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sheetId="5" r:id="rId5"/>
    <s:sheet name="Consolidated Balance Sheet (Par" sheetId="6" r:id="rId6"/>
    <s:sheet name="Consolidated Balance Sheet (Sup" sheetId="7" r:id="rId7"/>
    <s:sheet name="Consolidated Statement of Share" sheetId="8" r:id="rId8"/>
    <s:sheet name="Consolidated Statement of Cash " sheetId="9" r:id="rId9"/>
    <s:sheet name="Interim Financial Data" sheetId="10" r:id="rId10"/>
    <s:sheet name="Fair Value Measurements" sheetId="11" r:id="rId11"/>
    <s:sheet name="Investments in Marketable Secur" sheetId="12" r:id="rId12"/>
    <s:sheet name="Finance Receivables, Net" sheetId="13" r:id="rId13"/>
    <s:sheet name="Investments in Operating Leases" sheetId="14" r:id="rId14"/>
    <s:sheet name="Allowance for Credit Losses" sheetId="15" r:id="rId15"/>
    <s:sheet name="Derivatives, Hedging Activities" sheetId="16" r:id="rId16"/>
    <s:sheet name="Other Assets and Other Liabilit" sheetId="17" r:id="rId17"/>
    <s:sheet name="Debt" sheetId="18" r:id="rId18"/>
    <s:sheet name="Variable Interest Entities" sheetId="19" r:id="rId19"/>
    <s:sheet name="Liquidity Facilities and Letter" sheetId="20" r:id="rId20"/>
    <s:sheet name="Commitments and Contingencies" sheetId="21" r:id="rId21"/>
    <s:sheet name="Income Taxes" sheetId="22" r:id="rId22"/>
    <s:sheet name="Related Party Transactions" sheetId="23" r:id="rId23"/>
    <s:sheet name="Segment Information" sheetId="24" r:id="rId24"/>
    <s:sheet name="Interim Financial Data (Policie" sheetId="25" r:id="rId25"/>
    <s:sheet name="Fair Value Measurements (Tables" sheetId="26" r:id="rId26"/>
    <s:sheet name="Investments in Marketable Sec27" sheetId="27" r:id="rId27"/>
    <s:sheet name="Finance Receivables, Net (Table" sheetId="28" r:id="rId28"/>
    <s:sheet name="Investments in Operating Leas29" sheetId="29" r:id="rId29"/>
    <s:sheet name="Allowance for Credit Losses (Ta" sheetId="30" r:id="rId30"/>
    <s:sheet name="Derivatives, Hedging Activiti31" sheetId="31" r:id="rId31"/>
    <s:sheet name="Other Assets and Other Liabil32" sheetId="32" r:id="rId32"/>
    <s:sheet name="Debt (Tables)" sheetId="33" r:id="rId33"/>
    <s:sheet name="Variable Interest Entities (Tab" sheetId="34" r:id="rId34"/>
    <s:sheet name="Commitments and Contingencies (" sheetId="35" r:id="rId35"/>
    <s:sheet name="Related Party Transactions (Tab" sheetId="36" r:id="rId36"/>
    <s:sheet name="Segment Information (Tables)" sheetId="37" r:id="rId37"/>
    <s:sheet name="Fair Value Measurements - Finan" sheetId="38" r:id="rId38"/>
    <s:sheet name="Fair Value Measurements - Addit" sheetId="39" r:id="rId39"/>
    <s:sheet name="Fair Value Measurements - Asset" sheetId="40" r:id="rId40"/>
    <s:sheet name="Fair Value Measurements - Fin41" sheetId="41" r:id="rId41"/>
    <s:sheet name="Investments in Marketable Sec42" sheetId="42" r:id="rId42"/>
    <s:sheet name="Investments in Marketable Sec43" sheetId="43" r:id="rId43"/>
    <s:sheet name="Investments in Marketable Sec44" sheetId="44" r:id="rId44"/>
    <s:sheet name="Investments in Marketable Sec45" sheetId="45" r:id="rId45"/>
    <s:sheet name="Finance Receivables, Net (Net F" sheetId="46" r:id="rId46"/>
    <s:sheet name="Finance Receivables, Net - Addi" sheetId="47" r:id="rId47"/>
    <s:sheet name="Finance Receivables, Net (Finan" sheetId="48" r:id="rId48"/>
    <s:sheet name="Finance Receivables, Net (Summa" sheetId="49" r:id="rId49"/>
    <s:sheet name="Investments in Operating Leas50" sheetId="50" r:id="rId50"/>
    <s:sheet name="Allowance for Credit Losses - A" sheetId="51" r:id="rId51"/>
    <s:sheet name="Allowance for Credit Losses -52" sheetId="52" r:id="rId52"/>
    <s:sheet name="Allowance for Credit Losses -53" sheetId="53" r:id="rId53"/>
    <s:sheet name="Allowance for Credit Losses - P" sheetId="54" r:id="rId54"/>
    <s:sheet name="Allowance for Credit Losses -55" sheetId="55" r:id="rId55"/>
    <s:sheet name="Derivatives, Hedging Activiti56" sheetId="56" r:id="rId56"/>
    <s:sheet name="Derivatives, Hedging Activiti57" sheetId="57" r:id="rId57"/>
    <s:sheet name="Derivatives, Hedging Activiti58" sheetId="58" r:id="rId58"/>
    <s:sheet name="Other Assets and Other Liabil59" sheetId="59" r:id="rId59"/>
    <s:sheet name="Debt - Debt and Related Weighte" sheetId="60" r:id="rId60"/>
    <s:sheet name="Debt - Additional Information (" sheetId="61" r:id="rId61"/>
    <s:sheet name="Variable Interest Entities - Sc" sheetId="62" r:id="rId62"/>
    <s:sheet name="Variable Interest Entities - Ad" sheetId="63" r:id="rId63"/>
    <s:sheet name="Liquidity Facilities and Lett64" sheetId="64" r:id="rId64"/>
    <s:sheet name="Commitments and Contingencies -" sheetId="65" r:id="rId65"/>
    <s:sheet name="Commitments and Contingencies66" sheetId="66" r:id="rId66"/>
    <s:sheet name="Commitments and Contingencies67" sheetId="67" r:id="rId67"/>
    <s:sheet name="Income Taxes - Additional Infor" sheetId="68" r:id="rId68"/>
    <s:sheet name="Related Party Transactions - Re" sheetId="69" r:id="rId69"/>
    <s:sheet name="Related Party Transactions - 70" sheetId="70" r:id="rId70"/>
    <s:sheet name="Related Party Transactions - Ad" sheetId="71" r:id="rId71"/>
    <s:sheet name="Segment Information - Schedule " sheetId="72" r:id="rId72"/>
  </s:sheets>
  <s:definedNames/>
  <s:calcPr calcId="124519" calcMode="auto" fullCalcOnLoad="1"/>
</s:workbook>
</file>

<file path=xl/sharedStrings.xml><?xml version="1.0" encoding="utf-8"?>
<sst xmlns="http://schemas.openxmlformats.org/spreadsheetml/2006/main" uniqueCount="807">
  <si>
    <t>Document and Entity Information - shares</t>
  </si>
  <si>
    <t>3 Months Ended</t>
  </si>
  <si>
    <t>Jun. 30, 2015</t>
  </si>
  <si>
    <t>Jul. 31, 2015</t>
  </si>
  <si>
    <t>Document And Entity Information [Abstract]</t>
  </si>
  <si>
    <t>Document Type</t>
  </si>
  <si>
    <t>10-Q</t>
  </si>
  <si>
    <t>Document Period End Date</t>
  </si>
  <si>
    <t>Jun. 30,
		2015</t>
  </si>
  <si>
    <t>Amendment Flag</t>
  </si>
  <si>
    <t>false</t>
  </si>
  <si>
    <t>Entity Registrant Name</t>
  </si>
  <si>
    <t>Toyota Motor Credit Corporation</t>
  </si>
  <si>
    <t>Entity Central Index Key</t>
  </si>
  <si>
    <t>Current Fiscal Year End Date</t>
  </si>
  <si>
    <t>--03-31</t>
  </si>
  <si>
    <t>Entity Filer Category</t>
  </si>
  <si>
    <t>Non-accelerated Filer</t>
  </si>
  <si>
    <t>Entity Common Stock Shares Outstanding</t>
  </si>
  <si>
    <t>Document Fiscal Year Focus</t>
  </si>
  <si>
    <t>Document Fiscal Period Focus</t>
  </si>
  <si>
    <t>Q1</t>
  </si>
  <si>
    <t>Consolidated Statement of Income - USD ($) $ in Millions</t>
  </si>
  <si>
    <t>Jun. 30, 2014</t>
  </si>
  <si>
    <t>Financing revenues:</t>
  </si>
  <si>
    <t>Operating lease</t>
  </si>
  <si>
    <t>Retail</t>
  </si>
  <si>
    <t>Dealer</t>
  </si>
  <si>
    <t>Total financing revenues</t>
  </si>
  <si>
    <t>Depreciation on operating leases</t>
  </si>
  <si>
    <t>Interest expense</t>
  </si>
  <si>
    <t>Net financing revenues</t>
  </si>
  <si>
    <t>Insurance earned premiums and contract revenues</t>
  </si>
  <si>
    <t>Investment and other income, net</t>
  </si>
  <si>
    <t>Net financing revenues and other revenues</t>
  </si>
  <si>
    <t>Expenses:</t>
  </si>
  <si>
    <t>Provision for credit losses</t>
  </si>
  <si>
    <t>Operating and administrative</t>
  </si>
  <si>
    <t>Insurance losses and loss adjustment expenses</t>
  </si>
  <si>
    <t>Total expenses</t>
  </si>
  <si>
    <t>Income before income taxes</t>
  </si>
  <si>
    <t>Provision for income taxes</t>
  </si>
  <si>
    <t>Net income</t>
  </si>
  <si>
    <t>Consolidated Statement of Comprehensive Income - USD ($) $ in Millions</t>
  </si>
  <si>
    <t>Statement Of Income And Comprehensive Income [Abstract]</t>
  </si>
  <si>
    <t>Other comprehensive income, net of tax:</t>
  </si>
  <si>
    <t>Net unrealized (losses) gains on available-for-sale marketable securities net of tax</t>
  </si>
  <si>
    <t>Reclassification adjustment for net (gains) on available-for-sale marketable securities included in investment and other income, net of tax</t>
  </si>
  <si>
    <t>Other comprehensive (loss) income</t>
  </si>
  <si>
    <t>Comprehensive income</t>
  </si>
  <si>
    <t>Consolidated Statement of Comprehensive Income (Parenthetical) - USD ($) $ in Millions</t>
  </si>
  <si>
    <t>Net unrealized (losses) gains on available-for-sale marketable securities, tax benefit (provision)</t>
  </si>
  <si>
    <t>Reclassification adjustment for net (gains) on available-for-sale marketable securities included in investment and other income, net of tax provision</t>
  </si>
  <si>
    <t>Consolidated Balance Sheet - USD ($) $ in Millions</t>
  </si>
  <si>
    <t>Mar. 31, 2015</t>
  </si>
  <si>
    <t>ASSETS</t>
  </si>
  <si>
    <t>Cash and cash equivalents</t>
  </si>
  <si>
    <t>Restricted cash and cash equivalents</t>
  </si>
  <si>
    <t>Investments in marketable securities</t>
  </si>
  <si>
    <t>Finance receivables, net</t>
  </si>
  <si>
    <t>Investments in operating leases, net</t>
  </si>
  <si>
    <t>Other assets</t>
  </si>
  <si>
    <t>Total assets</t>
  </si>
  <si>
    <t>LIABILITIES AND SHAREHOLDER'S EQUITY</t>
  </si>
  <si>
    <t>Debt</t>
  </si>
  <si>
    <t>Deferred income taxes</t>
  </si>
  <si>
    <t>Other liabilities</t>
  </si>
  <si>
    <t>Total liabilities</t>
  </si>
  <si>
    <t>Commitments and contingencies (See Note 12)</t>
  </si>
  <si>
    <t>Shareholder’s equity:</t>
  </si>
  <si>
    <t>Capital stock, no par value (100,000 shares authorized; 91,500 issued and outstanding) at June 30, 2015 and March 31, 2015</t>
  </si>
  <si>
    <t>Additional paid-in capital</t>
  </si>
  <si>
    <t>Accumulated other comprehensive income</t>
  </si>
  <si>
    <t>Retained earnings</t>
  </si>
  <si>
    <t>Total shareholder's equity</t>
  </si>
  <si>
    <t>Total liabilities and shareholder's equity</t>
  </si>
  <si>
    <t>Consolidated Balance Sheet (Parenthetical) - $ / shares None in scaling factor is -9223372036854775296</t>
  </si>
  <si>
    <t>Statement Of Financial Position [Abstract]</t>
  </si>
  <si>
    <t>Common Stock, Par or Stated Value Per Share</t>
  </si>
  <si>
    <t>Common Stock, Shares Authorized</t>
  </si>
  <si>
    <t>Common Stock, Shares, Issued</t>
  </si>
  <si>
    <t>Common Stock, Shares, Outstanding</t>
  </si>
  <si>
    <t>Consolidated Balance Sheet (Supplemental) - USD ($) $ in Millions</t>
  </si>
  <si>
    <t>LIABILITIES</t>
  </si>
  <si>
    <t>Variable Interest Entity, Primary Beneficiary</t>
  </si>
  <si>
    <t>Consolidated Statement of Shareholder's Equity - USD ($) $ in Millions</t>
  </si>
  <si>
    <t>Total</t>
  </si>
  <si>
    <t>Capital stock</t>
  </si>
  <si>
    <t>Balance at Mar. 31, 2014</t>
  </si>
  <si>
    <t>Other comprehensive income (loss), net of tax</t>
  </si>
  <si>
    <t>Balance at Jun. 30, 2014</t>
  </si>
  <si>
    <t>Balance at Mar. 31, 2015</t>
  </si>
  <si>
    <t>Balance at Jun. 30, 2015</t>
  </si>
  <si>
    <t>Consolidated Statement of Cash Flows - USD ($) $ in Millions</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realized gains from sales and other-than-temporary impairment on securities</t>
  </si>
  <si>
    <t>Net change in:</t>
  </si>
  <si>
    <t>Restricted cash</t>
  </si>
  <si>
    <t>Derivative assets</t>
  </si>
  <si>
    <t>Other assets (Note 8) and accrued income</t>
  </si>
  <si>
    <t>Derivative liabilities</t>
  </si>
  <si>
    <t>Net cash provided by operating activities</t>
  </si>
  <si>
    <t>Cash flows from investing activities:</t>
  </si>
  <si>
    <t>Purchase of investments in marketable securities</t>
  </si>
  <si>
    <t>Proceeds from sales of investments in marketable securities</t>
  </si>
  <si>
    <t>Proceeds from maturities of investments in marketable securities</t>
  </si>
  <si>
    <t>Acquisition of finance receivables</t>
  </si>
  <si>
    <t>Collection of finance receivables</t>
  </si>
  <si>
    <t>Net change in wholesale and certain working capital receivables</t>
  </si>
  <si>
    <t>Acquisition of investments in operating leases</t>
  </si>
  <si>
    <t>Disposals of investments in operating leases</t>
  </si>
  <si>
    <t>Net change in financing support provided to affiliates</t>
  </si>
  <si>
    <t>[1]</t>
  </si>
  <si>
    <t>Cash equivalents (restricted) un-restricted to acquire finance receivables and investment in operating leases</t>
  </si>
  <si>
    <t>Other, net</t>
  </si>
  <si>
    <t>Net cash used in investing activities</t>
  </si>
  <si>
    <t>Cash flows from financing activities:</t>
  </si>
  <si>
    <t>Proceeds from issuance of debt</t>
  </si>
  <si>
    <t>Payments on debt</t>
  </si>
  <si>
    <t>Net change in commercial paper</t>
  </si>
  <si>
    <t>Net change in financing support provided by affiliates</t>
  </si>
  <si>
    <t>Net cash provided by financing activities</t>
  </si>
  <si>
    <t>Net decrease (increase) in cash and cash equivalents</t>
  </si>
  <si>
    <t>Cash and cash equivalents at the beginning of the period</t>
  </si>
  <si>
    <t>Cash and cash equivalents at the end of the period</t>
  </si>
  <si>
    <t>Supplemental disclosures:</t>
  </si>
  <si>
    <t>Interest paid</t>
  </si>
  <si>
    <t>Income taxes (received) paid, net</t>
  </si>
  <si>
    <t>Certain prior period amounts have been reclassified to conform to the current period presentation.</t>
  </si>
  <si>
    <t>Interim Financial Data</t>
  </si>
  <si>
    <t>Accounting Policies [Abstract]</t>
  </si>
  <si>
    <t xml:space="preserve">Note 1 – Interim Financial Data Basis of Presentation The information furnished in these unaudited interim financial statements for the three months ended June 30, 2015 and 2014 has been prepared in accordance with generally accepted accounting principles in the United States (“U.S. GAAP”). In the opinion of management, the unaudited financial information reflects all adjustments, consisting of normal recurring adjustments, necessary for a fair statement of the results for the interim periods presented. The results of operations for the three months ended June 30, 2015 do not necessarily indicate the results which may be expected for the full fiscal year ending March 31, 2016 (“fiscal 2016”). These financial statements should be read in conjunction with the Consolidated Financial Statements, significant accounting policies, and other notes to the Consolidated Financial Statements included in Toyota Motor Credit Corporation’s Annual Report on Form 10-K (“Form 10-K”) for the fiscal year ended March 31, 2015 (“fiscal 2015”), which was filed with the Securities and Exchange Commission on June 2, 2015. References herein to “TMCC” denote Toyota Motor Credit Corporation, and references herein to “we”, “our”, and “us” denote Toyota Motor Credit Corporation and its consolidated subsidiaries. Certain prior period amounts have been reclassified to conform to the current period presentation. Related party transactions presented in the Consolidated Financial Statements are disclosed in Note 14 – Related Party Transactions of the Notes to Consolidated Financial Statements. New Accounting Guidance In May 2014, the Financial Accounting Standards Board ("FASB") issued new guidance on the recognition of revenue from contracts with customers. This comprehensive standard will supersede virtually all existing revenue recognition guidance. This accounting guidance will be effective on April 1, 2018 with optional early adoption on April 1, 2017. We are currently evaluating the potential impact of this guidance on our consolidated financial statements. In February 2015, the FASB issued new guidance that amends the analysis a reporting entity must perform to determine whether it should consolidate certain legal entities. This accounting guidance is effective for us on April 1, 2016. We are currently evaluating the potential impact of this guidance on our consolidated financial statements. In April 2015, the FASB issued new guidance that requires debt issuance costs related to a recognized debt liability be presented in the balance sheet as a direct deduction from the carrying amount of the related debt liability instead of being presented as an asset. This accounting guidance will be effective for us on April 1, 2016. We are currently evaluating the potential impact of this guidance on our consolidated financial statements. In April 2015, the FASB issued new guidance to help entities evaluate the accounting for fees paid by a customer in a cloud computing arrangement. While similar guidance exists under current U.S. GAAP for cloud service providers, this update provides explicit guidance for a customer's accounting. This accounting guidance will be effective for us on April 1, 2016. We are currently evaluating the potential impact of this guidance on our consolidated financial statements. In May 2015, the FASB issued new guidance that removes the requirement to categorize within the fair value hierarchy all investments for which fair value is measured using the net asset value per share practical expedient. This accounting guidance will be effective for us on April 1, 2016. We are currently evaluating the potential impact of this guidance on our consolidated financial statements. In May 2015, the FASB issued new guidance that requires additional disclosures related to short-duration insurance contracts. This accounting guidance will be effective for us for the annual period beginning April 1, 2016 and for interim periods within annual periods beginning April 1, 2017. We are currently evaluating the potential impact of this guidance on our consolidated financial statements. </t>
  </si>
  <si>
    <t>Fair Value Measurements</t>
  </si>
  <si>
    <t>Fair Value Disclosures [Abstract]</t>
  </si>
  <si>
    <t xml:space="preserve">Note 2 – Fair Value Measurements Recurring Fair Value Measurements Financial assets and financial liabilities are classified in their entirety based on the lowest level of input that is significant to the fair value measurement. The following tables summarize our financial assets and financial liabilities measured at fair value on a recurring basis by level within the fair value hierarchy.
As of June 30, 2015
Counterparty
netting &amp;
Fair
Level 1
Level 2
Level 3
collateral
value
Cash equivalents:
Money market instruments
$
547
$
710
$
-
$
-
$
1,257
Certificates of deposit
-
700
-
-
700
Cash equivalents total
547
1,410
-
-
1,957
Restricted cash equivalents
771
-
-
-
771
Available-for-sale securities:
Debt instruments:
U.S. government and agency obligations
3,778
157
2
-
3,937
Municipal debt securities
-
11
-
-
11
Certificates of deposit
100
-
-
-
100
Commercial paper
-
37
-
-
37
Corporate debt securities
-
149
8
-
157
Mortgage-backed securities:
U.S. government agency
-
55
-
-
55
Non-agency residential
-
-
4
-
4
Non-agency commercial
-
-
42
-
42
Asset-backed securities
-
-
37
-
37
Equity instruments:
Fixed income mutual funds:
Short-term floating NAV fund II
-
122
-
-
122
Short-term sector fund
-
38
-
-
38
U.S. government sector fund
-
313
-
-
313
Municipal sector fund
-
20
-
-
20
Investment grade corporate sector fund
-
267
-
-
267
High-yield sector fund
-
56
-
-
56
Real return sector fund
-
228
-
-
228
Mortgage sector fund
-
423
-
-
423
Asset-backed securities sector fund
-
72
-
-
72
Emerging market sector fund
-
72
-
-
72
International sector fund
-
151
-
-
151
Equity mutual fund
443
-
-
-
443
Available-for-sale securities total
4,321
2,171
93
-
6,585
Derivative assets:
Foreign currency swaps
-
248
30
-
278
Interest rate swaps
-
369
1
-
370
Counterparty netting and collateral
-
-
-
(601
)
(601
)
Derivative assets total
-
617
31
(601
)
47
Assets at fair value
5,639
4,198
124
(601
)
9,360
Derivative liabilities:
Foreign currency swaps
-
(1,630
)
-
-
(1,630
)
Interest rate swaps
-
(339
)
-
-
(339
)
Counterparty netting and collateral
-
-
-
1,926
1,926
Liabilities at fair value
-
(1,969
)
-
1,926
(43
)
Net assets at fair value
$
5,639
$
2,229
$
124
$
1,325
$
9,317
Note 2 – Fair Value Measurements (Continued) Derivative assets were reduced by a counterparty credit valuation adjustment of $2 million and $1 million as of June 30, 2015 and March 31, 2015, respectively. Derivative liabilities were reduced by a non-performance credit valuation adjustment of less than $1 million as of March 31, 2015.
As of March 31, 2015
Counterparty
netting &amp;
Fair
Level 1
Level 2
Level 3
collateral
value
Cash equivalents:
Money market instruments
$
249
$
820
$
-
$
-
$
1,069
U.S. government and agency obligations
40
-
-
-
40
Certificates of deposit
-
1,105
-
-
1,105
Cash equivalents total
289
1,925
-
-
2,214
Available-for-sale securities:
Debt instruments:
U.S. government and agency obligations
4,215
142
2
-
4,359
Municipal debt securities
-
12
-
-
12
Certificates of deposit
-
175
-
-
175
Commercial paper
37
-
-
-
37
Corporate debt securities
-
131
14
-
145
Mortgage-backed securities:
U.S. government agency
-
59
-
-
59
Non-agency residential
-
-
4
-
4
Non-agency commercial
-
-
44
-
44
Asset-backed securities
-
-
39
-
39
Equity instruments:
Fixed income mutual funds:
Short-term floating NAV fund II
-
148
-
-
148
Short-term sector fund
-
37
-
-
37
U.S. government sector fund
-
335
-
-
335
Municipal sector fund
-
20
-
-
20
Investment grade corporate sector fund
-
268
-
-
268
High-yield sector fund
-
55
-
-
55
Real return sector fund
-
232
-
-
232
Mortgage sector fund
-
399
-
-
399
Asset-backed securities sector fund
-
72
-
-
72
Emerging market sector fund
-
71
-
-
71
International sector fund
-
160
-
-
160
Equity mutual fund
460
-
-
-
460
Available-for-sale securities total
4,712
2,316
103
-
7,131
Derivative assets:
Foreign currency swaps
-
210
7
-
217
Interest rate swaps
-
470
1
-
471
Counterparty netting and collateral
-
-
-
(635
)
(635
)
Derivative assets total
-
680
8
(635
)
53
Assets at fair value
5,001
4,921
111
(635
)
9,398
Derivative liabilities:
Foreign currency swaps
-
(1,888
)
-
-
(1,888
)
Interest rate swaps
-
(386
)
-
-
(386
)
Counterparty netting and collateral
-
-
-
2,184
2,184
Liabilities at fair value
-
(2,274
)
-
2,184
(90
)
Net assets at fair value
$
5,001
$
2,647
$
111
$
1,549
$
9,308
Note 2 – Fair Value Measurements (Continued) Transfers between levels of the fair value hierarchy are recognized at the end of their respective reporting periods. During the three months ended June 30, 2015, $37 million was transferred from Level 1 to Level 2 and $4 million was transferred from Level 3 to Level 2 due to changes in the transparency of inputs for determination of fair value for these instruments. During the three months ended June 30, 2014, there were no transfers between levels. The following tables summarize the reconciliation for all assets and liabilities measured at fair value on a recurring basis using significant unobservable inputs:
Three Months Ended June 30, 2015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5
$
2
$
14
$
48
$
39
$
103
$
1
$
7
$
8
$
111
Total gains (losses)
Included in earnings
-
-
-
-
-
-
27
27
27
Included in other comprehensive income
-
-
(1
)
-
(1
)
-
-
-
(1
)
Purchases, issuances, sales, and settlements
Purchases
-
-
-
-
-
-
-
-
-
Issuances
-
-
-
-
-
-
-
-
-
Sales
-
(2
)
-
(1
)
(3
)
-
-
-
(3
)
Settlements
-
-
(1
)
(1
)
(2
)
-
(4
)
(4
)
(6
)
Transfers in to Level 3
-
-
-
-
-
-
-
-
-
Transfers out of Level 3
-
(4
)
-
-
(4
)
-
-
-
(4
)
Fair value, June 30, 2015
$
2
$
8
$
46
$
37
$
93
$
1
$
30
$
31
$
124
The amount of total (losses) gains included in earnings attributable to assets still held at the reporting date
$
-
$
27
27
27
Three Months Ended June 30, 2014
Total net
assets
Available-for-sale securities
Derivative instruments, net
(liabilities)
U.S.
Total
Total
government
Corporate
Mortgage-
Asset-
available-
Interest
Foreign
derivative
and agency
debt
backed
backed
for-sale
rate
currency
assets
(Dollars in millions)
obligations
securities
securities
securities
securities
swaps
swaps
(liabilities)
Fair value, April 1, 2014
$
2
$
12
$
48
$
27
$
89
$
3
$
70
$
73
$
162
Total gains (losses)
Included in earnings
-
-
-
-
-
1
13
14
14
Included in other comprehensive income
-
-
1
-
1
-
-
-
1
Purchases, issuances, sales, and settlements
Purchases
-
-
1
3
4
-
-
-
4
Issuances
-
-
-
-
-
-
-
-
-
Sales
-
-
(2
)
-
(2
)
-
-
-
(2
)
Settlements
-
-
(3
)
(1
)
(4
)
(1
)
(5
)
(6
)
(10
)
Transfers in to Level 3
-
-
-
-
-
-
-
-
-
Transfers out of Level 3
-
-
-
-
-
-
-
-
-
Fair value, June 30, 2014
$
2
$
12
$
45
$
29
$
88
$
3
$
78
$
81
$
169
The amount of total gains included in earnings attributable to assets held at the reporting date
$
1
$
13
$
14
$
14
Note 2 – Fair Value Measurements (Continued) Nonrecurring Fair Value Measurements Nonrecurring fair value measurements consist of Level 3 net finance receivables that are not measured at fair value on a recurring basis, but are subject to fair value adjustments utilizing the fair value of the underlying collateral, less estimated costs to sell, when there is evidence of impairment. We did not have any significant nonrecurring fair value items as of June 30, 2015 and March 31, 2015. Level 3 Fair Value Measurements The fair value measurements of Level 3 financial assets and liabilities subject to recurring and nonrecurring fair value measurement, and the corresponding change in the fair value measurements of these assets and liabilities, were not significant to our Consolidated Balance Sheet or Consolidated Statement of Income as of and for the three months ended June 30, 2015 and as of and for the year ended March 31, 2015. Financial Instruments The following tables provide information about assets and liabilities not carried at fair value on a recurring basis in our Consolidated Balance Sheet:
As of June 30, 2015
Carrying
Total Fair
value
Level 1
Level 2
Level 3
Value
Financial assets
Finance receivables, net
Retail loan
$
50,210
$
-
$
-
$
50,133
$
50,133
Commercial
227
-
-
234
234
Wholesale
9,175
-
-
9,222
9,222
Real estate
4,541
-
-
4,417
4,417
Working capital
1,829
-
-
1,810
1,810
Financial liabilities
Commercial paper
$
26,854
$
-
$
26,854
$
-
$
26,854
Unsecured notes and loans payable
52,827
-
53,206
657
53,863
Secured notes and loans payable
11,996
-
-
11,970
11,970
Note 2 – Fair Value Measurements (Continued)
As of March 31, 2015
Carrying
Total Fair
value
Level 1
Level 2
Level 3
Value
Financial assets
Finance receivables, net
Retail loan
$
49,734
$
-
$
-
$
49,887
$
49,887
Commercial
217
-
-
223
223
Wholesale
9,123
-
-
9,176
9,176
Real estate
4,602
-
-
4,564
4,564
Working capital
1,815
-
-
1,804
1,804
Financial liabilities
Commercial paper
$
27,006
$
-
$
27,006
$
-
$
27,006
Unsecured notes and loans payable
52,388
-
53,174
634
53,808
Secured notes and loans payable
10,837
-
-
10,832
10,832
The carrying value of each class of finance receivables includes accrued interest and deferred fees and costs, net of deferred income and the allowance for credit losses. The amount excludes related party transactions of $100 million and $94 million at June 30, 2015 and March 31, 2015 and direct finance leases of $314 million and $308 million at June 30, 2015 and March 31, 2015, respectively. The carrying value of unsecured notes and loans payable represents the sum of unsecured notes and loans payable and carrying value adjustment as described in Note 9 - Debt. </t>
  </si>
  <si>
    <t>Investments in Marketable Securities</t>
  </si>
  <si>
    <t>Marketable Securities [Abstract]</t>
  </si>
  <si>
    <t>Note 3 – Investments in Marketable Securities We classify all of our investments in marketable securities as available-for-sale. The amortized cost and estimated fair value of investments in marketable securities and related unrealized gains and losses were as follows:
June 30, 2015
Amortized
Unrealized
Unrealized
Fair
cost
gains
losses
value
Available-for-sale securities:
Debt instruments:
U.S. government and agency obligations
$
3,936
$
2
$
(1
)
$
3,937
Municipal debt securities
10
1
-
11
Certificates of deposit
100
-
-
100
Commercial paper
37
-
-
37
Corporate debt securities
155
4
(2
)
157
Mortgage-backed securities:
U.S. government agency
53
2
-
55
Non-agency residential
3
1
-
4
Non-agency commercial
42
1
(1
)
42
Asset-backed securities
37
-
-
37
Equity instruments:
Fixed income mutual funds:
Short-term floating NAV fund II
122
-
-
122
Short-term sector fund
36
2
-
38
U.S. government sector fund
312
4
(3
)
313
Municipal sector fund
19
1
-
20
Investment grade corporate sector fund
257
14
(4
)
267
High-yield sector fund
51
6
(1
)
56
Real return sector fund
236
-
(8
)
228
Mortgage sector fund
418
6
(1
)
423
Asset-backed securities sector fund
63
9
-
72
Emerging market sector fund
74
-
(2
)
72
International sector fund
153
-
(2
)
151
Equity mutual fund
183
260
-
443
Total investments in marketable securities
$
6,297
$
313
$
(25
)
$
6,585
Note 3 – Investments in Marketable Securities (Continued)
March 31, 2015
Amortized
Unrealized
Unrealized
Fair
cost
gains
losses
value
Available-for-sale securities:
Debt instruments:
U.S. government and agency obligations
$
4,357
$
3
$
(1
)
$
4,359
Municipal debt securities
10
2
-
12
Certificates of deposit
175
-
-
175
Commercial paper
37
-
-
37
Corporate debt securities
138
7
-
145
Mortgage-backed securities:
U.S. government agency
57
2
-
59
Non-agency residential
3
1
-
4
Non-agency commercial
43
1
-
44
Asset-backed securities
39
-
-
39
Equity instruments:
Fixed income mutual funds:
Short-term floating NAV fund II
148
-
-
148
Short-term sector fund
35
2
-
37
U.S. government sector fund
311
24
-
335
Municipal sector fund
19
1
-
20
Investment grade corporate sector fund
256
15
(3
)
268
High-yield sector fund
50
6
(1
)
55
Real return sector fund
235
-
(3
)
232
Mortgage sector fund
390
9
-
399
Asset-backed securities sector fund
63
9
-
72
Emerging market sector fund
73
-
(2
)
71
International sector fund
146
14
-
160
Equity mutual fund
190
270
-
460
Total investments in marketable securities
$
6,775
$
366
$
(10
)
$
7,131
The fixed income mutual fund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 during any 90-day period. Note 3 – Investments in Marketable Securities (Continued) Unrealized Losses on Securities Investments in marketable securities in a consecutive loss position for less than twelve months and for greater than twelve months were not significant at June 30, 2015 and March 31, 2015. Realized Gains and Losses on Securities The following table represents realized gains and losses by transaction type for the following:
Three Months Ended
June 30,
2015
2014
Available-for-sale securities:
Realized gains on sales
$
12
$
12
Realized losses on sales
$
(1
)
$
-
Other-than-temporary impairment
$
-
$
-
Other-than-temporary impairment write-downs were not significant during the three months ended June 30, 2015 and 2014. Contractual Maturities The amortized cost, fair value, and contractual maturities of available-for-sale debt instruments are summarized in the following table. Actual maturities may differ from contractual maturities because certain borrowers have the right to call or prepay certain obligations.
June 30, 2015
Amortized
Fair Value
Available-for-sale debt instruments:
Due within 1 year
$
3,704
$
3,704
Due after 1 year through 5 years
376
379
Due after 5 years through 10 years
82
82
Due after 10 years
76
77
Mortgage-backed and asset-backed securities 1
135
138
Total
$
4,373
$
4,380
1
Securities on Deposit We are required to maintain deposits with state insurance authorities in accordance with statutory requirements. Pursuant to these requirements, we had on deposit U.S. debt securities with amortized cost and fair value of $6 million at both June 30, 2015 and March 31, 2015.</t>
  </si>
  <si>
    <t>Finance Receivables, Net</t>
  </si>
  <si>
    <t>Receivables [Abstract]</t>
  </si>
  <si>
    <t xml:space="preserve">Note 4 – Finance Receivables, Net Finance receivables, net consist of retail and dealer accounts including accrued interest and deferred fees and costs, net of the allowance for credit losses and deferred income. Securitized receivables represent retail loan receivables that have been sold for legal purposes to securitization trusts but continue to be included in our consolidated financial statements, as discussed further in Note 10 – Variable Interest Entities. Cash flows from these securitized receivables are available only for the repayment of debt issued by these trusts and other obligations arising from the securitization transactions. They are not available for payment of our other obligations or to satisfy claims of our other creditors. Finance receivables, net consisted of the following:
June 30, 2015
March 31, 2015
Retail receivables
$
38,128
$
39,141
Securitized retail receivables
13,165
11,682
Dealer financing
15,762
15,744
67,055
66,567
Deferred origination (fees) and costs, net
655
646
Deferred income
(919
)
(911
)
Allowance for credit losses
Retail and securitized retail receivables
(280
)
(301
)
Dealer financing
(115
)
(108
)
Total allowance for credit losses
(395
)
(409
)
Finance receivables, net
$
66,396
$
65,893
Finance receivables, net and retail receivables presented in the previous table includes direct finance lease receivables, net of $314 million and $308 million at June 30, 2015 and March 31, 2015, respectively. Credit Quality Indicators We are exposed to credit risk on our finance receivables. Credit risk is the risk of loss arising from the failure of customers or dealers to meet the terms of their contracts with us or otherwise fail to perform as agreed. Retail Loan and Commercial Portfolio Segments Retail loan and commercial portfolio segments each consist of one class of finance receivables. While we use various credit quality metrics to develop our allowance for credit losses on the retail loan and commercial portfolio segments,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 Individual borrower accounts for each class of finance receivables within the retail loan and commercial portfolio segments are segregated into aging categories based on the number of days outstanding. The aging for each class of finance receivables is updated monthly. Note 4 – Finance Receivables, Net (Continued) Dealer Products Portfolio Segment For the three classes of finance receivables within the dealer products portfolio segment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 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 The four credit quality indicators are:
·
Performing – Account not classified as either Credit Watch, At Risk or Default
·
Credit Watch – Account designated for elevated attention
·
At Risk – Account where there is an increased likelihood that default may exist based on qualitative and quantitative factors
·
Default – Account is not currently meeting contractual obligations or we have temporarily waived certain contractual requirements The tables below present each credit quality indicator by class of finance receivable:
Retail Loan
Commercial
June 30, 2015
March 31, 2015
June 30, 2015
March 31, 2015
Aging of finance receivables:
Current
$
50,005
$
49,684
$
532
$
511
30-59 days past due
549
467
9
8
60-89 days past due
137
100
1
2
90 days or greater past due
60
51
-
-
Total
$
50,751
$
50,302
$
542
$
521
Wholesale
Real Estate
Working Capital
June 30, 2015
March 31, 2015
June 30, 2015
March 31, 2015
June 30, 2015
March 31, 2015
Credit quality indicators:
Performing
$
8,146
$
7,993
$
3,761
$
3,782
$
1,698
$
1,643
Credit Watch
1,020
1,137
770
842
134
176
At Risk
73
60
10
37
31
32
Default
42
36
70
4
7
2
Total
$
9,281
$
9,226
$
4,611
$
4,665
$
1,870
$
1,853
Note 4 – Finance Receivables, Net (Continued) Impaired Finance Receivables The following table summarizes the information related to our impaired loans by class of finance receivables:
Impaired
Individually Evaluated
Finance Receivables
Unpaid Principal Balance
Allowance
June 30,
March 31,
June 30,
March 31,
June 30,
March 31,
2015
2015
2015
2015
2015
2015
Impaired account balances individually evaluated for impairment with an allowance:
Wholesale
$
101
$
76
$
101
$
76
$
13
$
14
Real estate
90
52
90
52
13
10
Working capital
37
34
37
34
34
31
Total
$
228
$
162
$
228
$
162
$
60
$
55
Impaired account balances individually evaluated for impairment without an allowance:
Wholesale
$
100
$
105
$
100
$
105
Real estate
81
91
81
91
Working capital
3
2
3
2
Total
$
184
$
198
$
184
$
198
Impaired account balances aggregated and evaluated for impairment:
Retail loan
$
260
$
264
$
256
$
261
Commercial
-
-
-
-
Total
$
260
$
264
$
256
$
261
Total impaired account balances:
Retail loan
$
260
$
264
$
256
$
261
Commercial
-
-
-
-
Wholesale
201
181
201
181
Real estate
171
143
171
143
Working capital
40
36
40
36
Total
$
672
$
624
$
668
$
621
As of June 30, 2015 and March 31, 2015, the impaired finance receivables balance for accounts in the dealer products portfolio segment that were on nonaccrual status was $221 million and $172 million, respectively, and there were no charge-offs against the allowance for credit losses for these finance receivables. Therefore, the impaired finance receivables balance is equal to the unpaid principal balance. As of June 30, 2015 and March 31, 2015, impaired finance receivables in the retail portfolio segment recorded at the fair value of the collateral less estimated selling costs were insignificant and therefore excluded from the table above. Note 4 – Finance Receivables, Net (Continued) The following table summarizes the average impaired loans by class of finance receivables as of the balance sheet date and the interest income recognized on these loans:
Average Impaired Finance
Interest Income Recognized
Three Months Ended June 30,
Three Months Ended June 30,
2015
2014
2015
2014
Impaired account balances individually evaluated for impairment with an allowance:
Wholesale
$
89
$
17
$
-
$
-
Real estate
71
27
1
-
Working capital
35
23
-
-
Total
$
195
$
67
$
1
$
-
Impaired account balances individually evaluated for impairment without an allowance:
Wholesale
$
103
$
50
$
-
$
-
Real estate
85
93
1
1
Working capital
3
4
-
-
Total
$
191
$
147
$
1
$
1
Impaired account balances aggregated and evaluated for impairment:
Retail loan
$
262
$
317
$
5
$
6
Commercial
-
1
-
-
Total
$
262
$
318
$
5
$
6
Total impaired account balances:
Retail loan
$
262
$
317
$
5
$
6
Commercial
-
1
-
-
Wholesale
192
67
-
-
Real estate
156
120
2
1
Working capital
38
27
-
-
Total
$
648
$
532
$
7
$
7
The primary source of interest income recognized on the loans in the table above is from performing troubled debt restructurings. In addition, interest income recognized using a cash-basis method of accounting during the three months ended June 30, 2015 and 2014 was not significant. Note 4 – Finance Receivables, Net (Continued) Troubled Debt Restructuring For accounts not under bankruptcy protection, the amount of finance receivables modified as a troubled debt restructuring during the three months ended June 30, 2015 and 2014 was not significant for each class of finance receivables. Troubled debt restructurings for non-bankrupt accounts within the retail loan class of finance receivables are comprised exclusively of contract term extensions that reduce the monthly payment due from the customer. Troubled debt restructurings for accounts within the commercial portfolio class of finance receivables consist of contract term extensions, interest rate adjustments, or a combination of the two.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the three months ended June 30, 2015 and 2014. We consider finance receivables under bankruptcy protection within the retail loan and commercial classe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the three months ended June 30, 2015 and 2014, the financial impact of troubled debt restructurings related to accounts under bankruptcy protection was not significant to our Consolidated Statement of Income and Consolidated Balance Sheet. Payment Defaults Finance receivables modified as troubled debt restructurings for which there was a subsequent payment default during the three months ended June 30, 2015 and 2014, and for which the modification occurred within twelve months of the payment default, were not significant for all classes of such receivables. </t>
  </si>
  <si>
    <t>Investments in Operating Leases, Net</t>
  </si>
  <si>
    <t>Leases Operating [Abstract]</t>
  </si>
  <si>
    <t>Note 5 – Investments in Operating Leases, Net Investments in operating leases, net consist of vehicle and equipment leases, net of deferred fees and costs, deferred income, accumulated depreciation and the allowance for credit losses. Securitized investments in operating leases represent beneficial interests in a pool of certain vehicle leases that have been sold for legal purposes to securitization trusts but continue to be included in our consolidated financial statements as discussed further in Note 10-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 Investments in operating leases, net consisted of the following:
June 30, 2015
March 31, 2015
Investments in operating leases
$
39,691
$
37,555
Securitized investments in operating leases
1,415
1,571
41,106
39,126
Deferred origination (fees) and costs, net
(178
)
(169
)
Deferred income
(1,006
)
(968
)
Accumulated depreciation
(7,091
)
(6,785
)
Allowance for credit losses
(72
)
(76
)
Investments in operating leases, net
$
32,759
$
31,128</t>
  </si>
  <si>
    <t>Allowance for Credit Losses</t>
  </si>
  <si>
    <t>Loans And Leases Receivable Disclosure [Abstract]</t>
  </si>
  <si>
    <t>Note 6 – Allowance for Credit Losses The following table provides information related to our allowance for credit losses on finance receivables and investments in operating leases:
Three Months Ended
June 30,
2015
2014
Allowance for credit losses at beginning of period
$
485
$
454
Provision for credit losses
45
38
Charge-offs, net of recoveries
(63
)
(45
)
Allowance for credit losses at end of period
$
467
$
447
Charge-offs are shown net of recoveries of $20 million and $22 million for the three months ended June 30, 2015 and 2014, respectively. Allowance for Credit Losses and Finance Receivables by Portfolio Segment The following tables provide information related to our allowance for credit losses and finance receivables by portfolio segment:
Three Months Ended June 30, 2015
Retail Loan
Commercial
Dealer
Total
Allowance for Credit Losses for Finance Receivables:
Beginning balance, April 1, 2015
$
299
$
2
$
108
$
409
Charge-offs
(60
)
(1
)
-
(61
)
Recoveries
15
-
-
15
Provisions
25
-
7
32
Ending balance, June 30, 2015
$
279
$
1
$
115
$
395
Ending balance: Individually evaluated for impairment
$
-
$
-
$
60
$
60
Ending balance: Collectively evaluated for impairment
$
279
$
1
$
55
$
335
Finance Receivables:
Ending balance, June 30, 2015
$
50,751
$
542
$
15,762
$
67,055
Ending balance: Individually evaluated for impairment
$
-
$
-
$
412
$
412
Ending balance: Collectively evaluated for impairment
$
50,751
$
542
$
15,350
$
66,643
The ending balance of finance receivables collectively evaluated for impairment includes approximately $260 million of finance receivables within the retail loan segment and an insignificant amount within the commercial portfolio segment that are specifically identified as impaired. These amounts are aggregated with their respective portfolio segments when determining the allowance for credit losses as of June 30, 2015, as they are deemed to be insignificant for individual evaluation and we have determined that the allowance for credit losses would not be materially different if the amounts had been individually evaluated for impairment. The ending balance of finance receivables for the dealer products portfolio segment collectively evaluated for impairment as of June 30, 2015 includes $965 million in receivables, which are guaranteed by Toyota Motor Sales, U.S.A., Inc. (“TMS”) and $129 million in receivables, which are guaranteed by third party private Toyota distributors. These receivables are related to certain Toyota and Lexus dealers and other third parties to which we provided financing at the request of TMS or such private distributors. Note 6 – Allowance for Credit Losses (Continued)
Three Months Ended June 30, 2014
Retail Loan
Commercial
Dealer
Total
Allowance for Credit Losses for Finance Receivables:
Beginning balance, April 1, 2014
$
296
$
2
$
88
$
386
Charge-offs
(52
)
-
-
(52
)
Recoveries
16
-
-
16
Provisions
31
-
-
31
Ending balance, June 30, 2014
$
291
$
2
$
88
$
381
Ending balance: Individually evaluated for impairment
$
-
$
-
$
31
$
31
Ending balance: Collectively evaluated for impairment
$
291
$
2
$
57
$
350
Finance Receivables:
Ending balance, June 30, 2014
$
49,758
$
455
$
15,670
$
65,883
Ending balance: Individually evaluated for impairment
$
-
$
-
$
219
$
219
Ending balance: Collectively evaluated for impairment
$
49,758
$
455
$
15,451
$
65,664
The ending balance of finance receivables collectively evaluated for impairment includes approximately $312 million and $1 million of finance receivables within the retail loan and commercial portfolio segments, respectively, that are specifically identified as impaired. These amounts are aggregated with their respective portfolio segments when determining the allowance for credit losses as of June 30, 2014, as they are deemed to be insignificant for individual evaluation and we have determined that the allowance for credit losses would not be materially different if the amounts had been individually evaluated for impairment. The ending balance of finance receivables for the dealer products portfolio segment collectively evaluated for impairment as of June 30, 2014 includes $862 million in receivables, which are guaranteed by TMS and $148 million in receivables, which are guaranteed by third party private Toyota distributors. These receivables are related to certain Toyota and Lexus dealers and other third parties to which we provided financing at the request of TMS or such private distributors. Note 6 – Allowance for Credit Losses (Continued) Past Due Finance Receivables and Investments in Operating Leases The following table shows aggregate balances of finance receivables and investments in operating leases 60 or more days past due:
June 30, 2015
March 31, 2015
Aggregate balances 60 or more days past due
Finance receivables
$
198
$
153
Investments in operating leases
68
52
Total
$
266
$
205
Substantially all finance and operating lease receivables do not involve recourse to the dealer in the event of customer default. Finance and operating lease receivables 60 or more days past due include accounts in bankruptcy and accounts greater than 120 days past due, which are recorded at the fair value of collateral less estimated costs to sell. Accounts for which vehicles have been repossessed are excluded. Past Due Finance Receivables by Class The following tables summarize the aging of finance receivables by class:
As of June 30, 2015
30 - 59 Days Past Due
60 - 89 Days Past Due
90 Greater Past Due
Total Due
Current
Total Receivables
90 Days or Greater Due and Accruing
Retail loan
$
549
$
137
$
60
$
746
$
50,005
$
50,751
$
40
Commercial
9
1
-
10
532
542
-
Wholesale
-
-
-
-
9,281
9,281
-
Real estate
-
-
-
-
4,611
4,611
-
Working capital
-
-
-
-
1,870
1,870
-
Total
$
558
$
138
$
60
$
756
$
66,299
$
67,055
$
40
As of March 31, 2015
30 - 59 Days Past Due
60 - 89 Days Past Due
90 Greater Past Due
Total Due
Current
Total Receivables
90 Greater Due and Accruing
Retail loan
$
467
$
100
$
51
$
618
$
49,684
$
50,302
$
32
Commercial
8
2
-
10
511
521
-
Wholesale
-
-
-
-
9,226
9,226
-
Real estate
-
-
-
-
4,665
4,665
-
Working capital
-
-
-
-
1,853
1,853
-
Total
$
475
$
102
$
51
$
628
$
65,939
$
66,567
$
32</t>
  </si>
  <si>
    <t>Derivatives, Hedging Activities and Interest Expense</t>
  </si>
  <si>
    <t>Derivative Instruments And Hedging Activities Disclosure [Abstract]</t>
  </si>
  <si>
    <t>Note 7 – Derivatives, Hedging Activities and Interest Expense Derivative Instruments Our liabilities consist mainly of fixed and floating rate debt, denominated in various currencies, which we issue in the global capital markets, while our assets consist primarily of U.S. dollar denominated, fixed rate receivables. We enter into interest rate swaps and foreign currency swaps to hedge the interest rate and foreign currency risks that result from the different characteristics of our assets and liabilities. Our use of derivative transactions is intended to reduce long-term fluctuations in cash flows and fair value adjustments of assets and liabilities caused by market movements. All of our derivative activities are authorized and monitored by our management and our Asset Liability Committee which provides a framework for financial controls and governance to manage market risk. Credit Risk Related Contingent Features Our derivative contracts are governed by International Swaps and Derivatives Association (“ISDA”) Master Agreements. Substantially all of these ISDA Master Agreements contain reciprocal ratings triggers providing either party with an option to terminate the agreement at market value in the event of a ratings downgrade of the other party below a specified threshold. As of June 30, 2015, we have daily valuation and collateral exchange arrangements with all of our counterparties. Our collateral agreements with substantially all our counterparties include a zero threshold, full collateralization arrangement. However, due to the time required to move collateral, there may be a delay of up to one day between the exchange of collateral and the valuation of our derivatives. The aggregate fair value of derivative instruments that contain credit risk related contingent features that were in a net liability position at June 30, 2015 was $43 million, excluding adjustments made for our own non-performance risk. However, we would not be required to post additional collateral to the counterparties with which we were in a net liability position at June 30, 2015 if our credit ratings were to decline, since we fully collateralize without regard to credit ratings with these counterparties. Note 7 – Derivatives, Hedging Activities and Interest Expense (Continued) Derivative Activity Impact on Financial Statements The following tables show the financial statement line item and amount of our derivative assets and liabilities that are reported in the Consolidated Balance Sheet:
As of June 30, 2015
Hedge accounting
Non-hedge
derivatives
accounting
Total
Fair
Fair
Fair
Notional
value
Notional
value
Notional
value
Other assets
Interest rate swaps
$
-
$
-
$
27,318
$
370
$
27,318
$
370
Foreign currency swaps
271
18
1,399
260
1,670
278
Total
$
271
$
18
$
28,717
$
630
$
28,988
$
648
Counterparty netting and collateral held
(601
)
Carrying value of derivative contracts – Other assets
$
47
Other liabilities
Interest rate swaps
$
-
$
-
$
63,997
$
339
$
63,997
$
339
Interest rate caps
-
-
30
-
30
-
Foreign currency swaps
251
48
12,355
1,582
12,606
1,630
Total
$
251
$
48
$
76,382
$
1,921
$
76,633
$
1,969
Counterparty netting and collateral posted
(1,926
)
Carrying value of derivative contracts – Other liabilities
$
43
As of June 30, 2015, we held collateral of $138 million, which offset derivative assets, and posted collateral of $1,463 million, which offset derivative liabilities. We also held excess collateral of $9 million, which we did not use to offset derivative assets, and we posted excess collateral of $15 million, which we did not use to offset derivative liabilities. Note 7 – Derivatives, Hedging Activities and Interest Expense (Continued)
As of March 31, 2015
Hedge accounting
Non-hedge
derivatives
accounting
Total
Fair
Fair
Fair
Notional
value
Notional
value
Notional
value
Other Assets
Interest rate swaps
$
190
$
4
$
26,549
$
467
$
26,739
$
471
Foreign currency swaps
271
24
913
193
1,184
217
Total
$
461
$
28
$
27,462
$
660
$
27,923
$
688
Counterparty netting and collateral held
(635
)
Carrying value of derivative contracts – Other assets
$
53
Other liabilities
Interest rate swaps
$
-
$
-
$
64,852
$
386
$
64,852
$
386
Interest rate caps
-
-
50
-
50
-
Foreign currency swaps
251
43
12,971
1,845
13,222
1,888
Total
$
251
$
43
$
77,873
$
2,231
$
78,124
$
2,274
Counterparty netting and collateral posted
(2,184
)
Carrying value of derivative contracts – Other liabilities
$
90
As of March 31, 2015, we held collateral of $145 million which offset derivative assets, and posted collateral of $1,694 million which offset derivative liabilities. We also held excess collateral of $10 million which we did not use to offset derivative assets, and we posted excess collateral of $2 million which we did not use to offset derivative liabilities. Note 7 – Derivatives, Hedging Activities and Interest Expense (Continued) The following table summarizes the components of interest expense, including the location and amount of gains and losses on derivative instruments and related hedged items, as reported in our Consolidated Statement of Income:
Three Months Ended
June 30,
2015
2014
Interest expense on debt
$
323
$
321
Interest income on hedge accounting derivatives
(4
)
(15
)
Interest income on non-hedge accounting foreign currency swaps
(34
)
(55
)
Interest expense on non-hedge accounting interest rate swaps
27
37
Interest expense on debt and derivatives, net
312
288
Loss on hedge accounting derivatives:
Interest rate swaps
-
5
Foreign currency swaps
15
(1
)
Loss on hedge accounting derivatives
15
4
Less hedged item: change in fair value of fixed rate debt
(15
)
(4
)
Ineffectiveness related to hedge accounting derivatives
-
-
Loss (gain) from foreign currency transactions and non-hedge accounting derivatives:
Loss on non-hedge accounting foreign currency transactions
354
80
Gain on non-hedge accounting foreign currency swaps
(234
)
(155
)
Loss (gain) on non-hedge accounting interest rate swaps
76
(83
)
Total interest expense
$
508
$
130
Interest expense on debt and derivatives represents net interest settlements and changes in accruals. Gains and losses from hedge accounting derivatives and foreign currency transactions exclude net interest settlements and changes in accruals. The relative fair value allocation of derivative credit value adjustments for counterparty and non-performance credit risk within interest expense is not significant for the three months ended June 30, 2015 and 2014 as we fully collateralize our derivatives without regard to credit ratings.</t>
  </si>
  <si>
    <t>Other Assets and Other Liabilities</t>
  </si>
  <si>
    <t>Other Assets And Other Liabilities [Abstract]</t>
  </si>
  <si>
    <t>Note 8 – Other Assets and Other Liabilities Other assets and other liabilities consisted of the following:
June 30, 2015
March 31, 2015
Other assets:
Notes receivable from affiliates
$
707
$
1,184
Used vehicles held for sale
174
188
Deferred charges
116
122
Income taxes receivable
10
174
Derivative assets
47
53
Other assets
601
561
Total other assets
$
1,655
$
2,282
Other liabilities:
Unearned insurance premiums and contract revenues
$
1,871
$
1,825
Derivative liabilities
43
90
Accounts payable and accrued expenses
937
855
Deferred income
430
405
Other liabilities
165
180
Total other liabilities
$
3,446
$
3,355</t>
  </si>
  <si>
    <t>Debt Disclosure [Abstract]</t>
  </si>
  <si>
    <t xml:space="preserve">Note 9 – Debt Debt and the related weighted average contractual interest rates are summarized as follows:
Weighted average
contractual interest rates
June 30,
March 31,
June 30,
March 31,
2015
2015
2015
2015
Commercial paper
$
26,854
$
27,006
0.22
%
0.21
%
Unsecured notes and loans payable
52,756
52,307
1.77
%
1.86
%
Secured notes and loans payable
11,996
10,837
0.62
%
0.60
%
Carrying value adjustment
71
81
Total debt
$
91,677
$
90,231
1.17
%
1.22
% The commercial paper balance includes unamortized premiums and discounts. As of June 30, 2015, our commercial paper had a weighted average remaining maturity of 77 days, while our notes and loans payable mature on various dates through fiscal 2047. Weighted average contractual interest rates are calculated based on original notional or par value before consideration of premium or discount. The carrying value of our unsecured notes and loans payable at June 30, 2015 included $19.0 billion of unsecured floating rate debt with contractual interest rates ranging from 0 percent to 3.3 percent and $33.8 billion of unsecured fixed rate debt with contractual interest rates ranging from 0.8 percent to 9.4 percent. The carrying value of our unsecured notes and loans payable at March 31, 2015 included $17.4 billion of unsecured floating rate debt with contractual interest rates ranging from 0 percent to 3.3 percent and $35.0 billion of unsecured fixed rate debt with contractual interest rates ranging from 0.8 percent to 9.4 percent. Upon issuance of fixed rate notes, we generally elect to enter into interest rate swaps to convert fixed rate payments on notes to floating rate payments. Included in unsecured notes and loans payable are notes and loans denominated in various foreign currencies, unamortized premiums and discounts and the effects of foreign currency transaction gains and losses on non-hedged or de-designated foreign currency denominated notes and loans payable. At June 30, 2015 and March 31, 2015, the carrying values of these foreign currency denominated notes payable were $12.6 billion and $12.4 billion, respectively. Concurrent with the issuance of these foreign currency unsecured notes, we entered into currency swaps in the same notional amount to convert non-U.S. currency payments to U.S. dollar denominated payments. Our secured notes and loans payable are denominated in U.S. dollars and consist of both fixed and variable rate debt with interest rates ranging from 0.4 percent to 1.7 percent at June 30, 2015 and 0.4 percent to 1.5 percent at March 31, 2015. Secured notes and loans are issued by on-balance sheet securitization trusts, as further discussed in Note 10 – Variable Interest Entities. These notes are repayable only from collections on the underlying securitized retail finance receivables and the beneficial interests in investments in operating leases and from related credit enhancements. The carrying value adjustment on debt represents the effects of fair value adjustments to debt in hedging relationships, accrued redemption premiums, and the unamortized fair value adjustments on the hedged item for terminated fair value hedge accounting relationships. The carrying value adjustment on debt decreased by $10 million at June 30, 2015 compared to March 31, 2015 primarily as a result of a stronger U.S. dollar relative to certain other currencies in which our hedged debt is denominated. </t>
  </si>
  <si>
    <t>Variable Interest Entities</t>
  </si>
  <si>
    <t>Variable Interest Entity Consolidated Carrying Amount Assets And Liabilities [Abstract]</t>
  </si>
  <si>
    <t>Note 10 – Variable Interest Entities Consolidated Variable Interest Entities We use one or more special purpose entities that are considered Variable Interest Entities (“V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 The following tables show the assets and liabilities related to our VIE securitization transactions that were included in our financial statements:
June 30, 2015
VIE Assets
VIE Liabilities
Gross
Net
Restricted Cash
Securitized Assets
Securitized Assets
Other Assets
Debt
Other Liabilities
Retail finance receivables
$
764
$
13,165
$
12,978
$
4
$
11,268
$
2
Investments in operating leases
47
1,415
1,052
18
728
-
Total
$
811
$
14,580
$
14,030
$
22
$
11,996
$
2
March 31, 2015
VIE Assets
VIE Liabilities
Gross
Net
Restricted Cash
Securitized Assets
Securitized Assets
Other Assets
Debt
Other Liabilities
Retail finance receivables
$
730
$
11,682
$
11,509
$
4
$
9,980
$
3
Investment in operating leases
54
1,571
1,193
11
857
-
Total
$
784
$
13,253
$
12,702
$
15
$
10,837
$
3
Restricted cash shown in the table above represents collections from the underlying Securitized Assets and certain reserve deposits held by TMCC for the VIEs and is included as part of the Restricted Cash and Cash Equivalents on our Consolidated Balance Sheet. Gross Securitized Assets represent finance receivables and beneficial interests in investments in operating leases securitized for the asset-backed securities issued. Net Securitized Assets are presented net of deferred fees and costs, deferred income, accumulated depreciation and the allowance for credit losses. Other Assets represent used vehicles held for sale that were repossessed by or returned to TMCC for the benefit of the VIEs. The related debt of these consolidated VIEs is presented net of $1,383 million and $1,275 million of securities retained by TMCC at June 30, 2015 and March 31, 2015, respectively. Other Liabilities represents accrued interest on the debt of the consolidated VIEs. The assets of the VIEs and the restricted cash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 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 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Note 10 – Variable Interest Entities (Continued) This arrangement enables the special purpose entities to mitigate the interest rate risk inherent in issuing variable rate debt that is secured by fixed rate Securitized Assets. The transfers of the Securitized Assets to the special purpose entities in our securitizations are considered to be sales for legal purposes. However, the Securitized Assets and the related debt remain on our Consolidated Balance Sheet.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 Non-consolidated Variable Interest Entities We provide lending to Toyota dealers through the Toyota Dealer Investment Group’s Dealer Capital Program (“TDIG Program”) operated by our affiliate TMS, which has an equity position in these dealerships. Dealers participating in this program have been determined to be VIEs. We do not consolidate the dealerships in this program as we are not the primary beneficiary and any exposure to loss is limited to the amount of the credit facility. At June 30, 2015 and March 31, 2015, amounts due from these dealers that are classified as finance receivables, net in the Consolidated Balance Sheet and revenues received during the three months ended June 30, 2015 and 2014 from these dealers under the TDIG Program were not significant. We also have other lending relationships, which have been determined to be VIEs, but these relationships are not consolidated as we are not the primary beneficiary. Amounts due under these relationships were not significant.</t>
  </si>
  <si>
    <t>Liquidity Facilities and Letters of Credit</t>
  </si>
  <si>
    <t>Line Of Credit Facility [Abstract]</t>
  </si>
  <si>
    <t xml:space="preserve">Note 11 – Liquidity Facilities and Letters of Credit For additional liquidity purposes, we maintain syndicated bank credit facilities with certain banks. 364 Day Credit Agreement, Three Year Credit Agreement and Five Year Credit Agreement In November 2014, TMCC, Toyota Credit de Puerto Rico Corp. (“TCPR”) and other Toyota affiliates entered into a $5.0 billion 364 day syndicated bank credit facility, a $5.0 billion three year syndicated bank credit facility and a $5.0 billion five year syndicated bank credit facility, expiring in fiscal 2016, 2018, and 2020, respectively. 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June 30, 2015 and March 31, 2015. We are in compliance with the covenants and conditions of the credit agreements described above. Other Unsecured Credit Agreements TMCC has entered into additional unsecured credit facilities with various banks. As of June 30, 2015, TMCC had committed bank credit facilities totaling $5.8 billion of which $2.2 billion, $850 million, $1.9 billion, $450 million, and $375 million mature in fiscal 2016, 2017, 2018, 2019, and 2020, respectively. These credit agreements contain covenants and conditions customary in transactions of this nature, including negative pledge provisions, cross-default provisions and limitations on certain consolidations, mergers and sales of assets. These credit facilities were not drawn upon as of June 30, 2015 and March 31, 2015. We are in compliance with the covenants and conditions of the credit agreements described above. </t>
  </si>
  <si>
    <t>Commitments and Contingencies</t>
  </si>
  <si>
    <t>Commitments And Contingencies Disclosure [Abstract]</t>
  </si>
  <si>
    <t>Note 12 – Commitments and Contingencies Commitments and Guarantees We have entered into certain commitments and guarantees for which the maximum unfunded amounts are summarized in the table below:
June 30, 2015
March 31, 2015
Commitments:
Credit facilities commitments with vehicle and industrial equipment dealers
$
1,199
$
1,137
Minimum lease commitments
61
60
Total commitments
1,260
1,197
Guarantees of affiliate pollution control and solid waste disposal bonds
100
100
Total commitments and guarantees
$
1,360
$
1,297
Wholesale financing demand note facilities are not considered to be contractual commitments as they are not binding arrangements under which TMCC is required to perform. We are party to a 15-year lease agreement, which expires in 2018, with TMS for our headquarters location in the TMS headquarters complex in Torrance, California. Minimum lease commitments include $22 million and $23 million for facilities leases with affiliates at June 30, 2015 and March 31, 2015, respectively. At June 30, 2015, minimum future commitments under lease agreements to which we are a lessee, including those under the TMS lease, are as follows:
Future
Years ending March 31,
lease
2016
$
15
2017
20
2018
16
2019
7
2020
3
Thereafter
-
Total
$
61
Commitments We provide fixed and variable rate credit facilities to vehicle and industrial equipment dealers. These credit facilities are typically used for facilities refurbishment, real estate purchases, and working capital requirements. These loans are generally collateralized with liens on real estate, vehicle inventory, and/or other dealership assets, as appropriate. We obtain a personal guarantee from the vehicle or industrial equipment dealer or a corporate guarantee from the dealership when deemed prudent. Although the loans are typically collateralized or guaranteed, the value of the underlying collateral or guarantees may not be sufficient to cover our exposure under such agreements. Our credit facility pricing reflects market conditions, the competitive environment, the level of dealer support required for the facility, and the credit worthiness of each dealer. Amounts drawn under these facilities are reviewed for collectability on a quarterly basis, in conjunction with our evaluation of the allowance for credit losses. We also provide financing to various multi-franchise dealer organizations, often as part of a lending consortium, for wholesale, working capital, real estate, and business acquisitions. On April 28, 2014, the Company announced that our corporate headquarters will move from Torrance, California to Plano, Texas beginning in 2017 as part of TMC’s planned consolidation of its three North American headquarters for manufacturing, sales and marketing to a single new headquarters facility. To date, the Company has not incurred any significant costs related to employees, lease termination or other related relocation expenses as a result of this planned headquarters move. These moving costs are currently estimated to be approximately $80 million and will be expensed as incurred over the next several years. Note 12 – Commitments and Contingencies (Continued) Guarantees and Other Contingencies 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ffiliates for any amounts paid. TMCC receives an annual fee of $78 thousand for guaranteeing such payments. TMCC has not been required to perform under any of these affiliate bond guarantees as of June 30, 2015 and March 31, 2015. Indemnification 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June 30, 2015, we determined that it is not probable that we will be required to make any material payments in the future. As of June 30, 2015 and March 31, 2015, no amounts have been recorded under these indemnification provisions. Litigation and Governmental Proceedings 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 As previously disclosed, we continue to engage in communications with the Consumer Financial Protection Bureau and the U.S. Department of Justice (together, the “Agencies”) regarding our purchases of auto finance contracts from dealers and related discretionary dealer compensation practices. As of June 30, 2015, we have recorded as a loss contingency an amount that was not material to our consolidated financial condition or results of operations. Based on the current state of discussions with the Agencies, we believe the range of reasonably possible losses in excess of the amount accrued is not material. We are continuing discussions with the Agencies and intend to achieve a mutually satisfactory resolution to these matters. However, if such resolution does not occur, we may be subject to an enforcement action. In addition, we have received a request for documents and information from the New York State Department of Financial Services relating to our lending practices (including fair lending), and we are fully cooperating with this request. We cannot predict the outcome of this request given its preliminary status.</t>
  </si>
  <si>
    <t>Income Taxes</t>
  </si>
  <si>
    <t>Income Tax Disclosure [Abstract]</t>
  </si>
  <si>
    <t xml:space="preserve">Note 13 – Income Taxes Our effective tax rate was 34 percent for the three months ended June 30, 2015 and 37 percent for the three months ended June 30, 2014. Our provision for income taxes for the three months ended June 30, 2015 was $70 million compared to $213 million for the same period in fiscal 2015. The decrease in the provision is consistent with the decrease in our income before tax for the first quarter of fiscal 2016 compared to the same period in fiscal 2015. Additionally, our first quarter financial results reflect a favorable impact from state tax law changes. Tax-related Contingencies As of June 30, 2015, we remain under IRS examination for fiscal 2016 and 2015. The IRS examination for fiscal 2014 was concluded in the second quarter of fiscal 2016. The IRS examinations for fiscal 2013 and 2012 were concluded in the first quarter of fiscal 2015. We periodically review our uncertain tax positions. Our assessment is based on many factors including the ongoing IRS audits. For the quarter ended June 30, 2015, our assessment did not result in a material change in unrecognized tax benefits. Our deferred tax assets were $2.2 billion at June 30, 2015 and March 31, 2015, and were primarily due to the deferred deduction of allowance for credit losses and cumulative federal tax loss carryforwards that expire in varying amounts beginning in fiscal 2029 through fiscal 2035. The total deferred tax liability at June 30, 2015, net of these deferred tax assets, was $7.6 billion compared with $7.5 billion at March 31, 2015. Realization with respect to the federal tax loss carryforwards is dependent on sufficient income prior to expiration of the loss carryforwards. Although realization is not assured, management believes it is more likely than not that the deferred tax assets will be realized. The amount of the deferred tax assets considered realizable could be reduced if management’s estimates change. </t>
  </si>
  <si>
    <t>Related Party Transactions</t>
  </si>
  <si>
    <t>Related Party Transactions [Abstract]</t>
  </si>
  <si>
    <t xml:space="preserve">Note 14 – Related Party Transactions As of June 30, 2015, there were no material changes to our related party agreements or relationships as described in our fiscal 2015 Form 10-K. The tables below summarize amounts included in our Consolidated Statement of Income and in our Consolidated Balance Sheet under various related party agreements or relationships:
Three Months Ended
June 30,
2015
2014
Net financing revenues:
Manufacturers’ subvention support and other revenues
$
317
$
273
Credit support fees incurred
$
(22
)
$
(21
)
Interest expense on loans payable to affiliates
$
(2
)
$
(1
)
Insurance earned premiums and contract revenues:
Affiliate insurance premiums and contract revenues
$
32
$
32
Investments and other income, net:
Interest earned on notes receivable from affiliates
$
1
$
1
Expenses:
Shared services charges and other expenses
$
14
$
16
Employee benefits expense
$
8
$
6
Note 14 – Related Party Transactions (Continued)
June 30, 2015
March 31, 2015
Assets:
Investments in marketable securities
Investments in affiliates’ commercial paper
$
37
$
37
Finance receivables, net
Accounts receivable from affiliates
$
89
$
83
Direct finance lease receivables from affiliates
$
6
$
6
Notes receivable under home loan programs
$
11
$
11
Deferred retail origination costs paid to affiliates
$
1
$
1
Deferred retail subvention income from affiliates
$
(814
)
$
(802
)
Investments in operating leases, net
Leases to affiliates
$
7
$
7
Deferred lease origination costs paid to affiliates
$
1
$
1
Deferred lease subvention income from affiliates
$
(983
)
$
(950
)
Other assets
Notes receivable from affiliates
$
707
$
1,184
Other receivables from affiliates
$
1
$
6
Subvention support receivable from affiliates
$
153
$
126
Liabilities:
Other liabilities
Unearned affiliate insurance premiums and contract revenues
$
257
$
252
Accounts payable to affiliates
$
122
$
136
Notes payable to affiliates
$
24
$
24
Shareholder’s Equity:
Stock-based compensation
$
2
$
2
In December 2014, TMCC entered into an agreement for the sale of certain assets relating to its commercial finance business to a newly-formed subsidiary of Toyota Industries Corporation, which forms part of the group of companies known as the Toyota Group. The closing date of the transaction has not yet been determined and the assets to be sold are not available for immediate sale in their present condition, as the transaction is subject to several closing conditions that have not yet been satisfied. The assets represent approximately $1,042 million of finance receivables, net and $942 million of investments in operating leases, net as of June 30, 2015. </t>
  </si>
  <si>
    <t>Segment Information</t>
  </si>
  <si>
    <t>Segment Reporting [Abstract]</t>
  </si>
  <si>
    <t>Note 15 – Segment Information Financial information for our reportable operating segments is summarized as follows (dollars in millions):
Three Months Ended June 30, 2015
Finance
Insurance
Intercompany
Fiscal 2016:
operations
operations
eliminations
Total
Total financing revenues
$
2,255
$
-
$
-
$
2,255
Insurance earned premiums and contract revenues
-
174
-
174
Investment and other income, net
21
17
-
38
Total gross revenues
2,276
191
-
2,467
Less:
Depreciation on operating leases
1,360
-
-
1,360
Interest expense
508
-
-
508
Provision for credit losses
45
-
-
45
Operating and administrative expenses
209
61
-
270
Insurance losses and loss adjustment expenses
-
79
-
79
Provision for income taxes
51
19
-
70
Net income
$
103
$
32
$
-
$
135
Total assets at June 30, 2015
$
108,318
$
3,914
$
(932
)
$
111,300
Three Months Ended June 30, 2014
Finance
Insurance
Intercompany
Fiscal 2015:
operations
operations
eliminations
Total
Total financing revenues
$
1,960
$
-
$
-
$
1,960
Insurance earned premiums and contract revenues
-
153
-
153
Investment and other income, net
20
15
-
35
Total gross revenues
1,980
168
-
2,148
Less:
Depreciation on operating leases
1,100
-
-
1,100
Interest expense
130
-
-
130
Provision for credit losses
38
-
-
38
Operating and administrative expenses
180
53
-
233
Insurance losses and loss adjustment expenses
-
70
-
70
Provision for income taxes
196
17
-
213
Net income
$
336
$
28
$
-
$
364
Total assets at June 30, 2014
$
101,641
$
3,855
$
(806
)
$
104,690</t>
  </si>
  <si>
    <t>Interim Financial Data (Policies)</t>
  </si>
  <si>
    <t>Basis of Presentation</t>
  </si>
  <si>
    <t>Basis of Presentation The information furnished in these unaudited interim financial statements for the three months ended June 30, 2015 and 2014 has been prepared in accordance with generally accepted accounting principles in the United States (“U.S. GAAP”). In the opinion of management, the unaudited financial information reflects all adjustments, consisting of normal recurring adjustments, necessary for a fair statement of the results for the interim periods presented. The results of operations for the three months ended June 30, 2015 do not necessarily indicate the results which may be expected for the full fiscal year ending March 31, 2016 (“fiscal 2016”). These financial statements should be read in conjunction with the Consolidated Financial Statements, significant accounting policies, and other notes to the Consolidated Financial Statements included in Toyota Motor Credit Corporation’s Annual Report on Form 10-K (“Form 10-K”) for the fiscal year ended March 31, 2015 (“fiscal 2015”), which was filed with the Securities and Exchange Commission on June 2, 2015. References herein to “TMCC” denote Toyota Motor Credit Corporation, and references herein to “we”, “our”, and “us” denote Toyota Motor Credit Corporation and its consolidated subsidiaries. Certain prior period amounts have been reclassified to conform to the current period presentation. Related party transactions presented in the Consolidated Financial Statements are disclosed in Note 14 – Related Party Transactions of the Notes to Consolidated Financial Statements.</t>
  </si>
  <si>
    <t>New Accounting Guidance</t>
  </si>
  <si>
    <t>New Accounting Guidance In May 2014, the Financial Accounting Standards Board ("FASB") issued new guidance on the recognition of revenue from contracts with customers. This comprehensive standard will supersede virtually all existing revenue recognition guidance. This accounting guidance will be effective on April 1, 2018 with optional early adoption on April 1, 2017. We are currently evaluating the potential impact of this guidance on our consolidated financial statements. In February 2015, the FASB issued new guidance that amends the analysis a reporting entity must perform to determine whether it should consolidate certain legal entities. This accounting guidance is effective for us on April 1, 2016. We are currently evaluating the potential impact of this guidance on our consolidated financial statements. In April 2015, the FASB issued new guidance that requires debt issuance costs related to a recognized debt liability be presented in the balance sheet as a direct deduction from the carrying amount of the related debt liability instead of being presented as an asset. This accounting guidance will be effective for us on April 1, 2016. We are currently evaluating the potential impact of this guidance on our consolidated financial statements. In April 2015, the FASB issued new guidance to help entities evaluate the accounting for fees paid by a customer in a cloud computing arrangement. While similar guidance exists under current U.S. GAAP for cloud service providers, this update provides explicit guidance for a customer's accounting. This accounting guidance will be effective for us on April 1, 2016. We are currently evaluating the potential impact of this guidance on our consolidated financial statements. In May 2015, the FASB issued new guidance that removes the requirement to categorize within the fair value hierarchy all investments for which fair value is measured using the net asset value per share practical expedient. This accounting guidance will be effective for us on April 1, 2016. We are currently evaluating the potential impact of this guidance on our consolidated financial statements. In May 2015, the FASB issued new guidance that requires additional disclosures related to short-duration insurance contracts. This accounting guidance will be effective for us for the annual period beginning April 1, 2016 and for interim periods within annual periods beginning April 1, 2017. We are currently evaluating the potential impact of this guidance on our consolidated financial statements.</t>
  </si>
  <si>
    <t>Fair Value Measurements (Tables)</t>
  </si>
  <si>
    <t>Financial Assets and Liabilities Measured at Fair Value On a Recurring Basis</t>
  </si>
  <si>
    <t>The following tables summarize our financial assets and financial liabilities measured at fair value on a recurring basis by level within the fair value hierarchy.
As of June 30, 2015
Counterparty
netting &amp;
Fair
Level 1
Level 2
Level 3
collateral
value
Cash equivalents:
Money market instruments
$
547
$
710
$
-
$
-
$
1,257
Certificates of deposit
-
700
-
-
700
Cash equivalents total
547
1,410
-
-
1,957
Restricted cash equivalents
771
-
-
-
771
Available-for-sale securities:
Debt instruments:
U.S. government and agency obligations
3,778
157
2
-
3,937
Municipal debt securities
-
11
-
-
11
Certificates of deposit
100
-
-
-
100
Commercial paper
-
37
-
-
37
Corporate debt securities
-
149
8
-
157
Mortgage-backed securities:
U.S. government agency
-
55
-
-
55
Non-agency residential
-
-
4
-
4
Non-agency commercial
-
-
42
-
42
Asset-backed securities
-
-
37
-
37
Equity instruments:
Fixed income mutual funds:
Short-term floating NAV fund II
-
122
-
-
122
Short-term sector fund
-
38
-
-
38
U.S. government sector fund
-
313
-
-
313
Municipal sector fund
-
20
-
-
20
Investment grade corporate sector fund
-
267
-
-
267
High-yield sector fund
-
56
-
-
56
Real return sector fund
-
228
-
-
228
Mortgage sector fund
-
423
-
-
423
Asset-backed securities sector fund
-
72
-
-
72
Emerging market sector fund
-
72
-
-
72
International sector fund
-
151
-
-
151
Equity mutual fund
443
-
-
-
443
Available-for-sale securities total
4,321
2,171
93
-
6,585
Derivative assets:
Foreign currency swaps
-
248
30
-
278
Interest rate swaps
-
369
1
-
370
Counterparty netting and collateral
-
-
-
(601
)
(601
)
Derivative assets total
-
617
31
(601
)
47
Assets at fair value
5,639
4,198
124
(601
)
9,360
Derivative liabilities:
Foreign currency swaps
-
(1,630
)
-
-
(1,630
)
Interest rate swaps
-
(339
)
-
-
(339
)
Counterparty netting and collateral
-
-
-
1,926
1,926
Liabilities at fair value
-
(1,969
)
-
1,926
(43
)
Net assets at fair value
$
5,639
$
2,229
$
124
$
1,325
$
9,317
As of March 31, 2015
Counterparty
netting &amp;
Fair
Level 1
Level 2
Level 3
collateral
value
Cash equivalents:
Money market instruments
$
249
$
820
$
-
$
-
$
1,069
U.S. government and agency obligations
40
-
-
-
40
Certificates of deposit
-
1,105
-
-
1,105
Cash equivalents total
289
1,925
-
-
2,214
Available-for-sale securities:
Debt instruments:
U.S. government and agency obligations
4,215
142
2
-
4,359
Municipal debt securities
-
12
-
-
12
Certificates of deposit
-
175
-
-
175
Commercial paper
37
-
-
-
37
Corporate debt securities
-
131
14
-
145
Mortgage-backed securities:
U.S. government agency
-
59
-
-
59
Non-agency residential
-
-
4
-
4
Non-agency commercial
-
-
44
-
44
Asset-backed securities
-
-
39
-
39
Equity instruments:
Fixed income mutual funds:
Short-term floating NAV fund II
-
148
-
-
148
Short-term sector fund
-
37
-
-
37
U.S. government sector fund
-
335
-
-
335
Municipal sector fund
-
20
-
-
20
Investment grade corporate sector fund
-
268
-
-
268
High-yield sector fund
-
55
-
-
55
Real return sector fund
-
232
-
-
232
Mortgage sector fund
-
399
-
-
399
Asset-backed securities sector fund
-
72
-
-
72
Emerging market sector fund
-
71
-
-
71
International sector fund
-
160
-
-
160
Equity mutual fund
460
-
-
-
460
Available-for-sale securities total
4,712
2,316
103
-
7,131
Derivative assets:
Foreign currency swaps
-
210
7
-
217
Interest rate swaps
-
470
1
-
471
Counterparty netting and collateral
-
-
-
(635
)
(635
)
Derivative assets total
-
680
8
(635
)
53
Assets at fair value
5,001
4,921
111
(635
)
9,398
Derivative liabilities:
Foreign currency swaps
-
(1,888
)
-
-
(1,888
)
Interest rate swaps
-
(386
)
-
-
(386
)
Counterparty netting and collateral
-
-
-
2,184
2,184
Liabilities at fair value
-
(2,274
)
-
2,184
(90
)
Net assets at fair value
$
5,001
$
2,647
$
111
$
1,549
$
9,308</t>
  </si>
  <si>
    <t>Assets and Liabilities Measured on Recurring Basis Using Significant Unobservable Inputs</t>
  </si>
  <si>
    <t>The following tables summarize the reconciliation for all assets and liabilities measured at fair value on a recurring basis using significant unobservable inputs:
Three Months Ended June 30, 2015
Total net
assets
Available-for-sale securities
Derivative instruments, net
(liabilities)
U.S.
Total
Total
government
Corporate
Mortgage-
Asset-
available-
Interest
Foreign
derivative
and agency
debt
backed
backed
for-sale
rate
currency
assets
obligations
securities
securities
securities
securities
swaps
swaps
(liabilities)
Fair value, April 1, 2015
$
2
$
14
$
48
$
39
$
103
$
1
$
7
$
8
$
111
Total gains (losses)
Included in earnings
-
-
-
-
-
-
27
27
27
Included in other comprehensive income
-
-
(1
)
-
(1
)
-
-
-
(1
)
Purchases, issuances, sales, and settlements
Purchases
-
-
-
-
-
-
-
-
-
Issuances
-
-
-
-
-
-
-
-
-
Sales
-
(2
)
-
(1
)
(3
)
-
-
-
(3
)
Settlements
-
-
(1
)
(1
)
(2
)
-
(4
)
(4
)
(6
)
Transfers in to Level 3
-
-
-
-
-
-
-
-
-
Transfers out of Level 3
-
(4
)
-
-
(4
)
-
-
-
(4
)
Fair value, June 30, 2015
$
2
$
8
$
46
$
37
$
93
$
1
$
30
$
31
$
124
The amount of total (losses) gains included in earnings attributable to assets still held at the reporting date
$
-
$
27
27
27
Three Months Ended June 30, 2014
Total net
assets
Available-for-sale securities
Derivative instruments, net
(liabilities)
U.S.
Total
Total
government
Corporate
Mortgage-
Asset-
available-
Interest
Foreign
derivative
and agency
debt
backed
backed
for-sale
rate
currency
assets
(Dollars in millions)
obligations
securities
securities
securities
securities
swaps
swaps
(liabilities)
Fair value, April 1, 2014
$
2
$
12
$
48
$
27
$
89
$
3
$
70
$
73
$
162
Total gains (losses)
Included in earnings
-
-
-
-
-
1
13
14
14
Included in other comprehensive income
-
-
1
-
1
-
-
-
1
Purchases, issuances, sales, and settlements
Purchases
-
-
1
3
4
-
-
-
4
Issuances
-
-
-
-
-
-
-
-
-
Sales
-
-
(2
)
-
(2
)
-
-
-
(2
)
Settlements
-
-
(3
)
(1
)
(4
)
(1
)
(5
)
(6
)
(10
)
Transfers in to Level 3
-
-
-
-
-
-
-
-
-
Transfers out of Level 3
-
-
-
-
-
-
-
-
-
Fair value, June 30, 2014
$
2
$
12
$
45
$
29
$
88
$
3
$
78
$
81
$
169
The amount of total gains included in earnings attributable to assets held at the reporting date
$
1
$
13
$
14
$
14</t>
  </si>
  <si>
    <t>Financial Assets and Liabilities Not Carried at Fair Value on Recurring Basis in Consolidated Balance Sheet</t>
  </si>
  <si>
    <t>The following tables provide information about assets and liabilities not carried at fair value on a recurring basis in our Consolidated Balance Sheet:
As of June 30, 2015
Carrying
Total Fair
value
Level 1
Level 2
Level 3
Value
Financial assets
Finance receivables, net
Retail loan
$
50,210
$
-
$
-
$
50,133
$
50,133
Commercial
227
-
-
234
234
Wholesale
9,175
-
-
9,222
9,222
Real estate
4,541
-
-
4,417
4,417
Working capital
1,829
-
-
1,810
1,810
Financial liabilities
Commercial paper
$
26,854
$
-
$
26,854
$
-
$
26,854
Unsecured notes and loans payable
52,827
-
53,206
657
53,863
Secured notes and loans payable
11,996
-
-
11,970
11,970
Note 2 – Fair Value Measurements (Continued)
As of March 31, 2015
Carrying
Total Fair
value
Level 1
Level 2
Level 3
Value
Financial assets
Finance receivables, net
Retail loan
$
49,734
$
-
$
-
$
49,887
$
49,887
Commercial
217
-
-
223
223
Wholesale
9,123
-
-
9,176
9,176
Real estate
4,602
-
-
4,564
4,564
Working capital
1,815
-
-
1,804
1,804
Financial liabilities
Commercial paper
$
27,006
$
-
$
27,006
$
-
$
27,006
Unsecured notes and loans payable
52,388
-
53,174
634
53,808
Secured notes and loans payable
10,837
-
-
10,832
10,832</t>
  </si>
  <si>
    <t>Investments in Marketable Securities (Tables)</t>
  </si>
  <si>
    <t>Summary of Investments in Marketable Securities</t>
  </si>
  <si>
    <t>June 30, 2015
Amortized
Unrealized
Unrealized
Fair
cost
gains
losses
value
Available-for-sale securities:
Debt instruments:
U.S. government and agency obligations
$
3,936
$
2
$
(1
)
$
3,937
Municipal debt securities
10
1
-
11
Certificates of deposit
100
-
-
100
Commercial paper
37
-
-
37
Corporate debt securities
155
4
(2
)
157
Mortgage-backed securities:
U.S. government agency
53
2
-
55
Non-agency residential
3
1
-
4
Non-agency commercial
42
1
(1
)
42
Asset-backed securities
37
-
-
37
Equity instruments:
Fixed income mutual funds:
Short-term floating NAV fund II
122
-
-
122
Short-term sector fund
36
2
-
38
U.S. government sector fund
312
4
(3
)
313
Municipal sector fund
19
1
-
20
Investment grade corporate sector fund
257
14
(4
)
267
High-yield sector fund
51
6
(1
)
56
Real return sector fund
236
-
(8
)
228
Mortgage sector fund
418
6
(1
)
423
Asset-backed securities sector fund
63
9
-
72
Emerging market sector fund
74
-
(2
)
72
International sector fund
153
-
(2
)
151
Equity mutual fund
183
260
-
443
Total investments in marketable securities
$
6,297
$
313
$
(25
)
$
6,585
Note 3 – Investments in Marketable Securities (Continued)
March 31, 2015
Amortized
Unrealized
Unrealized
Fair
cost
gains
losses
value
Available-for-sale securities:
Debt instruments:
U.S. government and agency obligations
$
4,357
$
3
$
(1
)
$
4,359
Municipal debt securities
10
2
-
12
Certificates of deposit
175
-
-
175
Commercial paper
37
-
-
37
Corporate debt securities
138
7
-
145
Mortgage-backed securities:
U.S. government agency
57
2
-
59
Non-agency residential
3
1
-
4
Non-agency commercial
43
1
-
44
Asset-backed securities
39
-
-
39
Equity instruments:
Fixed income mutual funds:
Short-term floating NAV fund II
148
-
-
148
Short-term sector fund
35
2
-
37
U.S. government sector fund
311
24
-
335
Municipal sector fund
19
1
-
20
Investment grade corporate sector fund
256
15
(3
)
268
High-yield sector fund
50
6
(1
)
55
Real return sector fund
235
-
(3
)
232
Mortgage sector fund
390
9
-
399
Asset-backed securities sector fund
63
9
-
72
Emerging market sector fund
73
-
(2
)
71
International sector fund
146
14
-
160
Equity mutual fund
190
270
-
460
Total investments in marketable securities
$
6,775
$
366
$
(10
)
$
7,131</t>
  </si>
  <si>
    <t>Schedule of Realized Gains and Losses on Sales from AFS</t>
  </si>
  <si>
    <t>Three Months Ended
June 30,
2015
2014
Available-for-sale securities:
Realized gains on sales
$
12
$
12
Realized losses on sales
$
(1
)
$
-
Other-than-temporary impairment
$
-
$
-</t>
  </si>
  <si>
    <t>Summary of Contractual Maturities of Available-for-Sale Securities</t>
  </si>
  <si>
    <t>June 30, 2015
Amortized
Fair Value
Available-for-sale debt instruments:
Due within 1 year
$
3,704
$
3,704
Due after 1 year through 5 years
376
379
Due after 5 years through 10 years
82
82
Due after 10 years
76
77
Mortgage-backed and asset-backed securities 1
135
138
Total
$
4,373
$
4,380
1</t>
  </si>
  <si>
    <t>Finance Receivables, Net (Tables)</t>
  </si>
  <si>
    <t>Net Financing Receivables</t>
  </si>
  <si>
    <t>Finance receivables, net consisted of the following:
June 30, 2015
March 31, 2015
Retail receivables
$
38,128
$
39,141
Securitized retail receivables
13,165
11,682
Dealer financing
15,762
15,744
67,055
66,567
Deferred origination (fees) and costs, net
655
646
Deferred income
(919
)
(911
)
Allowance for credit losses
Retail and securitized retail receivables
(280
)
(301
)
Dealer financing
(115
)
(108
)
Total allowance for credit losses
(395
)
(409
)
Finance receivables, net
$
66,396
$
65,893</t>
  </si>
  <si>
    <t>Finance Receivable Credit Quality Indicators</t>
  </si>
  <si>
    <t>The tables below present each credit quality indicator by class of finance receivable:
Retail Loan
Commercial
June 30, 2015
March 31, 2015
June 30, 2015
March 31, 2015
Aging of finance receivables:
Current
$
50,005
$
49,684
$
532
$
511
30-59 days past due
549
467
9
8
60-89 days past due
137
100
1
2
90 days or greater past due
60
51
-
-
Total
$
50,751
$
50,302
$
542
$
521
Wholesale
Real Estate
Working Capital
June 30, 2015
March 31, 2015
June 30, 2015
March 31, 2015
June 30, 2015
March 31, 2015
Credit quality indicators:
Performing
$
8,146
$
7,993
$
3,761
$
3,782
$
1,698
$
1,643
Credit Watch
1,020
1,137
770
842
134
176
At Risk
73
60
10
37
31
32
Default
42
36
70
4
7
2
Total
$
9,281
$
9,226
$
4,611
$
4,665
$
1,870
$
1,853</t>
  </si>
  <si>
    <t>Summary of Investment in Impaired Loans by Class of Finance Receivable</t>
  </si>
  <si>
    <t>Impaired Finance Receivables The following table summarizes the information related to our impaired loans by class of finance receivables:
Impaired
Individually Evaluated
Finance Receivables
Unpaid Principal Balance
Allowance
June 30,
March 31,
June 30,
March 31,
June 30,
March 31,
2015
2015
2015
2015
2015
2015
Impaired account balances individually evaluated for impairment with an allowance:
Wholesale
$
101
$
76
$
101
$
76
$
13
$
14
Real estate
90
52
90
52
13
10
Working capital
37
34
37
34
34
31
Total
$
228
$
162
$
228
$
162
$
60
$
55
Impaired account balances individually evaluated for impairment without an allowance:
Wholesale
$
100
$
105
$
100
$
105
Real estate
81
91
81
91
Working capital
3
2
3
2
Total
$
184
$
198
$
184
$
198
Impaired account balances aggregated and evaluated for impairment:
Retail loan
$
260
$
264
$
256
$
261
Commercial
-
-
-
-
Total
$
260
$
264
$
256
$
261
Total impaired account balances:
Retail loan
$
260
$
264
$
256
$
261
Commercial
-
-
-
-
Wholesale
201
181
201
181
Real estate
171
143
171
143
Working capital
40
36
40
36
Total
$
672
$
624
$
668
$
621
Average Impaired Finance
Interest Income Recognized
Three Months Ended June 30,
Three Months Ended June 30,
2015
2014
2015
2014
Impaired account balances individually evaluated for impairment with an allowance:
Wholesale
$
89
$
17
$
-
$
-
Real estate
71
27
1
-
Working capital
35
23
-
-
Total
$
195
$
67
$
1
$
-
Impaired account balances individually evaluated for impairment without an allowance:
Wholesale
$
103
$
50
$
-
$
-
Real estate
85
93
1
1
Working capital
3
4
-
-
Total
$
191
$
147
$
1
$
1
Impaired account balances aggregated and evaluated for impairment:
Retail loan
$
262
$
317
$
5
$
6
Commercial
-
1
-
-
Total
$
262
$
318
$
5
$
6
Total impaired account balances:
Retail loan
$
262
$
317
$
5
$
6
Commercial
-
1
-
-
Wholesale
192
67
-
-
Real estate
156
120
2
1
Working capital
38
27
-
-
Total
$
648
$
532
$
7
$
7</t>
  </si>
  <si>
    <t>Investments in Operating Leases, Net (Tables)</t>
  </si>
  <si>
    <t>Investments in operating leases, net consisted of the following:
June 30, 2015
March 31, 2015
Investments in operating leases
$
39,691
$
37,555
Securitized investments in operating leases
1,415
1,571
41,106
39,126
Deferred origination (fees) and costs, net
(178
)
(169
)
Deferred income
(1,006
)
(968
)
Accumulated depreciation
(7,091
)
(6,785
)
Allowance for credit losses
(72
)
(76
)
Investments in operating leases, net
$
32,759
$
31,128</t>
  </si>
  <si>
    <t>Allowance for Credit Losses (Tables)</t>
  </si>
  <si>
    <t>Allowance for Credit Losses on Finance Receivables and Investments in Operating Leases</t>
  </si>
  <si>
    <t>Three Months Ended
June 30,
2015
2014
Allowance for credit losses at beginning of period
$
485
$
454
Provision for credit losses
45
38
Charge-offs, net of recoveries
(63
)
(45
)
Allowance for credit losses at end of period
$
467
$
447</t>
  </si>
  <si>
    <t>Allowance for Credit Losses and Finance Receivables by Portfolio Segment</t>
  </si>
  <si>
    <t>Three Months Ended June 30, 2015
Retail Loan
Commercial
Dealer
Total
Allowance for Credit Losses for Finance Receivables:
Beginning balance, April 1, 2015
$
299
$
2
$
108
$
409
Charge-offs
(60
)
(1
)
-
(61
)
Recoveries
15
-
-
15
Provisions
25
-
7
32
Ending balance, June 30, 2015
$
279
$
1
$
115
$
395
Ending balance: Individually evaluated for impairment
$
-
$
-
$
60
$
60
Ending balance: Collectively evaluated for impairment
$
279
$
1
$
55
$
335
Finance Receivables:
Ending balance, June 30, 2015
$
50,751
$
542
$
15,762
$
67,055
Ending balance: Individually evaluated for impairment
$
-
$
-
$
412
$
412
Ending balance: Collectively evaluated for impairment
$
50,751
$
542
$
15,350
$
66,643
Three Months Ended June 30, 2014
Retail Loan
Commercial
Dealer
Total
Allowance for Credit Losses for Finance Receivables:
Beginning balance, April 1, 2014
$
296
$
2
$
88
$
386
Charge-offs
(52
)
-
-
(52
)
Recoveries
16
-
-
16
Provisions
31
-
-
31
Ending balance, June 30, 2014
$
291
$
2
$
88
$
381
Ending balance: Individually evaluated for impairment
$
-
$
-
$
31
$
31
Ending balance: Collectively evaluated for impairment
$
291
$
2
$
57
$
350
Finance Receivables:
Ending balance, June 30, 2014
$
49,758
$
455
$
15,670
$
65,883
Ending balance: Individually evaluated for impairment
$
-
$
-
$
219
$
219
Ending balance: Collectively evaluated for impairment
$
49,758
$
455
$
15,451
$
65,664</t>
  </si>
  <si>
    <t>Past Due Finance Receivables and Investments in Operating Leases</t>
  </si>
  <si>
    <t>The following table shows aggregate balances of finance receivables and investments in operating leases 60 or more days past due:
June 30, 2015
March 31, 2015
Aggregate balances 60 or more days past due
Finance receivables
$
198
$
153
Investments in operating leases
68
52
Total
$
266
$
205</t>
  </si>
  <si>
    <t>Past Due Finance Receivables by Class</t>
  </si>
  <si>
    <t>The following tables summarize the aging of finance receivables by class:
As of June 30, 2015
30 - 59 Days Past Due
60 - 89 Days Past Due
90 Greater Past Due
Total Due
Current
Total Receivables
90 Days or Greater Due and Accruing
Retail loan
$
549
$
137
$
60
$
746
$
50,005
$
50,751
$
40
Commercial
9
1
-
10
532
542
-
Wholesale
-
-
-
-
9,281
9,281
-
Real estate
-
-
-
-
4,611
4,611
-
Working capital
-
-
-
-
1,870
1,870
-
Total
$
558
$
138
$
60
$
756
$
66,299
$
67,055
$
40
As of March 31, 2015
30 - 59 Days Past Due
60 - 89 Days Past Due
90 Greater Past Due
Total Due
Current
Total Receivables
90 Greater Due and Accruing
Retail loan
$
467
$
100
$
51
$
618
$
49,684
$
50,302
$
32
Commercial
8
2
-
10
511
521
-
Wholesale
-
-
-
-
9,226
9,226
-
Real estate
-
-
-
-
4,665
4,665
-
Working capital
-
-
-
-
1,853
1,853
-
Total
$
475
$
102
$
51
$
628
$
65,939
$
66,567
$
32</t>
  </si>
  <si>
    <t>Derivatives, Hedging Activities and Interest Expense (Tables)</t>
  </si>
  <si>
    <t>Derivative Activity Impact on Consolidated Balance Sheet</t>
  </si>
  <si>
    <t>The following tables show the financial statement line item and amount of our derivative assets and liabilities that are reported in the Consolidated Balance Sheet:
As of June 30, 2015
Hedge accounting
Non-hedge
derivatives
accounting
Total
Fair
Fair
Fair
Notional
value
Notional
value
Notional
value
Other assets
Interest rate swaps
$
-
$
-
$
27,318
$
370
$
27,318
$
370
Foreign currency swaps
271
18
1,399
260
1,670
278
Total
$
271
$
18
$
28,717
$
630
$
28,988
$
648
Counterparty netting and collateral held
(601
)
Carrying value of derivative contracts – Other assets
$
47
Other liabilities
Interest rate swaps
$
-
$
-
$
63,997
$
339
$
63,997
$
339
Interest rate caps
-
-
30
-
30
-
Foreign currency swaps
251
48
12,355
1,582
12,606
1,630
Total
$
251
$
48
$
76,382
$
1,921
$
76,633
$
1,969
Counterparty netting and collateral posted
(1,926
)
Carrying value of derivative contracts – Other liabilities
$
43
Note 7 – Derivatives, Hedging Activities and Interest Expense (Continued)
As of March 31, 2015
Hedge accounting
Non-hedge
derivatives
accounting
Total
Fair
Fair
Fair
Notional
value
Notional
value
Notional
value
Other Assets
Interest rate swaps
$
190
$
4
$
26,549
$
467
$
26,739
$
471
Foreign currency swaps
271
24
913
193
1,184
217
Total
$
461
$
28
$
27,462
$
660
$
27,923
$
688
Counterparty netting and collateral held
(635
)
Carrying value of derivative contracts – Other assets
$
53
Other liabilities
Interest rate swaps
$
-
$
-
$
64,852
$
386
$
64,852
$
386
Interest rate caps
-
-
50
-
50
-
Foreign currency swaps
251
43
12,971
1,845
13,222
1,888
Total
$
251
$
43
$
77,873
$
2,231
$
78,124
$
2,274
Counterparty netting and collateral posted
(2,184
)
Carrying value of derivative contracts – Other liabilities
$
90</t>
  </si>
  <si>
    <t>Derivative Activity Impact on Consolidated Statement of Income</t>
  </si>
  <si>
    <t>The following table summarizes the components of interest expense, including the location and amount of gains and losses on derivative instruments and related hedged items, as reported in our Consolidated Statement of Income:
Three Months Ended
June 30,
2015
2014
Interest expense on debt
$
323
$
321
Interest income on hedge accounting derivatives
(4
)
(15
)
Interest income on non-hedge accounting foreign currency swaps
(34
)
(55
)
Interest expense on non-hedge accounting interest rate swaps
27
37
Interest expense on debt and derivatives, net
312
288
Loss on hedge accounting derivatives:
Interest rate swaps
-
5
Foreign currency swaps
15
(1
)
Loss on hedge accounting derivatives
15
4
Less hedged item: change in fair value of fixed rate debt
(15
)
(4
)
Ineffectiveness related to hedge accounting derivatives
-
-
Loss (gain) from foreign currency transactions and non-hedge accounting derivatives:
Loss on non-hedge accounting foreign currency transactions
354
80
Gain on non-hedge accounting foreign currency swaps
(234
)
(155
)
Loss (gain) on non-hedge accounting interest rate swaps
76
(83
)
Total interest expense
$
508
$
130</t>
  </si>
  <si>
    <t>Other Assets and Other Liabilities (Tables)</t>
  </si>
  <si>
    <t>Other assets and other liabilities consisted of the following:
June 30, 2015
March 31, 2015
Other assets:
Notes receivable from affiliates
$
707
$
1,184
Used vehicles held for sale
174
188
Deferred charges
116
122
Income taxes receivable
10
174
Derivative assets
47
53
Other assets
601
561
Total other assets
$
1,655
$
2,282
Other liabilities:
Unearned insurance premiums and contract revenues
$
1,871
$
1,825
Derivative liabilities
43
90
Accounts payable and accrued expenses
937
855
Deferred income
430
405
Other liabilities
165
180
Total other liabilities
$
3,446
$
3,355</t>
  </si>
  <si>
    <t>Debt (Tables)</t>
  </si>
  <si>
    <t>Debt and Related Weighted Average Contractual Interest Rates</t>
  </si>
  <si>
    <t xml:space="preserve">Debt and the related weighted average contractual interest rates are summarized as follows:
Weighted average
contractual interest rates
June 30,
March 31,
June 30,
March 31,
2015
2015
2015
2015
Commercial paper
$
26,854
$
27,006
0.22
%
0.21
%
Unsecured notes and loans payable
52,756
52,307
1.77
%
1.86
%
Secured notes and loans payable
11,996
10,837
0.62
%
0.60
%
Carrying value adjustment
71
81
Total debt
$
91,677
$
90,231
1.17
%
1.22
% </t>
  </si>
  <si>
    <t>Variable Interest Entities (Tables)</t>
  </si>
  <si>
    <t>Schedule of Variable Interest Entities, Securitization Transactions Assets and Liabilities</t>
  </si>
  <si>
    <t>The following tables show the assets and liabilities related to our VIE securitization transactions that were included in our financial statements:
June 30, 2015
VIE Assets
VIE Liabilities
Gross
Net
Restricted Cash
Securitized Assets
Securitized Assets
Other Assets
Debt
Other Liabilities
Retail finance receivables
$
764
$
13,165
$
12,978
$
4
$
11,268
$
2
Investments in operating leases
47
1,415
1,052
18
728
-
Total
$
811
$
14,580
$
14,030
$
22
$
11,996
$
2
March 31, 2015
VIE Assets
VIE Liabilities
Gross
Net
Restricted Cash
Securitized Assets
Securitized Assets
Other Assets
Debt
Other Liabilities
Retail finance receivables
$
730
$
11,682
$
11,509
$
4
$
9,980
$
3
Investment in operating leases
54
1,571
1,193
11
857
-
Total
$
784
$
13,253
$
12,702
$
15
$
10,837
$
3</t>
  </si>
  <si>
    <t>Commitments and Contingencies (Tables)</t>
  </si>
  <si>
    <t>Commitments and Guarantees</t>
  </si>
  <si>
    <t>June 30, 2015
March 31, 2015
Commitments:
Credit facilities commitments with vehicle and industrial equipment dealers
$
1,199
$
1,137
Minimum lease commitments
61
60
Total commitments
1,260
1,197
Guarantees of affiliate pollution control and solid waste disposal bonds
100
100
Total commitments and guarantees
$
1,360
$
1,297</t>
  </si>
  <si>
    <t>Future Minimum Lease Payments under Non-cancelable Operating Leases</t>
  </si>
  <si>
    <t>Future
Years ending March 31,
lease
2016
$
15
2017
20
2018
16
2019
7
2020
3
Thereafter
-
Total
$
61</t>
  </si>
  <si>
    <t>Related Party Transactions (Tables)</t>
  </si>
  <si>
    <t>Related Party Transactions Included in Consolidated Statement of Income</t>
  </si>
  <si>
    <t>Three Months Ended
June 30,
2015
2014
Net financing revenues:
Manufacturers’ subvention support and other revenues
$
317
$
273
Credit support fees incurred
$
(22
)
$
(21
)
Interest expense on loans payable to affiliates
$
(2
)
$
(1
)
Insurance earned premiums and contract revenues:
Affiliate insurance premiums and contract revenues
$
32
$
32
Investments and other income, net:
Interest earned on notes receivable from affiliates
$
1
$
1
Expenses:
Shared services charges and other expenses
$
14
$
16
Employee benefits expense
$
8
$
6</t>
  </si>
  <si>
    <t>Related Party Transactions Included in Consolidated Balance Sheet</t>
  </si>
  <si>
    <t>June 30, 2015
March 31, 2015
Assets:
Investments in marketable securities
Investments in affiliates’ commercial paper
$
37
$
37
Finance receivables, net
Accounts receivable from affiliates
$
89
$
83
Direct finance lease receivables from affiliates
$
6
$
6
Notes receivable under home loan programs
$
11
$
11
Deferred retail origination costs paid to affiliates
$
1
$
1
Deferred retail subvention income from affiliates
$
(814
)
$
(802
)
Investments in operating leases, net
Leases to affiliates
$
7
$
7
Deferred lease origination costs paid to affiliates
$
1
$
1
Deferred lease subvention income from affiliates
$
(983
)
$
(950
)
Other assets
Notes receivable from affiliates
$
707
$
1,184
Other receivables from affiliates
$
1
$
6
Subvention support receivable from affiliates
$
153
$
126
Liabilities:
Other liabilities
Unearned affiliate insurance premiums and contract revenues
$
257
$
252
Accounts payable to affiliates
$
122
$
136
Notes payable to affiliates
$
24
$
24
Shareholder’s Equity:
Stock-based compensation
$
2
$
2</t>
  </si>
  <si>
    <t>Segment Information (Tables)</t>
  </si>
  <si>
    <t>Schedule of Segment Reporting Information, by Segment</t>
  </si>
  <si>
    <t>Financial information for our reportable operating segments is summarized as follows (dollars in millions):
Three Months Ended June 30, 2015
Finance
Insurance
Intercompany
Fiscal 2016:
operations
operations
eliminations
Total
Total financing revenues
$
2,255
$
-
$
-
$
2,255
Insurance earned premiums and contract revenues
-
174
-
174
Investment and other income, net
21
17
-
38
Total gross revenues
2,276
191
-
2,467
Less:
Depreciation on operating leases
1,360
-
-
1,360
Interest expense
508
-
-
508
Provision for credit losses
45
-
-
45
Operating and administrative expenses
209
61
-
270
Insurance losses and loss adjustment expenses
-
79
-
79
Provision for income taxes
51
19
-
70
Net income
$
103
$
32
$
-
$
135
Total assets at June 30, 2015
$
108,318
$
3,914
$
(932
)
$
111,300
Three Months Ended June 30, 2014
Finance
Insurance
Intercompany
Fiscal 2015:
operations
operations
eliminations
Total
Total financing revenues
$
1,960
$
-
$
-
$
1,960
Insurance earned premiums and contract revenues
-
153
-
153
Investment and other income, net
20
15
-
35
Total gross revenues
1,980
168
-
2,148
Less:
Depreciation on operating leases
1,100
-
-
1,100
Interest expense
130
-
-
130
Provision for credit losses
38
-
-
38
Operating and administrative expenses
180
53
-
233
Insurance losses and loss adjustment expenses
-
70
-
70
Provision for income taxes
196
17
-
213
Net income
$
336
$
28
$
-
$
364
Total assets at June 30, 2014
$
101,641
$
3,855
$
(806
)
$
104,690</t>
  </si>
  <si>
    <t>Fair Value Measurements - Financial Assets and Liabilities Measured at Fair Value On a Recurring Basis (Details) - USD ($) $ in Millions</t>
  </si>
  <si>
    <t>Fair Value Assets And Liabilities Measured On Recurring And Nonrecurring Basis [Line Items]</t>
  </si>
  <si>
    <t>Available-for-sale securities, Debt instruments</t>
  </si>
  <si>
    <t>Counterparty netting and collateral</t>
  </si>
  <si>
    <t>U.S. government and agency obligations [Member]</t>
  </si>
  <si>
    <t>Municipal debt securities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Fixed income short-term floating NAV fund II [Member]</t>
  </si>
  <si>
    <t>Available-for-sale securities, Equity instruments</t>
  </si>
  <si>
    <t>Fixed income short-term sector fund [Member]</t>
  </si>
  <si>
    <t>Fixed income U.S. government sector fund [Member]</t>
  </si>
  <si>
    <t>Fixed income municipal sector fund [Member]</t>
  </si>
  <si>
    <t>Investment Grade Corporate Sector Fund [Member]</t>
  </si>
  <si>
    <t>Fixed income high-yield sector fund [Member]</t>
  </si>
  <si>
    <t>Fixed income real return sector fund [Member]</t>
  </si>
  <si>
    <t>Fixed income mortgage sector fund [Member]</t>
  </si>
  <si>
    <t>Fixed income asset-backed securities sector fund [Member]</t>
  </si>
  <si>
    <t>Fixed income emerging market sector fund [Member]</t>
  </si>
  <si>
    <t>Fixed income international sector fund [Member]</t>
  </si>
  <si>
    <t>Recurring [Member]</t>
  </si>
  <si>
    <t>Cash equivalents</t>
  </si>
  <si>
    <t>Restricted cash equivalents</t>
  </si>
  <si>
    <t>Assets at fair value</t>
  </si>
  <si>
    <t>Net assets at fair value</t>
  </si>
  <si>
    <t>Recurring [Member] | Money market instruments [Member]</t>
  </si>
  <si>
    <t>Recurring [Member] | Certificates of deposit [Member]</t>
  </si>
  <si>
    <t>Recurring [Member] | Commercial paper [Member]</t>
  </si>
  <si>
    <t>Recurring [Member] | U.S. government and agency obligations [Member]</t>
  </si>
  <si>
    <t>Recurring [Member] | Municipal debt securities [Member]</t>
  </si>
  <si>
    <t>Recurring [Member] | Corporate debt securities [Member]</t>
  </si>
  <si>
    <t>Recurring [Member] | U.S. government agency mortgage-backed securities [Member]</t>
  </si>
  <si>
    <t>Recurring [Member] | Non-agency residential mortgage-backed securities [Member]</t>
  </si>
  <si>
    <t>Recurring [Member] | Non-agency commercial mortgage-backed securities [Member]</t>
  </si>
  <si>
    <t>Recurring [Member] | Asset-backed securities [Member]</t>
  </si>
  <si>
    <t>Recurring [Member] | Fixed income short-term floating NAV fund II [Member]</t>
  </si>
  <si>
    <t>Recurring [Member] | Fixed income short-term sector fund [Member]</t>
  </si>
  <si>
    <t>Recurring [Member] | Fixed income U.S. government sector fund [Member]</t>
  </si>
  <si>
    <t>Recurring [Member] | Fixed income municipal sector fund [Member]</t>
  </si>
  <si>
    <t>Recurring [Member] | Investment Grade Corporate Sector Fund [Member]</t>
  </si>
  <si>
    <t>Recurring [Member] | Fixed income high-yield sector fund [Member]</t>
  </si>
  <si>
    <t>Recurring [Member] | Fixed income real return sector fund [Member]</t>
  </si>
  <si>
    <t>Recurring [Member] | Fixed income mortgage sector fund [Member]</t>
  </si>
  <si>
    <t>Recurring [Member] | Fixed income asset-backed securities sector fund [Member]</t>
  </si>
  <si>
    <t>Recurring [Member] | Fixed income emerging market sector fund [Member]</t>
  </si>
  <si>
    <t>Recurring [Member] | Fixed income international sector fund [Member]</t>
  </si>
  <si>
    <t>Recurring [Member] | Equity mutual fund - S&amp;P 500 index [Member]</t>
  </si>
  <si>
    <t>Recurring [Member] | Foreign currency swaps [Member]</t>
  </si>
  <si>
    <t>Recurring [Member] | Interest rate swap [Member]</t>
  </si>
  <si>
    <t>Recurring [Member] | Level 1 [Member]</t>
  </si>
  <si>
    <t>Recurring [Member] | Level 1 [Member] | Money market instruments [Member]</t>
  </si>
  <si>
    <t>Recurring [Member] | Level 1 [Member] | Certificates of deposit [Member]</t>
  </si>
  <si>
    <t>Recurring [Member] | Level 1 [Member] | Commercial paper [Member]</t>
  </si>
  <si>
    <t>Recurring [Member] | Level 1 [Member] | U.S. government and agency obligations [Member]</t>
  </si>
  <si>
    <t>Recurring [Member] | Level 1 [Member] | Municipal debt securities [Member]</t>
  </si>
  <si>
    <t>Recurring [Member] | Level 1 [Member] | Corporate debt securities [Member]</t>
  </si>
  <si>
    <t>Recurring [Member] | Level 1 [Member] | U.S. government agency mortgage-backed securities [Member]</t>
  </si>
  <si>
    <t>Recurring [Member] | Level 1 [Member] | Non-agency residential mortgage-backed securities [Member]</t>
  </si>
  <si>
    <t>Recurring [Member] | Level 1 [Member] | Non-agency commercial mortgage-backed securities [Member]</t>
  </si>
  <si>
    <t>Recurring [Member] | Level 1 [Member] | Asset-backed securities [Member]</t>
  </si>
  <si>
    <t>Recurring [Member] | Level 1 [Member] | Fixed income short-term floating NAV fund II [Member]</t>
  </si>
  <si>
    <t>Recurring [Member] | Level 1 [Member] | Fixed income short-term sector fund [Member]</t>
  </si>
  <si>
    <t>Recurring [Member] | Level 1 [Member] | Fixed income U.S. government sector fund [Member]</t>
  </si>
  <si>
    <t>Recurring [Member] | Level 1 [Member] | Fixed income municipal sector fund [Member]</t>
  </si>
  <si>
    <t>Recurring [Member] | Level 1 [Member] | Investment Grade Corporate Sector Fund [Member]</t>
  </si>
  <si>
    <t>Recurring [Member] | Level 1 [Member] | Fixed income high-yield sector fund [Member]</t>
  </si>
  <si>
    <t>Recurring [Member] | Level 1 [Member] | Fixed income real return sector fund [Member]</t>
  </si>
  <si>
    <t>Recurring [Member] | Level 1 [Member] | Fixed income mortgage sector fund [Member]</t>
  </si>
  <si>
    <t>Recurring [Member] | Level 1 [Member] | Fixed income asset-backed securities sector fund [Member]</t>
  </si>
  <si>
    <t>Recurring [Member] | Level 1 [Member] | Fixed income emerging market sector fund [Member]</t>
  </si>
  <si>
    <t>Recurring [Member] | Level 1 [Member] | Fixed income international sector fund [Member]</t>
  </si>
  <si>
    <t>Recurring [Member] | Level 1 [Member] | Equity mutual fund - S&amp;P 500 index [Member]</t>
  </si>
  <si>
    <t>Recurring [Member] | Level 1 [Member] | Foreign currency swaps [Member]</t>
  </si>
  <si>
    <t>Recurring [Member] | Level 1 [Member] | Interest rate swap [Member]</t>
  </si>
  <si>
    <t>Recurring [Member] | Level 2 [Member]</t>
  </si>
  <si>
    <t>Recurring [Member] | Level 2 [Member] | Money market instruments [Member]</t>
  </si>
  <si>
    <t>Recurring [Member] | Level 2 [Member] | Certificates of deposit [Member]</t>
  </si>
  <si>
    <t>Recurring [Member] | Level 2 [Member] | Commercial paper [Member]</t>
  </si>
  <si>
    <t>Recurring [Member] | Level 2 [Member] | U.S. government and agency obligations [Member]</t>
  </si>
  <si>
    <t>Recurring [Member] | Level 2 [Member] | Municipal debt securities [Member]</t>
  </si>
  <si>
    <t>Recurring [Member] | Level 2 [Member] | Corporate debt securities [Member]</t>
  </si>
  <si>
    <t>Recurring [Member] | Level 2 [Member] | U.S. government agency mortgage-backed securities [Member]</t>
  </si>
  <si>
    <t>Recurring [Member] | Level 2 [Member] | Non-agency residential mortgage-backed securities [Member]</t>
  </si>
  <si>
    <t>Recurring [Member] | Level 2 [Member] | Non-agency commercial mortgage-backed securities [Member]</t>
  </si>
  <si>
    <t>Recurring [Member] | Level 2 [Member] | Asset-backed securities [Member]</t>
  </si>
  <si>
    <t>Recurring [Member] | Level 2 [Member] | Fixed income short-term floating NAV fund II [Member]</t>
  </si>
  <si>
    <t>Recurring [Member] | Level 2 [Member] | Fixed income short-term sector fund [Member]</t>
  </si>
  <si>
    <t>Recurring [Member] | Level 2 [Member] | Fixed income U.S. government sector fund [Member]</t>
  </si>
  <si>
    <t>Recurring [Member] | Level 2 [Member] | Fixed income municipal sector fund [Member]</t>
  </si>
  <si>
    <t>Recurring [Member] | Level 2 [Member] | Investment Grade Corporate Sector Fund [Member]</t>
  </si>
  <si>
    <t>Recurring [Member] | Level 2 [Member] | Fixed income high-yield sector fund [Member]</t>
  </si>
  <si>
    <t>Recurring [Member] | Level 2 [Member] | Fixed income real return sector fund [Member]</t>
  </si>
  <si>
    <t>Recurring [Member] | Level 2 [Member] | Fixed income mortgage sector fund [Member]</t>
  </si>
  <si>
    <t>Recurring [Member] | Level 2 [Member] | Fixed income asset-backed securities sector fund [Member]</t>
  </si>
  <si>
    <t>Recurring [Member] | Level 2 [Member] | Fixed income emerging market sector fund [Member]</t>
  </si>
  <si>
    <t>Recurring [Member] | Level 2 [Member] | Fixed income international sector fund [Member]</t>
  </si>
  <si>
    <t>Recurring [Member] | Level 2 [Member] | Equity mutual fund - S&amp;P 500 index [Member]</t>
  </si>
  <si>
    <t>Recurring [Member] | Level 2 [Member] | Foreign currency swaps [Member]</t>
  </si>
  <si>
    <t>Recurring [Member] | Level 2 [Member] | Interest rate swap [Member]</t>
  </si>
  <si>
    <t>Recurring [Member] | Level 3 [Member]</t>
  </si>
  <si>
    <t>Recurring [Member] | Level 3 [Member] | Money market instruments [Member]</t>
  </si>
  <si>
    <t>Recurring [Member] | Level 3 [Member] | Certificates of deposit [Member]</t>
  </si>
  <si>
    <t>Recurring [Member] | Level 3 [Member] | Commercial paper [Member]</t>
  </si>
  <si>
    <t>Recurring [Member] | Level 3 [Member] | U.S. government and agency obligations [Member]</t>
  </si>
  <si>
    <t>Recurring [Member] | Level 3 [Member] | Municipal debt securities [Member]</t>
  </si>
  <si>
    <t>Recurring [Member] | Level 3 [Member] | Corporate debt securities [Member]</t>
  </si>
  <si>
    <t>Recurring [Member] | Level 3 [Member] | U.S. government agency mortgage-backed securities [Member]</t>
  </si>
  <si>
    <t>Recurring [Member] | Level 3 [Member] | Non-agency residential mortgage-backed securities [Member]</t>
  </si>
  <si>
    <t>Recurring [Member] | Level 3 [Member] | Non-agency commercial mortgage-backed securities [Member]</t>
  </si>
  <si>
    <t>Recurring [Member] | Level 3 [Member] | Asset-backed securities [Member]</t>
  </si>
  <si>
    <t>Recurring [Member] | Level 3 [Member] | Fixed income short-term floating NAV fund II [Member]</t>
  </si>
  <si>
    <t>Recurring [Member] | Level 3 [Member] | Fixed income short-term sector fund [Member]</t>
  </si>
  <si>
    <t>Recurring [Member] | Level 3 [Member] | Fixed income U.S. government sector fund [Member]</t>
  </si>
  <si>
    <t>Recurring [Member] | Level 3 [Member] | Fixed income municipal sector fund [Member]</t>
  </si>
  <si>
    <t>Recurring [Member] | Level 3 [Member] | Investment Grade Corporate Sector Fund [Member]</t>
  </si>
  <si>
    <t>Recurring [Member] | Level 3 [Member] | Fixed income high-yield sector fund [Member]</t>
  </si>
  <si>
    <t>Recurring [Member] | Level 3 [Member] | Fixed income real return sector fund [Member]</t>
  </si>
  <si>
    <t>Recurring [Member] | Level 3 [Member] | Fixed income mortgage sector fund [Member]</t>
  </si>
  <si>
    <t>Recurring [Member] | Level 3 [Member] | Fixed income asset-backed securities sector fund [Member]</t>
  </si>
  <si>
    <t>Recurring [Member] | Level 3 [Member] | Fixed income emerging market sector fund [Member]</t>
  </si>
  <si>
    <t>Recurring [Member] | Level 3 [Member] | Fixed income international sector fund [Member]</t>
  </si>
  <si>
    <t>Recurring [Member] | Level 3 [Member] | Equity mutual fund - S&amp;P 500 index [Member]</t>
  </si>
  <si>
    <t>Recurring [Member] | Level 3 [Member] | Foreign currency swaps [Member]</t>
  </si>
  <si>
    <t>Recurring [Member] | Level 3 [Member] | Interest rate swap [Member]</t>
  </si>
  <si>
    <t>Recurring [Member] | Counterparty Netting &amp; Collateral [Member]</t>
  </si>
  <si>
    <t>Fair Value Measurements - Additional Information (Details) - USD ($)</t>
  </si>
  <si>
    <t>12 Months Ended</t>
  </si>
  <si>
    <t>Derivative asset counterparty credit valuation adjustment</t>
  </si>
  <si>
    <t>Fair value, amount transferred from level 1 to level 2</t>
  </si>
  <si>
    <t>Fair value, amount transferred from level 3 to level 2</t>
  </si>
  <si>
    <t>Fair value, transfer between levels</t>
  </si>
  <si>
    <t>Finance receivables from related party</t>
  </si>
  <si>
    <t>Receivables from direct finance leases</t>
  </si>
  <si>
    <t>Maximum [Member]</t>
  </si>
  <si>
    <t>Derivative liability non-performance credit valuation adjustment</t>
  </si>
  <si>
    <t>Fair Value Measurements - Assets and Liabilities Measured on Recurring Basis Using Significant Unobservable Inputs (Details) - USD ($) $ in Millions</t>
  </si>
  <si>
    <t>Fair Value Assets And Liabilities Measured On Recurring Basis Unobservable Input Reconciliation [Line Items]</t>
  </si>
  <si>
    <t>Fair value</t>
  </si>
  <si>
    <t>Total gains (losses) included in earnings</t>
  </si>
  <si>
    <t>Total gains (losses) included in other comprehensive income</t>
  </si>
  <si>
    <t>Purchases</t>
  </si>
  <si>
    <t>Issuances</t>
  </si>
  <si>
    <t>Sales</t>
  </si>
  <si>
    <t>Settlements</t>
  </si>
  <si>
    <t>Transfers in to Level 3</t>
  </si>
  <si>
    <t>Transfers out of Level 3</t>
  </si>
  <si>
    <t>The amount of total (losses) gains included in earnings attributable to assets still held at the reporting date</t>
  </si>
  <si>
    <t>Available-for-sale securities [Member]</t>
  </si>
  <si>
    <t>Available-for-sale securities [Member] | U.S. government and agency obligations [Member]</t>
  </si>
  <si>
    <t>Available-for-sale securities [Member] | Corporate debt securities [Member]</t>
  </si>
  <si>
    <t>Available-for-sale securities [Member] | Mortgage-backed securities [Member]</t>
  </si>
  <si>
    <t>Available-for-sale securities [Member] | Asset-backed securities [Member]</t>
  </si>
  <si>
    <t>Derivative</t>
  </si>
  <si>
    <t>Derivative | Interest rate swap [Member]</t>
  </si>
  <si>
    <t>Derivative | Foreign currency swaps [Member]</t>
  </si>
  <si>
    <t>Fair Value Measurements - Financial Assets and Liabilities Not Carried at Fair Value on Recurring Basis in Consolidated Balance Sheet (Details) - USD ($) $ in Millions</t>
  </si>
  <si>
    <t>Carrying value [Member]</t>
  </si>
  <si>
    <t>Financial liabilities</t>
  </si>
  <si>
    <t>Commercial paper</t>
  </si>
  <si>
    <t>Unsecured notes and loans payable</t>
  </si>
  <si>
    <t>Secured notes and loans payable</t>
  </si>
  <si>
    <t>Fair value [Member]</t>
  </si>
  <si>
    <t>Fair value [Member] | Level 1 [Member]</t>
  </si>
  <si>
    <t>Fair value [Member] | Level 2 [Member]</t>
  </si>
  <si>
    <t>Fair value [Member] | Level 3 [Member]</t>
  </si>
  <si>
    <t>Retail Loan [Member] | Carrying value [Member]</t>
  </si>
  <si>
    <t>Financial assets</t>
  </si>
  <si>
    <t>Retail Loan [Member] | Fair value [Member]</t>
  </si>
  <si>
    <t>Retail Loan [Member] | Fair value [Member] | Level 1 [Member]</t>
  </si>
  <si>
    <t>Retail Loan [Member] | Fair value [Member] | Level 2 [Member]</t>
  </si>
  <si>
    <t>Retail Loan [Member] | Fair value [Member] | Level 3 [Member]</t>
  </si>
  <si>
    <t>Commercial Finance [Member] | Carrying value [Member]</t>
  </si>
  <si>
    <t>Commercial Finance [Member] | Fair value [Member]</t>
  </si>
  <si>
    <t>Commercial Finance [Member] | Fair value [Member] | Level 1 [Member]</t>
  </si>
  <si>
    <t>Commercial Finance [Member] | Fair value [Member] | Level 2 [Member]</t>
  </si>
  <si>
    <t>Commercial Finance [Member] | Fair value [Member] | Level 3 [Member]</t>
  </si>
  <si>
    <t>Wholesale [Member] | Carrying value [Member]</t>
  </si>
  <si>
    <t>Wholesale [Member] | Fair value [Member]</t>
  </si>
  <si>
    <t>Wholesale [Member] | Fair value [Member] | Level 1 [Member]</t>
  </si>
  <si>
    <t>Wholesale [Member] | Fair value [Member] | Level 2 [Member]</t>
  </si>
  <si>
    <t>Wholesale [Member] | Fair value [Member] | Level 3 [Member]</t>
  </si>
  <si>
    <t>Real estate [Member] | Carrying value [Member]</t>
  </si>
  <si>
    <t>Real estate [Member] | Fair value [Member]</t>
  </si>
  <si>
    <t>Real estate [Member] | Fair value [Member] | Level 1 [Member]</t>
  </si>
  <si>
    <t>Real estate [Member] | Fair value [Member] | Level 2 [Member]</t>
  </si>
  <si>
    <t>Real estate [Member] | Fair value [Member] | Level 3 [Member]</t>
  </si>
  <si>
    <t>Working capital [Member] | Carrying value [Member]</t>
  </si>
  <si>
    <t>Working capital [Member] | Fair value [Member]</t>
  </si>
  <si>
    <t>Working capital [Member] | Fair value [Member] | Level 1 [Member]</t>
  </si>
  <si>
    <t>Working capital [Member] | Fair value [Member] | Level 2 [Member]</t>
  </si>
  <si>
    <t>Working capital [Member] | Fair value [Member] | Level 3 [Member]</t>
  </si>
  <si>
    <t>Investments in Marketable Securities - Summary of Investments in Marketable Securities (Details) - USD ($) $ in Millions</t>
  </si>
  <si>
    <t>Schedule of Available-for-sale Securities [Line Items]</t>
  </si>
  <si>
    <t>Amortized cost</t>
  </si>
  <si>
    <t>Available-for-sale securities, Debt instruments, Amortized cost</t>
  </si>
  <si>
    <t>Available-for-sale securities, Debt instruments, Fair value</t>
  </si>
  <si>
    <t>Unrealized gains</t>
  </si>
  <si>
    <t>Unrealized losses</t>
  </si>
  <si>
    <t>Certificates of deposit [Member]</t>
  </si>
  <si>
    <t>Commercial paper [Member]</t>
  </si>
  <si>
    <t>Equity instrument, Amortized cost</t>
  </si>
  <si>
    <t>Equity instrument, Fair value</t>
  </si>
  <si>
    <t>Equity mutual fund - S&amp;P 500 index [Member]</t>
  </si>
  <si>
    <t>Investments in Marketable Securities - Additional Information (Details) - USD ($) $ in Thousands</t>
  </si>
  <si>
    <t>Private placement share redemption percentage</t>
  </si>
  <si>
    <t>1.00%</t>
  </si>
  <si>
    <t>Private placement share redemption amount</t>
  </si>
  <si>
    <t>Share redemption period</t>
  </si>
  <si>
    <t>90 days</t>
  </si>
  <si>
    <t>Debt securities on deposit</t>
  </si>
  <si>
    <t>Debt securities with amortized cost on deposit</t>
  </si>
  <si>
    <t>Investments in Marketable Securities - Schedule of Realized Gains and Losses on Sales from AFS (Details) - USD ($) $ in Millions</t>
  </si>
  <si>
    <t>Available-for-sale securities:</t>
  </si>
  <si>
    <t>Realized gains on sales</t>
  </si>
  <si>
    <t>Realized losses on sales</t>
  </si>
  <si>
    <t>Other-than-temporary impairment</t>
  </si>
  <si>
    <t>Investments in Marketable Securities - Summary of Contractual Maturities of Available-for-Sale Securities (Details) $ in Millions</t>
  </si>
  <si>
    <t>Jun. 30, 2015USD ($)</t>
  </si>
  <si>
    <t>Due within 1 Year, Amount</t>
  </si>
  <si>
    <t>Due after 1 Year through 5 Years, Amount</t>
  </si>
  <si>
    <t>Due after 5 Years through 10 Years, Amount</t>
  </si>
  <si>
    <t>Due after 10 Years, Amount</t>
  </si>
  <si>
    <t>Mortgage-backed and asset-backed securities, fair value</t>
  </si>
  <si>
    <t>Total, fair value</t>
  </si>
  <si>
    <t>Due within 1 Year, Amortized Cost</t>
  </si>
  <si>
    <t>Due after 1 Year through 5 Years, Amortized Cost</t>
  </si>
  <si>
    <t>Due after 5 Years through 10 Years, Amortized Cost</t>
  </si>
  <si>
    <t>Due after 10 Years, Amortized Cost</t>
  </si>
  <si>
    <t>Mortgage-backed and asset-backed securities, amortized cost</t>
  </si>
  <si>
    <t>Mortgage-backed and asset-backed securities are shown separately from other maturity groupings as these securities do not have a single maturity date.</t>
  </si>
  <si>
    <t>Finance Receivables, Net (Net Financing Receivables)(Details) - USD ($) $ in Millions</t>
  </si>
  <si>
    <t>Mar. 31, 2014</t>
  </si>
  <si>
    <t>Accounts, Notes, Loans and Financing Receivable [Line Items]</t>
  </si>
  <si>
    <t>Gross finance receivables</t>
  </si>
  <si>
    <t>Finance Receivables, Net [Member]</t>
  </si>
  <si>
    <t>Deferred origination (fees) and costs, net</t>
  </si>
  <si>
    <t>Deferred income</t>
  </si>
  <si>
    <t>Allowance for credit losses</t>
  </si>
  <si>
    <t>Finance Receivables, Net [Member] | Retail receivables [Member]</t>
  </si>
  <si>
    <t>Finance Receivables, Net [Member] | Securitized retail receivables [Member]</t>
  </si>
  <si>
    <t>Finance Receivables, Net [Member] | Dealer financing [Member]</t>
  </si>
  <si>
    <t>Finance Receivables, Net [Member] | Retail and securitized retail receivables [Member]</t>
  </si>
  <si>
    <t>Finance Receivables, Net - Additional Information (Details) - USD ($) $ in Millions</t>
  </si>
  <si>
    <t>Dealer products portfolio segment accounts on nonaccrual status</t>
  </si>
  <si>
    <t>Finance Receivables, Net (Finance Receivable Credit Quality Indicators) (Details) - USD ($) $ in Millions</t>
  </si>
  <si>
    <t>Financing Receivable, Recorded Investment [Line Items]</t>
  </si>
  <si>
    <t>Current</t>
  </si>
  <si>
    <t>Financing receivables, past due</t>
  </si>
  <si>
    <t>Total Finance Receivables</t>
  </si>
  <si>
    <t>Retail Loan [Member]</t>
  </si>
  <si>
    <t>Commercial Finance [Member]</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30-59 Days Past Due [Member]</t>
  </si>
  <si>
    <t>30-59 Days Past Due [Member] | Retail Loan [Member]</t>
  </si>
  <si>
    <t>30-59 Days Past Due [Member] | Commercial Finance [Member]</t>
  </si>
  <si>
    <t>30-59 Days Past Due [Member] | Wholesale [Member]</t>
  </si>
  <si>
    <t>30-59 Days Past Due [Member] | Real estate [Member]</t>
  </si>
  <si>
    <t>30-59 Days Past Due [Member] | Working capital [Member]</t>
  </si>
  <si>
    <t>60-89 Days Past Due [Member]</t>
  </si>
  <si>
    <t>60-89 Days Past Due [Member] | Retail Loan [Member]</t>
  </si>
  <si>
    <t>60-89 Days Past Due [Member] | Commercial Finance [Member]</t>
  </si>
  <si>
    <t>60-89 Days Past Due [Member] | Wholesale [Member]</t>
  </si>
  <si>
    <t>60-89 Days Past Due [Member] | Real estate [Member]</t>
  </si>
  <si>
    <t>60-89 Days Past Due [Member] | Working capital [Member]</t>
  </si>
  <si>
    <t>90 Days or Greater Past Due [Member]</t>
  </si>
  <si>
    <t>90 Days or Greater Past Due [Member] | Retail Loan [Member]</t>
  </si>
  <si>
    <t>90 Days or Greater Past Due [Member] | Commercial Finance [Member]</t>
  </si>
  <si>
    <t>90 Days or Greater Past Due [Member] | Wholesale [Member]</t>
  </si>
  <si>
    <t>90 Days or Greater Past Due [Member] | Real estate [Member]</t>
  </si>
  <si>
    <t>90 Days or Greater Past Due [Member] | Working capital [Member]</t>
  </si>
  <si>
    <t>Finance Receivables, Net (Summary of Investment in Impaired Loans by Class of Finance Receivable) (Details) - USD ($) $ in Millions</t>
  </si>
  <si>
    <t>Impaired Finance Receivables</t>
  </si>
  <si>
    <t>Impaired Finance Receivables Individually Evaluated with Related Allowance</t>
  </si>
  <si>
    <t>Impaired Finance Receivables Individually Evaluated with No Related Allowance</t>
  </si>
  <si>
    <t>Impaired Finance Receivables Aggregated And Evaluated For Impairment</t>
  </si>
  <si>
    <t>Unpaid Principal Balance</t>
  </si>
  <si>
    <t>Unpaid Principal Balance Individually Evaluated with Related Allowance</t>
  </si>
  <si>
    <t>Unpaid Principal Balance Individually Evaluated with No Related Allowance</t>
  </si>
  <si>
    <t>Unpaid Principal Balance Aggregated And Evaluated For Impairment</t>
  </si>
  <si>
    <t>Individually Evaluated Allowance</t>
  </si>
  <si>
    <t>Average Impaired Finance Receivables</t>
  </si>
  <si>
    <t>Average Impaired Finance Receivables Individually Evaluated For Impairment with An Allowance</t>
  </si>
  <si>
    <t>Average Impaired Finance Receivables Individually Evaluated For Impairment Without An Allowance</t>
  </si>
  <si>
    <t>Average Impaired Finance Receivables Account Balances Aggregated And Evaluated For Impairment</t>
  </si>
  <si>
    <t>Interest Income Recognized</t>
  </si>
  <si>
    <t>Interest Income Recognized Individually Evaluated with Related Allowance</t>
  </si>
  <si>
    <t>Interest Income Recognized Individually Evaluated with No Related Allowance</t>
  </si>
  <si>
    <t>Interest Income Recognized Aggregated And Evaluated For Impairment</t>
  </si>
  <si>
    <t>Investments in Operating Leases, Net (Investments in Operating Leases, Net) (Details) - USD ($) $ in Millions</t>
  </si>
  <si>
    <t>Property Subject To Or Available For Operating Lease [Line Items]</t>
  </si>
  <si>
    <t>Investments in operating leases [Member]</t>
  </si>
  <si>
    <t>Investments in operating leases</t>
  </si>
  <si>
    <t>Securitized investments in operating leases [Member]</t>
  </si>
  <si>
    <t>Investments In Operating Leases, Net [Member]</t>
  </si>
  <si>
    <t>Accumulated depreciation</t>
  </si>
  <si>
    <t>Allowance for Credit Losses - Allowance for Credit Losses on Finance Receivables and Investments in Operating Leases (Details) - USD ($) $ in Millions</t>
  </si>
  <si>
    <t>Allowance for credit losses at beginning of period</t>
  </si>
  <si>
    <t>Charge-offs, net of recoveries</t>
  </si>
  <si>
    <t>Allowance for credit losses at end of period</t>
  </si>
  <si>
    <t>Allowance for Credit Losses - Additional Information (Details) - USD ($) $ in Millions</t>
  </si>
  <si>
    <t>Financing Receivable Allowance For Credit Losses [Line Items]</t>
  </si>
  <si>
    <t>Recoveries from credit loss charge-offs</t>
  </si>
  <si>
    <t>Ending balance: Collectively evaluated for impairment</t>
  </si>
  <si>
    <t>Finance Receivables, Net [Member] | Retail and Commercial Loan [Member]</t>
  </si>
  <si>
    <t>Finance Receivables, Net [Member] | Dealer Products [Member]</t>
  </si>
  <si>
    <t>Finance Receivables, Net [Member] | Retail Loan [Member]</t>
  </si>
  <si>
    <t>Finance Receivables, Net [Member] | Commercial Portfolio Segment</t>
  </si>
  <si>
    <t>Finance Receivables, Net [Member] | TMS [Member] | Financial Guarantee [Member] | Dealer Products [Member]</t>
  </si>
  <si>
    <t>Finance Receivables, Net [Member] | Private Toyota Distributors [Member] | Financial Guarantee [Member] | Dealer Products [Member]</t>
  </si>
  <si>
    <t>Allowance for Credit Losses - Allowance for Credit Losses and Recorded Investment in Finance Receivables by Portfolio Segment (Details) - USD ($) $ in Millions</t>
  </si>
  <si>
    <t>Allowance for Credit Losses for Finance Receivables:</t>
  </si>
  <si>
    <t>Provisions</t>
  </si>
  <si>
    <t>Finance Receivables:</t>
  </si>
  <si>
    <t>Ending balance</t>
  </si>
  <si>
    <t>Charge-offs</t>
  </si>
  <si>
    <t>Recoveries</t>
  </si>
  <si>
    <t>Ending balance: Individually evaluated for impairment</t>
  </si>
  <si>
    <t>Allowance for Credit Losses - Past Due Finance Receivables and Investments in Operating Leases (Details) - USD ($) $ in Millions</t>
  </si>
  <si>
    <t>Finance receivables</t>
  </si>
  <si>
    <t>Allowance for Credit Losses - Aging of Finance Receivables by Class (Details) - USD ($) $ in Millions</t>
  </si>
  <si>
    <t>Financing Receivable, Recorded Investment, Past Due [Line Items]</t>
  </si>
  <si>
    <t>Total Past Due</t>
  </si>
  <si>
    <t>90 Days or Greater Past Due and Accruing</t>
  </si>
  <si>
    <t>Retail Loan [Member] | 30-59 Days Past Due [Member]</t>
  </si>
  <si>
    <t>Retail Loan [Member] | 60-89 Days Past Due [Member]</t>
  </si>
  <si>
    <t>Retail Loan [Member] | 90 Days or Greater Past Due [Member]</t>
  </si>
  <si>
    <t>Commercial Finance [Member] | 30-59 Days Past Due [Member]</t>
  </si>
  <si>
    <t>Commercial Finance [Member] | 60-89 Days Past Due [Member]</t>
  </si>
  <si>
    <t>Commercial Finance [Member] | 90 Days or Greater Past Due [Member]</t>
  </si>
  <si>
    <t>Wholesale [Member] | 30-59 Days Past Due [Member]</t>
  </si>
  <si>
    <t>Wholesale [Member] | 60-89 Days Past Due [Member]</t>
  </si>
  <si>
    <t>Wholesale [Member] | 90 Days or Greater Past Due [Member]</t>
  </si>
  <si>
    <t>Real estate [Member] | 30-59 Days Past Due [Member]</t>
  </si>
  <si>
    <t>Real estate [Member] | 60-89 Days Past Due [Member]</t>
  </si>
  <si>
    <t>Real estate [Member] | 90 Days or Greater Past Due [Member]</t>
  </si>
  <si>
    <t>Working capital [Member] | 30-59 Days Past Due [Member]</t>
  </si>
  <si>
    <t>Working capital [Member] | 60-89 Days Past Due [Member]</t>
  </si>
  <si>
    <t>Working capital [Member] | 90 Days or Greater Past Due [Member]</t>
  </si>
  <si>
    <t>Derivatives, Hedging Activities and Interest Expense - Additional Information (Details) - USD ($) $ in Millions</t>
  </si>
  <si>
    <t>Aggregate fair value of derivative instruments in a net liability position</t>
  </si>
  <si>
    <t>Collateral held</t>
  </si>
  <si>
    <t>Collateral posted in excess of the fair value of derivative liabilities</t>
  </si>
  <si>
    <t>Collateral posted</t>
  </si>
  <si>
    <t>Collateral held in excess of the fair value of derivative assets</t>
  </si>
  <si>
    <t>Derivatives, Hedging Activities and Interest Expense - Derivative Activity Impact on Consolidated Balance Sheet (Details) - USD ($) $ in Millions</t>
  </si>
  <si>
    <t>Derivatives Fair Value [Line Items]</t>
  </si>
  <si>
    <t>Carrying value of derivative contracts – Other assets</t>
  </si>
  <si>
    <t>Carrying value of derivative contracts – Other liabilities</t>
  </si>
  <si>
    <t>Counterparty netting and collateral held</t>
  </si>
  <si>
    <t>Other Assets</t>
  </si>
  <si>
    <t>Notional</t>
  </si>
  <si>
    <t>Other Assets | Interest rate swap [Member]</t>
  </si>
  <si>
    <t>Other Assets | Foreign currency swaps [Member]</t>
  </si>
  <si>
    <t>Other Liabilities</t>
  </si>
  <si>
    <t>Counterparty netting and collateral posted</t>
  </si>
  <si>
    <t>Other Liabilities | Interest rate swap [Member]</t>
  </si>
  <si>
    <t>Other Liabilities | Foreign currency swaps [Member]</t>
  </si>
  <si>
    <t>Other Liabilities | Interest rate cap [Member]</t>
  </si>
  <si>
    <t>Hedge accounting derivatives [Member] | Other Assets</t>
  </si>
  <si>
    <t>Hedge accounting derivatives [Member] | Other Assets | Interest rate swap [Member]</t>
  </si>
  <si>
    <t>Hedge accounting derivatives [Member] | Other Assets | Foreign currency swaps [Member]</t>
  </si>
  <si>
    <t>Hedge accounting derivatives [Member] | Other Liabilities</t>
  </si>
  <si>
    <t>Hedge accounting derivatives [Member] | Other Liabilities | Interest rate swap [Member]</t>
  </si>
  <si>
    <t>Hedge accounting derivatives [Member] | Other Liabilities | Foreign currency swaps [Member]</t>
  </si>
  <si>
    <t>Hedge accounting derivatives [Member] | Other Liabilities | Interest rate cap [Member]</t>
  </si>
  <si>
    <t>Non-hedge accounting derivatives [Member] | Other Assets</t>
  </si>
  <si>
    <t>Non-hedge accounting derivatives [Member] | Other Assets | Interest rate swap [Member]</t>
  </si>
  <si>
    <t>Non-hedge accounting derivatives [Member] | Other Assets | Foreign currency swaps [Member]</t>
  </si>
  <si>
    <t>Non-hedge accounting derivatives [Member] | Other Liabilities</t>
  </si>
  <si>
    <t>Non-hedge accounting derivatives [Member] | Other Liabilities | Interest rate swap [Member]</t>
  </si>
  <si>
    <t>Non-hedge accounting derivatives [Member] | Other Liabilities | Foreign currency swaps [Member]</t>
  </si>
  <si>
    <t>Non-hedge accounting derivatives [Member] | Other Liabilities | Interest rate cap [Member]</t>
  </si>
  <si>
    <t>Carrying value [Member] | Other Assets</t>
  </si>
  <si>
    <t>Carrying value [Member] | Other Liabilities</t>
  </si>
  <si>
    <t>Derivatives, Hedging Activities and Interest Expense - Derivative Activity Impact on Consolidated Statement of Income (Details) - USD ($) $ in Millions</t>
  </si>
  <si>
    <t>Derivative Instruments Gain Loss [Line Items]</t>
  </si>
  <si>
    <t>Interest expense on debt</t>
  </si>
  <si>
    <t>Interest income on hedge accounting derivatives</t>
  </si>
  <si>
    <t>Interest income on non-hedge accounting foreign currency swaps</t>
  </si>
  <si>
    <t>Interest expense on non-hedge accounting interest rate swaps</t>
  </si>
  <si>
    <t>Interest expense on debt and derivatives, net</t>
  </si>
  <si>
    <t>Total interest expense</t>
  </si>
  <si>
    <t>Interest expense [Member]</t>
  </si>
  <si>
    <t>Loss on non-hedge accounting foreign currency transactions</t>
  </si>
  <si>
    <t>Gain on non-hedge accounting foreign currency swaps</t>
  </si>
  <si>
    <t>Loss (gain) on non-hedge accounting interest rate swaps</t>
  </si>
  <si>
    <t>Hedge accounting derivatives [Member] | Interest expense [Member]</t>
  </si>
  <si>
    <t>Loss on hedge accounting derivatives</t>
  </si>
  <si>
    <t>Less hedged item: change in fair value of fixed rate debt</t>
  </si>
  <si>
    <t>Ineffectiveness related to hedge accounting derivatives</t>
  </si>
  <si>
    <t>Hedge accounting derivatives [Member] | Interest expense [Member] | Interest rate swap [Member]</t>
  </si>
  <si>
    <t>Hedge accounting derivatives [Member] | Interest expense [Member] | Foreign currency swaps [Member]</t>
  </si>
  <si>
    <t>Other Assets and Other Liabilities - Other Assets and Other Liabilities (Details) - USD ($) $ in Millions</t>
  </si>
  <si>
    <t>Other assets:</t>
  </si>
  <si>
    <t>Notes receivable from affiliates</t>
  </si>
  <si>
    <t>Used vehicles held for sale</t>
  </si>
  <si>
    <t>Deferred charges</t>
  </si>
  <si>
    <t>Income taxes receivable</t>
  </si>
  <si>
    <t>Total other assets</t>
  </si>
  <si>
    <t>Other liabilities:</t>
  </si>
  <si>
    <t>Unearned insurance premiums and contract revenues</t>
  </si>
  <si>
    <t>Accounts payable and accrued expenses</t>
  </si>
  <si>
    <t>Total other liabilities</t>
  </si>
  <si>
    <t>Debt - Debt and Related Weighted Average Contractual Interest Rates (Details) - USD ($) $ in Millions</t>
  </si>
  <si>
    <t>Debt Instrument [Line Items]</t>
  </si>
  <si>
    <t>Weighted average contractual interest rates</t>
  </si>
  <si>
    <t>1.17%</t>
  </si>
  <si>
    <t>1.22%</t>
  </si>
  <si>
    <t>0.22%</t>
  </si>
  <si>
    <t>0.21%</t>
  </si>
  <si>
    <t>Unsecured notes and loans payable [Member]</t>
  </si>
  <si>
    <t>1.77%</t>
  </si>
  <si>
    <t>1.86%</t>
  </si>
  <si>
    <t>Secured notes and loans payable [Member]</t>
  </si>
  <si>
    <t>0.62%</t>
  </si>
  <si>
    <t>0.60%</t>
  </si>
  <si>
    <t>Carrying value adjustment [Member]</t>
  </si>
  <si>
    <t>Debt - Additional Information (Details) - USD ($) $ in Millions</t>
  </si>
  <si>
    <t>Increase (decrease) in carrying value adjustment on debt</t>
  </si>
  <si>
    <t>Commercial paper weighted average remaining maturity</t>
  </si>
  <si>
    <t>As of June 30, 2015, our commercial paper had a weighted average remaining maturity of 77 days</t>
  </si>
  <si>
    <t>Commercial paper average remaining maturity period</t>
  </si>
  <si>
    <t>77 days</t>
  </si>
  <si>
    <t>Debt maturity dates</t>
  </si>
  <si>
    <t>As of June 30, 2015,our notes and loans payable mature on various dates through fiscal 2047.</t>
  </si>
  <si>
    <t>Debt maturity year</t>
  </si>
  <si>
    <t>Secured notes and loans payable [Member] | Floating rate [Member]</t>
  </si>
  <si>
    <t>Contractual interest rate, minimum</t>
  </si>
  <si>
    <t>0.40%</t>
  </si>
  <si>
    <t>Contractual interest rate, maximum</t>
  </si>
  <si>
    <t>1.70%</t>
  </si>
  <si>
    <t>1.50%</t>
  </si>
  <si>
    <t>Secured notes and loans payable [Member] | Fixed rate [Member]</t>
  </si>
  <si>
    <t>Debt denominated in foreign currency</t>
  </si>
  <si>
    <t>Unsecured notes and loans payable [Member] | Floating rate [Member]</t>
  </si>
  <si>
    <t>0.00%</t>
  </si>
  <si>
    <t>3.30%</t>
  </si>
  <si>
    <t>Unsecured notes and loans payable [Member] | Fixed rate [Member]</t>
  </si>
  <si>
    <t>0.80%</t>
  </si>
  <si>
    <t>9.40%</t>
  </si>
  <si>
    <t>Variable Interest Entities - Schedule of Variable Interest Entities, Securitization Transactions Assets and Liabilities (Details) - USD ($) $ in Millions</t>
  </si>
  <si>
    <t>Variable Interest Entity [Line Items]</t>
  </si>
  <si>
    <t>Restricted Cash</t>
  </si>
  <si>
    <t>Net Securitized Assets</t>
  </si>
  <si>
    <t>Variable Interest Entities Securitized Assets [Member]</t>
  </si>
  <si>
    <t>Gross Securitized Assets</t>
  </si>
  <si>
    <t>Related Liabilities [Member]</t>
  </si>
  <si>
    <t>Retail Finance Receivables [Member] | Variable Interest Entities Securitized Assets [Member]</t>
  </si>
  <si>
    <t>Retail Finance Receivables [Member] | Related Liabilities [Member]</t>
  </si>
  <si>
    <t>Investments In Operating Leases, Net [Member] | Variable Interest Entities Securitized Assets [Member]</t>
  </si>
  <si>
    <t>Investments In Operating Leases, Net [Member] | Related Liabilities [Member]</t>
  </si>
  <si>
    <t>Variable Interest Entities - Additional Information (Details) - USD ($) $ in Millions</t>
  </si>
  <si>
    <t>Securities retained by TMCC</t>
  </si>
  <si>
    <t>Liquidity Facilities and Letters of Credit - Additional Information (Details) - USD ($)</t>
  </si>
  <si>
    <t>1 Months Ended</t>
  </si>
  <si>
    <t>Nov. 30, 2014</t>
  </si>
  <si>
    <t>364 Day Credit Agreement Expiring 2016 [Member]</t>
  </si>
  <si>
    <t>Line Of Credit Facility [Line Items]</t>
  </si>
  <si>
    <t>Initiation Date</t>
  </si>
  <si>
    <t>Nov. 30,
		2014</t>
  </si>
  <si>
    <t>Maximum Borrowing Capacity</t>
  </si>
  <si>
    <t>Credit facilities amount outstanding</t>
  </si>
  <si>
    <t>Three Year Agreement Expiring 2018 [Member]</t>
  </si>
  <si>
    <t>Five Year Agreement Expiring 2020 [Member]</t>
  </si>
  <si>
    <t>Total Committed Bank Credit Facilities [Member]</t>
  </si>
  <si>
    <t>Committed Bank Credit Facility Expiring 2016 [Member]</t>
  </si>
  <si>
    <t>Committed Bank Credit Facility Expiring 2017 [Member]</t>
  </si>
  <si>
    <t>Committed Bank Credit Facility Expiring 2018 [Member]</t>
  </si>
  <si>
    <t>Committed Bank Credit Facility Expiring 2019 [Member]</t>
  </si>
  <si>
    <t>Committed Bank Credit Facility Expiring 2020 [Member]</t>
  </si>
  <si>
    <t>Commitments and Contingencies - Commitments and Guarantees (Details) - USD ($) $ in Millions</t>
  </si>
  <si>
    <t>Commitments:</t>
  </si>
  <si>
    <t>Credit facilities commitments with vehicle and industrial equipment dealers</t>
  </si>
  <si>
    <t>Minimum lease commitments</t>
  </si>
  <si>
    <t>Total commitments</t>
  </si>
  <si>
    <t>Total commitments and guarantees</t>
  </si>
  <si>
    <t>Performance Guarantee [Member] | Putnam and Gibson Counties [Member]</t>
  </si>
  <si>
    <t>Guarantees of affiliate pollution control and solid waste disposal bonds</t>
  </si>
  <si>
    <t>Commitments and Contingencies - Additional Information (Details) - USD ($)</t>
  </si>
  <si>
    <t>Commitments And Contingencies [Line Items]</t>
  </si>
  <si>
    <t>Estimated moving costs</t>
  </si>
  <si>
    <t>Indemnification provisions</t>
  </si>
  <si>
    <t>Putnam and Gibson Counties [Member] | Performance Guarantee [Member]</t>
  </si>
  <si>
    <t>TMS [Member]</t>
  </si>
  <si>
    <t>15-year lease agreement between TMCC and TMS</t>
  </si>
  <si>
    <t>15 years</t>
  </si>
  <si>
    <t>Expiration date of the 15-year lease agreement between TMCC and TMS</t>
  </si>
  <si>
    <t>Mar. 31,
		2018</t>
  </si>
  <si>
    <t>TMCC-affiliated companies [Member] | Putnam and Gibson Counties [Member] | Performance Guarantee [Member]</t>
  </si>
  <si>
    <t>TMCC-affiliated companies [Member] | Putnam and Gibson Counties [Member] | Performance Guarantee [Member] | 2028 [Member]</t>
  </si>
  <si>
    <t>TMCC-affiliated companies [Member] | Putnam and Gibson Counties [Member] | Performance Guarantee [Member] | 2029 [Member]</t>
  </si>
  <si>
    <t>TMCC-affiliated companies [Member] | Putnam and Gibson Counties [Member] | Performance Guarantee [Member] | 2030 [Member]</t>
  </si>
  <si>
    <t>TMCC-affiliated companies [Member] | Putnam and Gibson Counties [Member] | Performance Guarantee [Member] | 2031 [Member]</t>
  </si>
  <si>
    <t>TMCC-affiliated companies [Member] | Putnam and Gibson Counties [Member] | Performance Guarantee [Member] | 2032 [Member]</t>
  </si>
  <si>
    <t>TMCC-affiliated companies [Member] | Putnam and Gibson Counties [Member] | Affiliate Pollution Control and Solid Waste Disposal Bonds [Member]</t>
  </si>
  <si>
    <t>Guaranty Fee</t>
  </si>
  <si>
    <t>Commitments and Contingencies - Future Minimum Lease Payments under Non-cancelable Operating Leases (Details) - USD ($) $ in Millions</t>
  </si>
  <si>
    <t>Future minimum lease payments under non-cancelable operating leases</t>
  </si>
  <si>
    <t>Thereafter</t>
  </si>
  <si>
    <t>Income Taxes - Additional Information (Details) - USD ($) $ in Millions</t>
  </si>
  <si>
    <t>Operating Loss Carryforwards [Line Items]</t>
  </si>
  <si>
    <t>Effective tax rate</t>
  </si>
  <si>
    <t>34.00%</t>
  </si>
  <si>
    <t>37.00%</t>
  </si>
  <si>
    <t>Deferred tax assets</t>
  </si>
  <si>
    <t>Net deferred income tax liability</t>
  </si>
  <si>
    <t>Expiration Beginning Date [Member]</t>
  </si>
  <si>
    <t>Expiration Dates</t>
  </si>
  <si>
    <t>Mar. 31,
		2029</t>
  </si>
  <si>
    <t>Expiration Ending Date [Member]</t>
  </si>
  <si>
    <t>Mar. 31,
		2035</t>
  </si>
  <si>
    <t>Related Party Transactions - Related Party Transactions Included in Consolidated Statement of Income (Details) - USD ($) $ in Millions</t>
  </si>
  <si>
    <t>Net financing revenues:</t>
  </si>
  <si>
    <t>Manufacturers’ subvention support and other revenues</t>
  </si>
  <si>
    <t>Credit support fees incurred</t>
  </si>
  <si>
    <t>Interest expense on loans payable to affiliates</t>
  </si>
  <si>
    <t>Insurance earned premiums and contract revenues:</t>
  </si>
  <si>
    <t>Affiliate insurance premiums and contract revenues</t>
  </si>
  <si>
    <t>Investments and other income, net:</t>
  </si>
  <si>
    <t>Interest earned on notes receivable from affiliates</t>
  </si>
  <si>
    <t>TMCC-affiliated companies [Member]</t>
  </si>
  <si>
    <t>Shared services charges and other expenses</t>
  </si>
  <si>
    <t>Employee benefits expense</t>
  </si>
  <si>
    <t>Related Party Transactions - Related Party Transactions Included in Consolidated Balance Sheet (Details) - USD ($) $ in Millions</t>
  </si>
  <si>
    <t>Investments in affiliates’ commercial paper</t>
  </si>
  <si>
    <t>Accounts receivable from affiliates</t>
  </si>
  <si>
    <t>Direct finance lease receivables from affiliates</t>
  </si>
  <si>
    <t>Notes receivable under home loan programs</t>
  </si>
  <si>
    <t>Deferred retail origination costs paid to affiliates</t>
  </si>
  <si>
    <t>Deferred retail subvention income from affiliates</t>
  </si>
  <si>
    <t>Leases to affiliates</t>
  </si>
  <si>
    <t>Deferred lease origination costs paid to affiliates</t>
  </si>
  <si>
    <t>Deferred lease subvention income from affiliates</t>
  </si>
  <si>
    <t>Other receivables from affiliates</t>
  </si>
  <si>
    <t>Subvention support receivable from affiliates</t>
  </si>
  <si>
    <t>Accounts payable to affiliates</t>
  </si>
  <si>
    <t>Notes payable to affiliates</t>
  </si>
  <si>
    <t>Shareholder’s Equity:</t>
  </si>
  <si>
    <t>Stock-based compensation</t>
  </si>
  <si>
    <t>Related Party Transactions - Additional Information (Details) - USD ($) $ in Millions</t>
  </si>
  <si>
    <t>Related Party Transaction [Line Items]</t>
  </si>
  <si>
    <t>TMCC-affiliated companies [Member] | Other Arrangements with Affiliates [Member]</t>
  </si>
  <si>
    <t>Segment Information - Schedule of Segment Reporting Information by Segment (Details) - USD ($) $ in Millions</t>
  </si>
  <si>
    <t>Segment Reporting Information [Line Items]</t>
  </si>
  <si>
    <t>Total gross revenues</t>
  </si>
  <si>
    <t>Operating and administrative expenses</t>
  </si>
  <si>
    <t>Intercompany Eliminations [Member]</t>
  </si>
  <si>
    <t>Finance Operations [Member] | Operating Segments [Member]</t>
  </si>
  <si>
    <t>Insurance Operations [Member] | Operating Segments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834071</v>
      </c>
    </row>
    <row r="9" spans="1:3">
      <c t="s" r="A9" s="4">
        <v>14</v>
      </c>
      <c t="s" r="B9" s="4">
        <v>15</v>
      </c>
    </row>
    <row r="10" spans="1:3">
      <c t="s" r="A10" s="4">
        <v>16</v>
      </c>
      <c t="s" r="B10" s="4">
        <v>17</v>
      </c>
    </row>
    <row r="11" spans="1:3">
      <c t="s" r="A11" s="4">
        <v>18</v>
      </c>
      <c t="n" r="C11" s="5">
        <v>91500</v>
      </c>
    </row>
    <row r="12" spans="1:3">
      <c t="s" r="A12" s="4">
        <v>19</v>
      </c>
      <c t="n" r="B12" s="5">
        <v>2016</v>
      </c>
    </row>
    <row r="13" spans="1:3">
      <c t="s" r="A13" s="4">
        <v>20</v>
      </c>
      <c t="s" r="B13"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64</v>
      </c>
      <c t="s" r="B1" s="2">
        <v>1</v>
      </c>
    </row>
    <row r="2" spans="1:2">
      <c t="s" r="B2" s="2">
        <v>2</v>
      </c>
    </row>
    <row r="3" spans="1:2">
      <c t="s" r="A3" s="3">
        <v>158</v>
      </c>
    </row>
    <row r="4" spans="1:2">
      <c t="s" r="A4" s="4">
        <v>64</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1696</v>
      </c>
      <c t="n" r="C4" s="7">
        <v>1403</v>
      </c>
    </row>
    <row r="5" spans="1:3">
      <c t="s" r="A5" s="4">
        <v>26</v>
      </c>
      <c t="n" r="B5" s="5">
        <v>457</v>
      </c>
      <c t="n" r="C5" s="5">
        <v>456</v>
      </c>
    </row>
    <row r="6" spans="1:3">
      <c t="s" r="A6" s="4">
        <v>27</v>
      </c>
      <c t="n" r="B6" s="5">
        <v>102</v>
      </c>
      <c t="n" r="C6" s="5">
        <v>101</v>
      </c>
    </row>
    <row r="7" spans="1:3">
      <c t="s" r="A7" s="4">
        <v>28</v>
      </c>
      <c t="n" r="B7" s="5">
        <v>2255</v>
      </c>
      <c t="n" r="C7" s="5">
        <v>1960</v>
      </c>
    </row>
    <row r="8" spans="1:3">
      <c t="s" r="A8" s="4">
        <v>29</v>
      </c>
      <c t="n" r="B8" s="5">
        <v>1360</v>
      </c>
      <c t="n" r="C8" s="5">
        <v>1100</v>
      </c>
    </row>
    <row r="9" spans="1:3">
      <c t="s" r="A9" s="4">
        <v>30</v>
      </c>
      <c t="n" r="B9" s="5">
        <v>508</v>
      </c>
      <c t="n" r="C9" s="5">
        <v>130</v>
      </c>
    </row>
    <row r="10" spans="1:3">
      <c t="s" r="A10" s="4">
        <v>31</v>
      </c>
      <c t="n" r="B10" s="5">
        <v>387</v>
      </c>
      <c t="n" r="C10" s="5">
        <v>730</v>
      </c>
    </row>
    <row r="11" spans="1:3">
      <c t="s" r="A11" s="4">
        <v>32</v>
      </c>
      <c t="n" r="B11" s="5">
        <v>174</v>
      </c>
      <c t="n" r="C11" s="5">
        <v>153</v>
      </c>
    </row>
    <row r="12" spans="1:3">
      <c t="s" r="A12" s="4">
        <v>33</v>
      </c>
      <c t="n" r="B12" s="5">
        <v>38</v>
      </c>
      <c t="n" r="C12" s="5">
        <v>35</v>
      </c>
    </row>
    <row r="13" spans="1:3">
      <c t="s" r="A13" s="4">
        <v>34</v>
      </c>
      <c t="n" r="B13" s="5">
        <v>599</v>
      </c>
      <c t="n" r="C13" s="5">
        <v>918</v>
      </c>
    </row>
    <row r="14" spans="1:3">
      <c t="s" r="A14" s="3">
        <v>35</v>
      </c>
    </row>
    <row r="15" spans="1:3">
      <c t="s" r="A15" s="4">
        <v>36</v>
      </c>
      <c t="n" r="B15" s="5">
        <v>45</v>
      </c>
      <c t="n" r="C15" s="5">
        <v>38</v>
      </c>
    </row>
    <row r="16" spans="1:3">
      <c t="s" r="A16" s="4">
        <v>37</v>
      </c>
      <c t="n" r="B16" s="5">
        <v>270</v>
      </c>
      <c t="n" r="C16" s="5">
        <v>233</v>
      </c>
    </row>
    <row r="17" spans="1:3">
      <c t="s" r="A17" s="4">
        <v>38</v>
      </c>
      <c t="n" r="B17" s="5">
        <v>79</v>
      </c>
      <c t="n" r="C17" s="5">
        <v>70</v>
      </c>
    </row>
    <row r="18" spans="1:3">
      <c t="s" r="A18" s="4">
        <v>39</v>
      </c>
      <c t="n" r="B18" s="5">
        <v>394</v>
      </c>
      <c t="n" r="C18" s="5">
        <v>341</v>
      </c>
    </row>
    <row r="19" spans="1:3">
      <c t="s" r="A19" s="4">
        <v>40</v>
      </c>
      <c t="n" r="B19" s="5">
        <v>205</v>
      </c>
      <c t="n" r="C19" s="5">
        <v>577</v>
      </c>
    </row>
    <row r="20" spans="1:3">
      <c t="s" r="A20" s="4">
        <v>41</v>
      </c>
      <c t="n" r="B20" s="5">
        <v>70</v>
      </c>
      <c t="n" r="C20" s="5">
        <v>213</v>
      </c>
    </row>
    <row r="21" spans="1:3">
      <c t="s" r="A21" s="4">
        <v>42</v>
      </c>
      <c t="n" r="B21" s="7">
        <v>135</v>
      </c>
      <c t="n" r="C21" s="7">
        <v>3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178</v>
      </c>
      <c t="s" r="B1" s="2">
        <v>1</v>
      </c>
    </row>
    <row r="2" spans="1:2">
      <c t="s" r="B2" s="2">
        <v>2</v>
      </c>
    </row>
    <row r="3" spans="1:2">
      <c t="s" r="A3" s="3">
        <v>135</v>
      </c>
    </row>
    <row r="4" spans="1:2">
      <c t="s" r="A4" s="4">
        <v>179</v>
      </c>
      <c t="s" r="B4" s="4">
        <v>180</v>
      </c>
    </row>
    <row r="5" spans="1:2">
      <c t="s" r="A5" s="4">
        <v>181</v>
      </c>
      <c t="s" r="B5" s="4">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38</v>
      </c>
    </row>
    <row r="4" spans="1:2">
      <c t="s" r="A4" s="4">
        <v>184</v>
      </c>
      <c t="s" r="B4" s="4">
        <v>185</v>
      </c>
    </row>
    <row r="5" spans="1:2">
      <c t="s" r="A5" s="4">
        <v>186</v>
      </c>
      <c t="s" r="B5" s="4">
        <v>187</v>
      </c>
    </row>
    <row r="6" spans="1:2">
      <c t="s" r="A6" s="4">
        <v>188</v>
      </c>
      <c t="s" r="B6" s="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190</v>
      </c>
      <c t="s" r="B1" s="2">
        <v>1</v>
      </c>
    </row>
    <row r="2" spans="1:2">
      <c t="s" r="B2" s="2">
        <v>2</v>
      </c>
    </row>
    <row r="3" spans="1:2">
      <c t="s" r="A3" s="3">
        <v>141</v>
      </c>
    </row>
    <row r="4" spans="1:2">
      <c t="s" r="A4" s="4">
        <v>191</v>
      </c>
      <c t="s" r="B4" s="4">
        <v>192</v>
      </c>
    </row>
    <row r="5" spans="1:2">
      <c t="s" r="A5" s="4">
        <v>193</v>
      </c>
      <c t="s" r="B5" s="4">
        <v>194</v>
      </c>
    </row>
    <row r="6" spans="1:2">
      <c t="s" r="A6" s="4">
        <v>195</v>
      </c>
      <c t="s" r="B6"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197</v>
      </c>
      <c t="s" r="B1" s="2">
        <v>1</v>
      </c>
    </row>
    <row r="2" spans="1:2">
      <c t="s" r="B2" s="2">
        <v>2</v>
      </c>
    </row>
    <row r="3" spans="1:2">
      <c t="s" r="A3" s="3">
        <v>144</v>
      </c>
    </row>
    <row r="4" spans="1:2">
      <c t="s" r="A4" s="4">
        <v>198</v>
      </c>
      <c t="s" r="B4" s="4">
        <v>199</v>
      </c>
    </row>
    <row r="5" spans="1:2">
      <c t="s" r="A5" s="4">
        <v>200</v>
      </c>
      <c t="s" r="B5" s="4">
        <v>201</v>
      </c>
    </row>
    <row r="6" spans="1:2">
      <c t="s" r="A6" s="4">
        <v>202</v>
      </c>
      <c t="s" r="B6"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4</v>
      </c>
      <c t="s" r="B1" s="2">
        <v>1</v>
      </c>
    </row>
    <row r="2" spans="1:2">
      <c t="s" r="B2" s="2">
        <v>2</v>
      </c>
    </row>
    <row r="3" spans="1:2">
      <c t="s" r="A3" s="3">
        <v>147</v>
      </c>
    </row>
    <row r="4" spans="1:2">
      <c t="s" r="A4" s="4">
        <v>146</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v>
      </c>
      <c t="s" r="B1" s="2">
        <v>1</v>
      </c>
    </row>
    <row r="2" spans="1:3">
      <c t="s" r="B2" s="2">
        <v>2</v>
      </c>
      <c t="s" r="C2" s="2">
        <v>23</v>
      </c>
    </row>
    <row r="3" spans="1:3">
      <c t="s" r="A3" s="3">
        <v>44</v>
      </c>
    </row>
    <row r="4" spans="1:3">
      <c t="s" r="A4" s="4">
        <v>42</v>
      </c>
      <c t="n" r="B4" s="7">
        <v>135</v>
      </c>
      <c t="n" r="C4" s="7">
        <v>364</v>
      </c>
    </row>
    <row r="5" spans="1:3">
      <c t="s" r="A5" s="3">
        <v>45</v>
      </c>
    </row>
    <row r="6" spans="1:3">
      <c t="s" r="A6" s="4">
        <v>46</v>
      </c>
      <c t="n" r="B6" s="5">
        <v>-36</v>
      </c>
      <c t="n" r="C6" s="5">
        <v>42</v>
      </c>
    </row>
    <row r="7" spans="1:3">
      <c t="s" r="A7" s="4">
        <v>47</v>
      </c>
      <c t="n" r="B7" s="5">
        <v>-7</v>
      </c>
      <c t="n" r="C7" s="5">
        <v>-7</v>
      </c>
    </row>
    <row r="8" spans="1:3">
      <c t="s" r="A8" s="4">
        <v>48</v>
      </c>
      <c t="n" r="B8" s="5">
        <v>-43</v>
      </c>
      <c t="n" r="C8" s="5">
        <v>35</v>
      </c>
    </row>
    <row r="9" spans="1:3">
      <c t="s" r="A9" s="4">
        <v>49</v>
      </c>
      <c t="n" r="B9" s="7">
        <v>92</v>
      </c>
      <c t="n" r="C9" s="7">
        <v>3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50</v>
      </c>
    </row>
    <row r="4" spans="1:2">
      <c t="s" r="A4" s="4">
        <v>207</v>
      </c>
      <c t="s" r="B4" s="4">
        <v>208</v>
      </c>
    </row>
    <row r="5" spans="1:2">
      <c t="s" r="A5" s="4">
        <v>209</v>
      </c>
      <c t="s" r="B5" s="4">
        <v>210</v>
      </c>
    </row>
    <row r="6" spans="1:2">
      <c t="s" r="A6" s="4">
        <v>211</v>
      </c>
      <c t="s" r="B6" s="4">
        <v>212</v>
      </c>
    </row>
    <row r="7" spans="1:2">
      <c t="s" r="A7" s="4">
        <v>213</v>
      </c>
      <c t="s" r="B7"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15</v>
      </c>
      <c t="s" r="B1" s="2">
        <v>1</v>
      </c>
    </row>
    <row r="2" spans="1:2">
      <c t="s" r="B2" s="2">
        <v>2</v>
      </c>
    </row>
    <row r="3" spans="1:2">
      <c t="s" r="A3" s="3">
        <v>153</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0</v>
      </c>
      <c t="s" r="B1" s="2">
        <v>1</v>
      </c>
    </row>
    <row r="2" spans="1:2">
      <c t="s" r="B2" s="2">
        <v>2</v>
      </c>
    </row>
    <row r="3" spans="1:2">
      <c t="s" r="A3" s="3">
        <v>156</v>
      </c>
    </row>
    <row r="4" spans="1:2">
      <c t="s" r="A4" s="4">
        <v>155</v>
      </c>
      <c t="s" r="B4"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2</v>
      </c>
      <c t="s" r="B1" s="2">
        <v>1</v>
      </c>
    </row>
    <row r="2" spans="1:2">
      <c t="s" r="B2" s="2">
        <v>2</v>
      </c>
    </row>
    <row r="3" spans="1:2">
      <c t="s" r="A3" s="3">
        <v>158</v>
      </c>
    </row>
    <row r="4" spans="1:2">
      <c t="s" r="A4" s="4">
        <v>223</v>
      </c>
      <c t="s" r="B4" s="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61</v>
      </c>
    </row>
    <row r="4" spans="1:2">
      <c t="s" r="A4" s="4">
        <v>226</v>
      </c>
      <c t="s" r="B4" s="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28</v>
      </c>
      <c t="s" r="B1" s="2">
        <v>1</v>
      </c>
    </row>
    <row r="2" spans="1:2">
      <c t="s" r="B2" s="2">
        <v>2</v>
      </c>
    </row>
    <row r="3" spans="1:2">
      <c t="s" r="A3" s="3">
        <v>167</v>
      </c>
    </row>
    <row r="4" spans="1:2">
      <c t="s" r="A4" s="4">
        <v>229</v>
      </c>
      <c t="s" r="B4" s="4">
        <v>230</v>
      </c>
    </row>
    <row r="5" spans="1:2">
      <c t="s" r="A5" s="4">
        <v>231</v>
      </c>
      <c t="s" r="B5" s="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33</v>
      </c>
      <c t="s" r="B1" s="2">
        <v>1</v>
      </c>
    </row>
    <row r="2" spans="1:2">
      <c t="s" r="B2" s="2">
        <v>2</v>
      </c>
    </row>
    <row r="3" spans="1:2">
      <c t="s" r="A3" s="3">
        <v>173</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176</v>
      </c>
    </row>
    <row r="4" spans="1:2">
      <c t="s" r="A4" s="4">
        <v>239</v>
      </c>
      <c t="s" r="B4" s="4">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1</v>
      </c>
      <c t="s" r="B1" s="2">
        <v>2</v>
      </c>
      <c t="s" r="C1" s="2">
        <v>54</v>
      </c>
    </row>
    <row r="2" spans="1:3">
      <c t="s" r="A2" s="3">
        <v>242</v>
      </c>
    </row>
    <row r="3" spans="1:3">
      <c t="s" r="A3" s="4">
        <v>243</v>
      </c>
      <c t="n" r="B3" s="7">
        <v>4380</v>
      </c>
    </row>
    <row r="4" spans="1:3">
      <c t="s" r="A4" s="4">
        <v>58</v>
      </c>
      <c t="n" r="B4" s="5">
        <v>6585</v>
      </c>
      <c t="n" r="C4" s="7">
        <v>7131</v>
      </c>
    </row>
    <row r="5" spans="1:3">
      <c t="s" r="A5" s="4">
        <v>103</v>
      </c>
      <c t="n" r="B5" s="5">
        <v>47</v>
      </c>
      <c t="n" r="C5" s="5">
        <v>53</v>
      </c>
    </row>
    <row r="6" spans="1:3">
      <c t="s" r="A6" s="4">
        <v>244</v>
      </c>
      <c t="n" r="B6" s="5">
        <v>-138</v>
      </c>
      <c t="n" r="C6" s="5">
        <v>-145</v>
      </c>
    </row>
    <row r="7" spans="1:3">
      <c t="s" r="A7" s="4">
        <v>105</v>
      </c>
      <c t="n" r="B7" s="5">
        <v>-43</v>
      </c>
      <c t="n" r="C7" s="5">
        <v>-90</v>
      </c>
    </row>
    <row r="8" spans="1:3">
      <c t="s" r="A8" s="4">
        <v>245</v>
      </c>
    </row>
    <row r="9" spans="1:3">
      <c t="s" r="A9" s="3">
        <v>242</v>
      </c>
    </row>
    <row r="10" spans="1:3">
      <c t="s" r="A10" s="4">
        <v>243</v>
      </c>
      <c t="n" r="B10" s="5">
        <v>3937</v>
      </c>
      <c t="n" r="C10" s="5">
        <v>4359</v>
      </c>
    </row>
    <row r="11" spans="1:3">
      <c t="s" r="A11" s="4">
        <v>246</v>
      </c>
    </row>
    <row r="12" spans="1:3">
      <c t="s" r="A12" s="3">
        <v>242</v>
      </c>
    </row>
    <row r="13" spans="1:3">
      <c t="s" r="A13" s="4">
        <v>243</v>
      </c>
      <c t="n" r="B13" s="5">
        <v>11</v>
      </c>
      <c t="n" r="C13" s="5">
        <v>12</v>
      </c>
    </row>
    <row r="14" spans="1:3">
      <c t="s" r="A14" s="4">
        <v>247</v>
      </c>
    </row>
    <row r="15" spans="1:3">
      <c t="s" r="A15" s="3">
        <v>242</v>
      </c>
    </row>
    <row r="16" spans="1:3">
      <c t="s" r="A16" s="4">
        <v>243</v>
      </c>
      <c t="n" r="B16" s="5">
        <v>157</v>
      </c>
      <c t="n" r="C16" s="5">
        <v>145</v>
      </c>
    </row>
    <row r="17" spans="1:3">
      <c t="s" r="A17" s="4">
        <v>248</v>
      </c>
    </row>
    <row r="18" spans="1:3">
      <c t="s" r="A18" s="3">
        <v>242</v>
      </c>
    </row>
    <row r="19" spans="1:3">
      <c t="s" r="A19" s="4">
        <v>243</v>
      </c>
      <c t="n" r="B19" s="5">
        <v>55</v>
      </c>
      <c t="n" r="C19" s="5">
        <v>59</v>
      </c>
    </row>
    <row r="20" spans="1:3">
      <c t="s" r="A20" s="4">
        <v>249</v>
      </c>
    </row>
    <row r="21" spans="1:3">
      <c t="s" r="A21" s="3">
        <v>242</v>
      </c>
    </row>
    <row r="22" spans="1:3">
      <c t="s" r="A22" s="4">
        <v>243</v>
      </c>
      <c t="n" r="B22" s="5">
        <v>4</v>
      </c>
      <c t="n" r="C22" s="5">
        <v>4</v>
      </c>
    </row>
    <row r="23" spans="1:3">
      <c t="s" r="A23" s="4">
        <v>250</v>
      </c>
    </row>
    <row r="24" spans="1:3">
      <c t="s" r="A24" s="3">
        <v>242</v>
      </c>
    </row>
    <row r="25" spans="1:3">
      <c t="s" r="A25" s="4">
        <v>243</v>
      </c>
      <c t="n" r="B25" s="5">
        <v>42</v>
      </c>
      <c t="n" r="C25" s="5">
        <v>44</v>
      </c>
    </row>
    <row r="26" spans="1:3">
      <c t="s" r="A26" s="4">
        <v>251</v>
      </c>
    </row>
    <row r="27" spans="1:3">
      <c t="s" r="A27" s="3">
        <v>242</v>
      </c>
    </row>
    <row r="28" spans="1:3">
      <c t="s" r="A28" s="4">
        <v>243</v>
      </c>
      <c t="n" r="B28" s="5">
        <v>37</v>
      </c>
      <c t="n" r="C28" s="5">
        <v>39</v>
      </c>
    </row>
    <row r="29" spans="1:3">
      <c t="s" r="A29" s="4">
        <v>252</v>
      </c>
    </row>
    <row r="30" spans="1:3">
      <c t="s" r="A30" s="3">
        <v>242</v>
      </c>
    </row>
    <row r="31" spans="1:3">
      <c t="s" r="A31" s="4">
        <v>253</v>
      </c>
      <c t="n" r="B31" s="5">
        <v>122</v>
      </c>
      <c t="n" r="C31" s="5">
        <v>148</v>
      </c>
    </row>
    <row r="32" spans="1:3">
      <c t="s" r="A32" s="4">
        <v>254</v>
      </c>
    </row>
    <row r="33" spans="1:3">
      <c t="s" r="A33" s="3">
        <v>242</v>
      </c>
    </row>
    <row r="34" spans="1:3">
      <c t="s" r="A34" s="4">
        <v>253</v>
      </c>
      <c t="n" r="B34" s="5">
        <v>38</v>
      </c>
      <c t="n" r="C34" s="5">
        <v>37</v>
      </c>
    </row>
    <row r="35" spans="1:3">
      <c t="s" r="A35" s="4">
        <v>255</v>
      </c>
    </row>
    <row r="36" spans="1:3">
      <c t="s" r="A36" s="3">
        <v>242</v>
      </c>
    </row>
    <row r="37" spans="1:3">
      <c t="s" r="A37" s="4">
        <v>253</v>
      </c>
      <c t="n" r="B37" s="5">
        <v>313</v>
      </c>
      <c t="n" r="C37" s="5">
        <v>335</v>
      </c>
    </row>
    <row r="38" spans="1:3">
      <c t="s" r="A38" s="4">
        <v>256</v>
      </c>
    </row>
    <row r="39" spans="1:3">
      <c t="s" r="A39" s="3">
        <v>242</v>
      </c>
    </row>
    <row r="40" spans="1:3">
      <c t="s" r="A40" s="4">
        <v>253</v>
      </c>
      <c t="n" r="B40" s="5">
        <v>20</v>
      </c>
      <c t="n" r="C40" s="5">
        <v>20</v>
      </c>
    </row>
    <row r="41" spans="1:3">
      <c t="s" r="A41" s="4">
        <v>257</v>
      </c>
    </row>
    <row r="42" spans="1:3">
      <c t="s" r="A42" s="3">
        <v>242</v>
      </c>
    </row>
    <row r="43" spans="1:3">
      <c t="s" r="A43" s="4">
        <v>253</v>
      </c>
      <c t="n" r="B43" s="5">
        <v>267</v>
      </c>
      <c t="n" r="C43" s="5">
        <v>268</v>
      </c>
    </row>
    <row r="44" spans="1:3">
      <c t="s" r="A44" s="4">
        <v>258</v>
      </c>
    </row>
    <row r="45" spans="1:3">
      <c t="s" r="A45" s="3">
        <v>242</v>
      </c>
    </row>
    <row r="46" spans="1:3">
      <c t="s" r="A46" s="4">
        <v>253</v>
      </c>
      <c t="n" r="B46" s="5">
        <v>56</v>
      </c>
      <c t="n" r="C46" s="5">
        <v>55</v>
      </c>
    </row>
    <row r="47" spans="1:3">
      <c t="s" r="A47" s="4">
        <v>259</v>
      </c>
    </row>
    <row r="48" spans="1:3">
      <c t="s" r="A48" s="3">
        <v>242</v>
      </c>
    </row>
    <row r="49" spans="1:3">
      <c t="s" r="A49" s="4">
        <v>253</v>
      </c>
      <c t="n" r="B49" s="5">
        <v>228</v>
      </c>
      <c t="n" r="C49" s="5">
        <v>232</v>
      </c>
    </row>
    <row r="50" spans="1:3">
      <c t="s" r="A50" s="4">
        <v>260</v>
      </c>
    </row>
    <row r="51" spans="1:3">
      <c t="s" r="A51" s="3">
        <v>242</v>
      </c>
    </row>
    <row r="52" spans="1:3">
      <c t="s" r="A52" s="4">
        <v>253</v>
      </c>
      <c t="n" r="B52" s="5">
        <v>423</v>
      </c>
      <c t="n" r="C52" s="5">
        <v>399</v>
      </c>
    </row>
    <row r="53" spans="1:3">
      <c t="s" r="A53" s="4">
        <v>261</v>
      </c>
    </row>
    <row r="54" spans="1:3">
      <c t="s" r="A54" s="3">
        <v>242</v>
      </c>
    </row>
    <row r="55" spans="1:3">
      <c t="s" r="A55" s="4">
        <v>253</v>
      </c>
      <c t="n" r="B55" s="5">
        <v>72</v>
      </c>
      <c t="n" r="C55" s="5">
        <v>72</v>
      </c>
    </row>
    <row r="56" spans="1:3">
      <c t="s" r="A56" s="4">
        <v>262</v>
      </c>
    </row>
    <row r="57" spans="1:3">
      <c t="s" r="A57" s="3">
        <v>242</v>
      </c>
    </row>
    <row r="58" spans="1:3">
      <c t="s" r="A58" s="4">
        <v>253</v>
      </c>
      <c t="n" r="B58" s="5">
        <v>72</v>
      </c>
      <c t="n" r="C58" s="5">
        <v>71</v>
      </c>
    </row>
    <row r="59" spans="1:3">
      <c t="s" r="A59" s="4">
        <v>263</v>
      </c>
    </row>
    <row r="60" spans="1:3">
      <c t="s" r="A60" s="3">
        <v>242</v>
      </c>
    </row>
    <row r="61" spans="1:3">
      <c t="s" r="A61" s="4">
        <v>253</v>
      </c>
      <c t="n" r="B61" s="5">
        <v>151</v>
      </c>
      <c t="n" r="C61" s="5">
        <v>160</v>
      </c>
    </row>
    <row r="62" spans="1:3">
      <c t="s" r="A62" s="4">
        <v>264</v>
      </c>
    </row>
    <row r="63" spans="1:3">
      <c t="s" r="A63" s="3">
        <v>242</v>
      </c>
    </row>
    <row r="64" spans="1:3">
      <c t="s" r="A64" s="4">
        <v>265</v>
      </c>
      <c t="n" r="B64" s="5">
        <v>1957</v>
      </c>
      <c t="n" r="C64" s="5">
        <v>2214</v>
      </c>
    </row>
    <row r="65" spans="1:3">
      <c t="s" r="A65" s="4">
        <v>266</v>
      </c>
      <c t="n" r="B65" s="5">
        <v>771</v>
      </c>
    </row>
    <row r="66" spans="1:3">
      <c t="s" r="A66" s="4">
        <v>58</v>
      </c>
      <c t="n" r="B66" s="5">
        <v>6585</v>
      </c>
      <c t="n" r="C66" s="5">
        <v>7131</v>
      </c>
    </row>
    <row r="67" spans="1:3">
      <c t="s" r="A67" s="4">
        <v>103</v>
      </c>
      <c t="n" r="B67" s="5">
        <v>47</v>
      </c>
      <c t="n" r="C67" s="5">
        <v>53</v>
      </c>
    </row>
    <row r="68" spans="1:3">
      <c t="s" r="A68" s="4">
        <v>267</v>
      </c>
      <c t="n" r="B68" s="5">
        <v>9360</v>
      </c>
      <c t="n" r="C68" s="5">
        <v>9398</v>
      </c>
    </row>
    <row r="69" spans="1:3">
      <c t="s" r="A69" s="4">
        <v>67</v>
      </c>
      <c t="n" r="B69" s="5">
        <v>-43</v>
      </c>
      <c t="n" r="C69" s="5">
        <v>-90</v>
      </c>
    </row>
    <row r="70" spans="1:3">
      <c t="s" r="A70" s="4">
        <v>268</v>
      </c>
      <c t="n" r="B70" s="5">
        <v>9317</v>
      </c>
      <c t="n" r="C70" s="5">
        <v>9308</v>
      </c>
    </row>
    <row r="71" spans="1:3">
      <c t="s" r="A71" s="4">
        <v>269</v>
      </c>
    </row>
    <row r="72" spans="1:3">
      <c t="s" r="A72" s="3">
        <v>242</v>
      </c>
    </row>
    <row r="73" spans="1:3">
      <c t="s" r="A73" s="4">
        <v>265</v>
      </c>
      <c t="n" r="B73" s="5">
        <v>1257</v>
      </c>
      <c t="n" r="C73" s="5">
        <v>1069</v>
      </c>
    </row>
    <row r="74" spans="1:3">
      <c t="s" r="A74" s="4">
        <v>270</v>
      </c>
    </row>
    <row r="75" spans="1:3">
      <c t="s" r="A75" s="3">
        <v>242</v>
      </c>
    </row>
    <row r="76" spans="1:3">
      <c t="s" r="A76" s="4">
        <v>265</v>
      </c>
      <c t="n" r="B76" s="5">
        <v>700</v>
      </c>
      <c t="n" r="C76" s="5">
        <v>1105</v>
      </c>
    </row>
    <row r="77" spans="1:3">
      <c t="s" r="A77" s="4">
        <v>243</v>
      </c>
      <c t="n" r="B77" s="5">
        <v>100</v>
      </c>
      <c t="n" r="C77" s="5">
        <v>175</v>
      </c>
    </row>
    <row r="78" spans="1:3">
      <c t="s" r="A78" s="4">
        <v>271</v>
      </c>
    </row>
    <row r="79" spans="1:3">
      <c t="s" r="A79" s="3">
        <v>242</v>
      </c>
    </row>
    <row r="80" spans="1:3">
      <c t="s" r="A80" s="4">
        <v>243</v>
      </c>
      <c t="n" r="B80" s="5">
        <v>37</v>
      </c>
      <c t="n" r="C80" s="5">
        <v>37</v>
      </c>
    </row>
    <row r="81" spans="1:3">
      <c t="s" r="A81" s="4">
        <v>272</v>
      </c>
    </row>
    <row r="82" spans="1:3">
      <c t="s" r="A82" s="3">
        <v>242</v>
      </c>
    </row>
    <row r="83" spans="1:3">
      <c t="s" r="A83" s="4">
        <v>265</v>
      </c>
      <c t="n" r="C83" s="5">
        <v>40</v>
      </c>
    </row>
    <row r="84" spans="1:3">
      <c t="s" r="A84" s="4">
        <v>272</v>
      </c>
    </row>
    <row r="85" spans="1:3">
      <c t="s" r="A85" s="3">
        <v>242</v>
      </c>
    </row>
    <row r="86" spans="1:3">
      <c t="s" r="A86" s="4">
        <v>243</v>
      </c>
      <c t="n" r="B86" s="5">
        <v>3937</v>
      </c>
      <c t="n" r="C86" s="5">
        <v>4359</v>
      </c>
    </row>
    <row r="87" spans="1:3">
      <c t="s" r="A87" s="4">
        <v>273</v>
      </c>
    </row>
    <row r="88" spans="1:3">
      <c t="s" r="A88" s="3">
        <v>242</v>
      </c>
    </row>
    <row r="89" spans="1:3">
      <c t="s" r="A89" s="4">
        <v>243</v>
      </c>
      <c t="n" r="B89" s="5">
        <v>11</v>
      </c>
      <c t="n" r="C89" s="5">
        <v>12</v>
      </c>
    </row>
    <row r="90" spans="1:3">
      <c t="s" r="A90" s="4">
        <v>274</v>
      </c>
    </row>
    <row r="91" spans="1:3">
      <c t="s" r="A91" s="3">
        <v>242</v>
      </c>
    </row>
    <row r="92" spans="1:3">
      <c t="s" r="A92" s="4">
        <v>243</v>
      </c>
      <c t="n" r="B92" s="5">
        <v>157</v>
      </c>
      <c t="n" r="C92" s="5">
        <v>145</v>
      </c>
    </row>
    <row r="93" spans="1:3">
      <c t="s" r="A93" s="4">
        <v>275</v>
      </c>
    </row>
    <row r="94" spans="1:3">
      <c t="s" r="A94" s="3">
        <v>242</v>
      </c>
    </row>
    <row r="95" spans="1:3">
      <c t="s" r="A95" s="4">
        <v>243</v>
      </c>
      <c t="n" r="B95" s="5">
        <v>55</v>
      </c>
      <c t="n" r="C95" s="5">
        <v>59</v>
      </c>
    </row>
    <row r="96" spans="1:3">
      <c t="s" r="A96" s="4">
        <v>276</v>
      </c>
    </row>
    <row r="97" spans="1:3">
      <c t="s" r="A97" s="3">
        <v>242</v>
      </c>
    </row>
    <row r="98" spans="1:3">
      <c t="s" r="A98" s="4">
        <v>243</v>
      </c>
      <c t="n" r="B98" s="5">
        <v>4</v>
      </c>
      <c t="n" r="C98" s="5">
        <v>4</v>
      </c>
    </row>
    <row r="99" spans="1:3">
      <c t="s" r="A99" s="4">
        <v>277</v>
      </c>
    </row>
    <row r="100" spans="1:3">
      <c t="s" r="A100" s="3">
        <v>242</v>
      </c>
    </row>
    <row r="101" spans="1:3">
      <c t="s" r="A101" s="4">
        <v>243</v>
      </c>
      <c t="n" r="B101" s="5">
        <v>42</v>
      </c>
      <c t="n" r="C101" s="5">
        <v>44</v>
      </c>
    </row>
    <row r="102" spans="1:3">
      <c t="s" r="A102" s="4">
        <v>278</v>
      </c>
    </row>
    <row r="103" spans="1:3">
      <c t="s" r="A103" s="3">
        <v>242</v>
      </c>
    </row>
    <row r="104" spans="1:3">
      <c t="s" r="A104" s="4">
        <v>243</v>
      </c>
      <c t="n" r="B104" s="5">
        <v>37</v>
      </c>
      <c t="n" r="C104" s="5">
        <v>39</v>
      </c>
    </row>
    <row r="105" spans="1:3">
      <c t="s" r="A105" s="4">
        <v>279</v>
      </c>
    </row>
    <row r="106" spans="1:3">
      <c t="s" r="A106" s="3">
        <v>242</v>
      </c>
    </row>
    <row r="107" spans="1:3">
      <c t="s" r="A107" s="4">
        <v>253</v>
      </c>
      <c t="n" r="B107" s="5">
        <v>122</v>
      </c>
      <c t="n" r="C107" s="5">
        <v>148</v>
      </c>
    </row>
    <row r="108" spans="1:3">
      <c t="s" r="A108" s="4">
        <v>280</v>
      </c>
    </row>
    <row r="109" spans="1:3">
      <c t="s" r="A109" s="3">
        <v>242</v>
      </c>
    </row>
    <row r="110" spans="1:3">
      <c t="s" r="A110" s="4">
        <v>253</v>
      </c>
      <c t="n" r="B110" s="5">
        <v>38</v>
      </c>
      <c t="n" r="C110" s="5">
        <v>37</v>
      </c>
    </row>
    <row r="111" spans="1:3">
      <c t="s" r="A111" s="4">
        <v>281</v>
      </c>
    </row>
    <row r="112" spans="1:3">
      <c t="s" r="A112" s="3">
        <v>242</v>
      </c>
    </row>
    <row r="113" spans="1:3">
      <c t="s" r="A113" s="4">
        <v>253</v>
      </c>
      <c t="n" r="B113" s="5">
        <v>313</v>
      </c>
      <c t="n" r="C113" s="5">
        <v>335</v>
      </c>
    </row>
    <row r="114" spans="1:3">
      <c t="s" r="A114" s="4">
        <v>282</v>
      </c>
    </row>
    <row r="115" spans="1:3">
      <c t="s" r="A115" s="3">
        <v>242</v>
      </c>
    </row>
    <row r="116" spans="1:3">
      <c t="s" r="A116" s="4">
        <v>253</v>
      </c>
      <c t="n" r="B116" s="5">
        <v>20</v>
      </c>
      <c t="n" r="C116" s="5">
        <v>20</v>
      </c>
    </row>
    <row r="117" spans="1:3">
      <c t="s" r="A117" s="4">
        <v>283</v>
      </c>
    </row>
    <row r="118" spans="1:3">
      <c t="s" r="A118" s="3">
        <v>242</v>
      </c>
    </row>
    <row r="119" spans="1:3">
      <c t="s" r="A119" s="4">
        <v>253</v>
      </c>
      <c t="n" r="B119" s="5">
        <v>267</v>
      </c>
      <c t="n" r="C119" s="5">
        <v>268</v>
      </c>
    </row>
    <row r="120" spans="1:3">
      <c t="s" r="A120" s="4">
        <v>284</v>
      </c>
    </row>
    <row r="121" spans="1:3">
      <c t="s" r="A121" s="3">
        <v>242</v>
      </c>
    </row>
    <row r="122" spans="1:3">
      <c t="s" r="A122" s="4">
        <v>253</v>
      </c>
      <c t="n" r="B122" s="5">
        <v>56</v>
      </c>
      <c t="n" r="C122" s="5">
        <v>55</v>
      </c>
    </row>
    <row r="123" spans="1:3">
      <c t="s" r="A123" s="4">
        <v>285</v>
      </c>
    </row>
    <row r="124" spans="1:3">
      <c t="s" r="A124" s="3">
        <v>242</v>
      </c>
    </row>
    <row r="125" spans="1:3">
      <c t="s" r="A125" s="4">
        <v>253</v>
      </c>
      <c t="n" r="B125" s="5">
        <v>228</v>
      </c>
      <c t="n" r="C125" s="5">
        <v>232</v>
      </c>
    </row>
    <row r="126" spans="1:3">
      <c t="s" r="A126" s="4">
        <v>286</v>
      </c>
    </row>
    <row r="127" spans="1:3">
      <c t="s" r="A127" s="3">
        <v>242</v>
      </c>
    </row>
    <row r="128" spans="1:3">
      <c t="s" r="A128" s="4">
        <v>253</v>
      </c>
      <c t="n" r="B128" s="5">
        <v>423</v>
      </c>
      <c t="n" r="C128" s="5">
        <v>399</v>
      </c>
    </row>
    <row r="129" spans="1:3">
      <c t="s" r="A129" s="4">
        <v>287</v>
      </c>
    </row>
    <row r="130" spans="1:3">
      <c t="s" r="A130" s="3">
        <v>242</v>
      </c>
    </row>
    <row r="131" spans="1:3">
      <c t="s" r="A131" s="4">
        <v>253</v>
      </c>
      <c t="n" r="B131" s="5">
        <v>72</v>
      </c>
      <c t="n" r="C131" s="5">
        <v>72</v>
      </c>
    </row>
    <row r="132" spans="1:3">
      <c t="s" r="A132" s="4">
        <v>288</v>
      </c>
    </row>
    <row r="133" spans="1:3">
      <c t="s" r="A133" s="3">
        <v>242</v>
      </c>
    </row>
    <row r="134" spans="1:3">
      <c t="s" r="A134" s="4">
        <v>253</v>
      </c>
      <c t="n" r="B134" s="5">
        <v>72</v>
      </c>
      <c t="n" r="C134" s="5">
        <v>71</v>
      </c>
    </row>
    <row r="135" spans="1:3">
      <c t="s" r="A135" s="4">
        <v>289</v>
      </c>
    </row>
    <row r="136" spans="1:3">
      <c t="s" r="A136" s="3">
        <v>242</v>
      </c>
    </row>
    <row r="137" spans="1:3">
      <c t="s" r="A137" s="4">
        <v>253</v>
      </c>
      <c t="n" r="B137" s="5">
        <v>151</v>
      </c>
      <c t="n" r="C137" s="5">
        <v>160</v>
      </c>
    </row>
    <row r="138" spans="1:3">
      <c t="s" r="A138" s="4">
        <v>290</v>
      </c>
    </row>
    <row r="139" spans="1:3">
      <c t="s" r="A139" s="3">
        <v>242</v>
      </c>
    </row>
    <row r="140" spans="1:3">
      <c t="s" r="A140" s="4">
        <v>253</v>
      </c>
      <c t="n" r="B140" s="5">
        <v>443</v>
      </c>
      <c t="n" r="C140" s="5">
        <v>460</v>
      </c>
    </row>
    <row r="141" spans="1:3">
      <c t="s" r="A141" s="4">
        <v>291</v>
      </c>
    </row>
    <row r="142" spans="1:3">
      <c t="s" r="A142" s="3">
        <v>242</v>
      </c>
    </row>
    <row r="143" spans="1:3">
      <c t="s" r="A143" s="4">
        <v>103</v>
      </c>
      <c t="n" r="B143" s="5">
        <v>278</v>
      </c>
      <c t="n" r="C143" s="5">
        <v>217</v>
      </c>
    </row>
    <row r="144" spans="1:3">
      <c t="s" r="A144" s="4">
        <v>105</v>
      </c>
      <c t="n" r="B144" s="5">
        <v>-1630</v>
      </c>
      <c t="n" r="C144" s="5">
        <v>-1888</v>
      </c>
    </row>
    <row r="145" spans="1:3">
      <c t="s" r="A145" s="4">
        <v>292</v>
      </c>
    </row>
    <row r="146" spans="1:3">
      <c t="s" r="A146" s="3">
        <v>242</v>
      </c>
    </row>
    <row r="147" spans="1:3">
      <c t="s" r="A147" s="4">
        <v>103</v>
      </c>
      <c t="n" r="B147" s="5">
        <v>370</v>
      </c>
      <c t="n" r="C147" s="5">
        <v>471</v>
      </c>
    </row>
    <row r="148" spans="1:3">
      <c t="s" r="A148" s="4">
        <v>105</v>
      </c>
      <c t="n" r="B148" s="5">
        <v>-339</v>
      </c>
      <c t="n" r="C148" s="5">
        <v>-386</v>
      </c>
    </row>
    <row r="149" spans="1:3">
      <c t="s" r="A149" s="4">
        <v>293</v>
      </c>
    </row>
    <row r="150" spans="1:3">
      <c t="s" r="A150" s="3">
        <v>242</v>
      </c>
    </row>
    <row r="151" spans="1:3">
      <c t="s" r="A151" s="4">
        <v>265</v>
      </c>
      <c t="n" r="B151" s="5">
        <v>547</v>
      </c>
      <c t="n" r="C151" s="5">
        <v>289</v>
      </c>
    </row>
    <row r="152" spans="1:3">
      <c t="s" r="A152" s="4">
        <v>266</v>
      </c>
      <c t="n" r="B152" s="5">
        <v>771</v>
      </c>
    </row>
    <row r="153" spans="1:3">
      <c t="s" r="A153" s="4">
        <v>58</v>
      </c>
      <c t="n" r="B153" s="5">
        <v>4321</v>
      </c>
      <c t="n" r="C153" s="5">
        <v>4712</v>
      </c>
    </row>
    <row r="154" spans="1:3">
      <c t="s" r="A154" s="4">
        <v>103</v>
      </c>
      <c t="n" r="B154" s="5">
        <v>0</v>
      </c>
      <c t="n" r="C154" s="5">
        <v>0</v>
      </c>
    </row>
    <row r="155" spans="1:3">
      <c t="s" r="A155" s="4">
        <v>267</v>
      </c>
      <c t="n" r="B155" s="5">
        <v>5639</v>
      </c>
      <c t="n" r="C155" s="5">
        <v>5001</v>
      </c>
    </row>
    <row r="156" spans="1:3">
      <c t="s" r="A156" s="4">
        <v>105</v>
      </c>
      <c t="n" r="B156" s="5">
        <v>0</v>
      </c>
      <c t="n" r="C156" s="5">
        <v>0</v>
      </c>
    </row>
    <row r="157" spans="1:3">
      <c t="s" r="A157" s="4">
        <v>67</v>
      </c>
      <c t="n" r="B157" s="5">
        <v>0</v>
      </c>
      <c t="n" r="C157" s="5">
        <v>0</v>
      </c>
    </row>
    <row r="158" spans="1:3">
      <c t="s" r="A158" s="4">
        <v>268</v>
      </c>
      <c t="n" r="B158" s="5">
        <v>5639</v>
      </c>
      <c t="n" r="C158" s="5">
        <v>5001</v>
      </c>
    </row>
    <row r="159" spans="1:3">
      <c t="s" r="A159" s="4">
        <v>294</v>
      </c>
    </row>
    <row r="160" spans="1:3">
      <c t="s" r="A160" s="3">
        <v>242</v>
      </c>
    </row>
    <row r="161" spans="1:3">
      <c t="s" r="A161" s="4">
        <v>265</v>
      </c>
      <c t="n" r="B161" s="5">
        <v>547</v>
      </c>
      <c t="n" r="C161" s="5">
        <v>249</v>
      </c>
    </row>
    <row r="162" spans="1:3">
      <c t="s" r="A162" s="4">
        <v>295</v>
      </c>
    </row>
    <row r="163" spans="1:3">
      <c t="s" r="A163" s="3">
        <v>242</v>
      </c>
    </row>
    <row r="164" spans="1:3">
      <c t="s" r="A164" s="4">
        <v>265</v>
      </c>
      <c t="n" r="B164" s="5">
        <v>0</v>
      </c>
      <c t="n" r="C164" s="5">
        <v>0</v>
      </c>
    </row>
    <row r="165" spans="1:3">
      <c t="s" r="A165" s="4">
        <v>243</v>
      </c>
      <c t="n" r="B165" s="5">
        <v>100</v>
      </c>
      <c t="n" r="C165" s="5">
        <v>0</v>
      </c>
    </row>
    <row r="166" spans="1:3">
      <c t="s" r="A166" s="4">
        <v>296</v>
      </c>
    </row>
    <row r="167" spans="1:3">
      <c t="s" r="A167" s="3">
        <v>242</v>
      </c>
    </row>
    <row r="168" spans="1:3">
      <c t="s" r="A168" s="4">
        <v>243</v>
      </c>
      <c t="n" r="B168" s="5">
        <v>0</v>
      </c>
      <c t="n" r="C168" s="5">
        <v>37</v>
      </c>
    </row>
    <row r="169" spans="1:3">
      <c t="s" r="A169" s="4">
        <v>297</v>
      </c>
    </row>
    <row r="170" spans="1:3">
      <c t="s" r="A170" s="3">
        <v>242</v>
      </c>
    </row>
    <row r="171" spans="1:3">
      <c t="s" r="A171" s="4">
        <v>265</v>
      </c>
      <c t="n" r="C171" s="5">
        <v>40</v>
      </c>
    </row>
    <row r="172" spans="1:3">
      <c t="s" r="A172" s="4">
        <v>297</v>
      </c>
    </row>
    <row r="173" spans="1:3">
      <c t="s" r="A173" s="3">
        <v>242</v>
      </c>
    </row>
    <row r="174" spans="1:3">
      <c t="s" r="A174" s="4">
        <v>243</v>
      </c>
      <c t="n" r="B174" s="5">
        <v>3778</v>
      </c>
      <c t="n" r="C174" s="5">
        <v>4215</v>
      </c>
    </row>
    <row r="175" spans="1:3">
      <c t="s" r="A175" s="4">
        <v>298</v>
      </c>
    </row>
    <row r="176" spans="1:3">
      <c t="s" r="A176" s="3">
        <v>242</v>
      </c>
    </row>
    <row r="177" spans="1:3">
      <c t="s" r="A177" s="4">
        <v>243</v>
      </c>
      <c t="n" r="B177" s="5">
        <v>0</v>
      </c>
      <c t="n" r="C177" s="5">
        <v>0</v>
      </c>
    </row>
    <row r="178" spans="1:3">
      <c t="s" r="A178" s="4">
        <v>299</v>
      </c>
    </row>
    <row r="179" spans="1:3">
      <c t="s" r="A179" s="3">
        <v>242</v>
      </c>
    </row>
    <row r="180" spans="1:3">
      <c t="s" r="A180" s="4">
        <v>243</v>
      </c>
      <c t="n" r="B180" s="5">
        <v>0</v>
      </c>
      <c t="n" r="C180" s="5">
        <v>0</v>
      </c>
    </row>
    <row r="181" spans="1:3">
      <c t="s" r="A181" s="4">
        <v>300</v>
      </c>
    </row>
    <row r="182" spans="1:3">
      <c t="s" r="A182" s="3">
        <v>242</v>
      </c>
    </row>
    <row r="183" spans="1:3">
      <c t="s" r="A183" s="4">
        <v>243</v>
      </c>
      <c t="n" r="B183" s="5">
        <v>0</v>
      </c>
      <c t="n" r="C183" s="5">
        <v>0</v>
      </c>
    </row>
    <row r="184" spans="1:3">
      <c t="s" r="A184" s="4">
        <v>301</v>
      </c>
    </row>
    <row r="185" spans="1:3">
      <c t="s" r="A185" s="3">
        <v>242</v>
      </c>
    </row>
    <row r="186" spans="1:3">
      <c t="s" r="A186" s="4">
        <v>243</v>
      </c>
      <c t="n" r="B186" s="5">
        <v>0</v>
      </c>
      <c t="n" r="C186" s="5">
        <v>0</v>
      </c>
    </row>
    <row r="187" spans="1:3">
      <c t="s" r="A187" s="4">
        <v>302</v>
      </c>
    </row>
    <row r="188" spans="1:3">
      <c t="s" r="A188" s="3">
        <v>242</v>
      </c>
    </row>
    <row r="189" spans="1:3">
      <c t="s" r="A189" s="4">
        <v>243</v>
      </c>
      <c t="n" r="B189" s="5">
        <v>0</v>
      </c>
      <c t="n" r="C189" s="5">
        <v>0</v>
      </c>
    </row>
    <row r="190" spans="1:3">
      <c t="s" r="A190" s="4">
        <v>303</v>
      </c>
    </row>
    <row r="191" spans="1:3">
      <c t="s" r="A191" s="3">
        <v>242</v>
      </c>
    </row>
    <row r="192" spans="1:3">
      <c t="s" r="A192" s="4">
        <v>243</v>
      </c>
      <c t="n" r="B192" s="5">
        <v>0</v>
      </c>
      <c t="n" r="C192" s="5">
        <v>0</v>
      </c>
    </row>
    <row r="193" spans="1:3">
      <c t="s" r="A193" s="4">
        <v>304</v>
      </c>
    </row>
    <row r="194" spans="1:3">
      <c t="s" r="A194" s="3">
        <v>242</v>
      </c>
    </row>
    <row r="195" spans="1:3">
      <c t="s" r="A195" s="4">
        <v>253</v>
      </c>
      <c t="n" r="B195" s="5">
        <v>0</v>
      </c>
      <c t="n" r="C195" s="5">
        <v>0</v>
      </c>
    </row>
    <row r="196" spans="1:3">
      <c t="s" r="A196" s="4">
        <v>305</v>
      </c>
    </row>
    <row r="197" spans="1:3">
      <c t="s" r="A197" s="3">
        <v>242</v>
      </c>
    </row>
    <row r="198" spans="1:3">
      <c t="s" r="A198" s="4">
        <v>253</v>
      </c>
      <c t="n" r="B198" s="5">
        <v>0</v>
      </c>
      <c t="n" r="C198" s="5">
        <v>0</v>
      </c>
    </row>
    <row r="199" spans="1:3">
      <c t="s" r="A199" s="4">
        <v>306</v>
      </c>
    </row>
    <row r="200" spans="1:3">
      <c t="s" r="A200" s="3">
        <v>242</v>
      </c>
    </row>
    <row r="201" spans="1:3">
      <c t="s" r="A201" s="4">
        <v>253</v>
      </c>
      <c t="n" r="B201" s="5">
        <v>0</v>
      </c>
      <c t="n" r="C201" s="5">
        <v>0</v>
      </c>
    </row>
    <row r="202" spans="1:3">
      <c t="s" r="A202" s="4">
        <v>307</v>
      </c>
    </row>
    <row r="203" spans="1:3">
      <c t="s" r="A203" s="3">
        <v>242</v>
      </c>
    </row>
    <row r="204" spans="1:3">
      <c t="s" r="A204" s="4">
        <v>253</v>
      </c>
      <c t="n" r="B204" s="5">
        <v>0</v>
      </c>
      <c t="n" r="C204" s="5">
        <v>0</v>
      </c>
    </row>
    <row r="205" spans="1:3">
      <c t="s" r="A205" s="4">
        <v>308</v>
      </c>
    </row>
    <row r="206" spans="1:3">
      <c t="s" r="A206" s="3">
        <v>242</v>
      </c>
    </row>
    <row r="207" spans="1:3">
      <c t="s" r="A207" s="4">
        <v>253</v>
      </c>
      <c t="n" r="B207" s="5">
        <v>0</v>
      </c>
      <c t="n" r="C207" s="5">
        <v>0</v>
      </c>
    </row>
    <row r="208" spans="1:3">
      <c t="s" r="A208" s="4">
        <v>309</v>
      </c>
    </row>
    <row r="209" spans="1:3">
      <c t="s" r="A209" s="3">
        <v>242</v>
      </c>
    </row>
    <row r="210" spans="1:3">
      <c t="s" r="A210" s="4">
        <v>253</v>
      </c>
      <c t="n" r="B210" s="5">
        <v>0</v>
      </c>
      <c t="n" r="C210" s="5">
        <v>0</v>
      </c>
    </row>
    <row r="211" spans="1:3">
      <c t="s" r="A211" s="4">
        <v>310</v>
      </c>
    </row>
    <row r="212" spans="1:3">
      <c t="s" r="A212" s="3">
        <v>242</v>
      </c>
    </row>
    <row r="213" spans="1:3">
      <c t="s" r="A213" s="4">
        <v>253</v>
      </c>
      <c t="n" r="B213" s="5">
        <v>0</v>
      </c>
      <c t="n" r="C213" s="5">
        <v>0</v>
      </c>
    </row>
    <row r="214" spans="1:3">
      <c t="s" r="A214" s="4">
        <v>311</v>
      </c>
    </row>
    <row r="215" spans="1:3">
      <c t="s" r="A215" s="3">
        <v>242</v>
      </c>
    </row>
    <row r="216" spans="1:3">
      <c t="s" r="A216" s="4">
        <v>253</v>
      </c>
      <c t="n" r="B216" s="5">
        <v>0</v>
      </c>
      <c t="n" r="C216" s="5">
        <v>0</v>
      </c>
    </row>
    <row r="217" spans="1:3">
      <c t="s" r="A217" s="4">
        <v>312</v>
      </c>
    </row>
    <row r="218" spans="1:3">
      <c t="s" r="A218" s="3">
        <v>242</v>
      </c>
    </row>
    <row r="219" spans="1:3">
      <c t="s" r="A219" s="4">
        <v>253</v>
      </c>
      <c t="n" r="B219" s="5">
        <v>0</v>
      </c>
      <c t="n" r="C219" s="5">
        <v>0</v>
      </c>
    </row>
    <row r="220" spans="1:3">
      <c t="s" r="A220" s="4">
        <v>313</v>
      </c>
    </row>
    <row r="221" spans="1:3">
      <c t="s" r="A221" s="3">
        <v>242</v>
      </c>
    </row>
    <row r="222" spans="1:3">
      <c t="s" r="A222" s="4">
        <v>253</v>
      </c>
      <c t="n" r="B222" s="5">
        <v>0</v>
      </c>
      <c t="n" r="C222" s="5">
        <v>0</v>
      </c>
    </row>
    <row r="223" spans="1:3">
      <c t="s" r="A223" s="4">
        <v>314</v>
      </c>
    </row>
    <row r="224" spans="1:3">
      <c t="s" r="A224" s="3">
        <v>242</v>
      </c>
    </row>
    <row r="225" spans="1:3">
      <c t="s" r="A225" s="4">
        <v>253</v>
      </c>
      <c t="n" r="B225" s="5">
        <v>0</v>
      </c>
      <c t="n" r="C225" s="5">
        <v>0</v>
      </c>
    </row>
    <row r="226" spans="1:3">
      <c t="s" r="A226" s="4">
        <v>315</v>
      </c>
    </row>
    <row r="227" spans="1:3">
      <c t="s" r="A227" s="3">
        <v>242</v>
      </c>
    </row>
    <row r="228" spans="1:3">
      <c t="s" r="A228" s="4">
        <v>253</v>
      </c>
      <c t="n" r="B228" s="5">
        <v>443</v>
      </c>
      <c t="n" r="C228" s="5">
        <v>460</v>
      </c>
    </row>
    <row r="229" spans="1:3">
      <c t="s" r="A229" s="4">
        <v>316</v>
      </c>
    </row>
    <row r="230" spans="1:3">
      <c t="s" r="A230" s="3">
        <v>242</v>
      </c>
    </row>
    <row r="231" spans="1:3">
      <c t="s" r="A231" s="4">
        <v>103</v>
      </c>
      <c t="n" r="B231" s="5">
        <v>0</v>
      </c>
      <c t="n" r="C231" s="5">
        <v>0</v>
      </c>
    </row>
    <row r="232" spans="1:3">
      <c t="s" r="A232" s="4">
        <v>105</v>
      </c>
      <c t="n" r="B232" s="5">
        <v>0</v>
      </c>
      <c t="n" r="C232" s="5">
        <v>0</v>
      </c>
    </row>
    <row r="233" spans="1:3">
      <c t="s" r="A233" s="4">
        <v>317</v>
      </c>
    </row>
    <row r="234" spans="1:3">
      <c t="s" r="A234" s="3">
        <v>242</v>
      </c>
    </row>
    <row r="235" spans="1:3">
      <c t="s" r="A235" s="4">
        <v>103</v>
      </c>
      <c t="n" r="B235" s="5">
        <v>0</v>
      </c>
      <c t="n" r="C235" s="5">
        <v>0</v>
      </c>
    </row>
    <row r="236" spans="1:3">
      <c t="s" r="A236" s="4">
        <v>105</v>
      </c>
      <c t="n" r="B236" s="5">
        <v>0</v>
      </c>
      <c t="n" r="C236" s="5">
        <v>0</v>
      </c>
    </row>
    <row r="237" spans="1:3">
      <c t="s" r="A237" s="4">
        <v>318</v>
      </c>
    </row>
    <row r="238" spans="1:3">
      <c t="s" r="A238" s="3">
        <v>242</v>
      </c>
    </row>
    <row r="239" spans="1:3">
      <c t="s" r="A239" s="4">
        <v>265</v>
      </c>
      <c t="n" r="B239" s="5">
        <v>1410</v>
      </c>
      <c t="n" r="C239" s="5">
        <v>1925</v>
      </c>
    </row>
    <row r="240" spans="1:3">
      <c t="s" r="A240" s="4">
        <v>266</v>
      </c>
      <c t="n" r="B240" s="5">
        <v>0</v>
      </c>
    </row>
    <row r="241" spans="1:3">
      <c t="s" r="A241" s="4">
        <v>58</v>
      </c>
      <c t="n" r="B241" s="5">
        <v>2171</v>
      </c>
      <c t="n" r="C241" s="5">
        <v>2316</v>
      </c>
    </row>
    <row r="242" spans="1:3">
      <c t="s" r="A242" s="4">
        <v>103</v>
      </c>
      <c t="n" r="B242" s="5">
        <v>617</v>
      </c>
      <c t="n" r="C242" s="5">
        <v>680</v>
      </c>
    </row>
    <row r="243" spans="1:3">
      <c t="s" r="A243" s="4">
        <v>267</v>
      </c>
      <c t="n" r="B243" s="5">
        <v>4198</v>
      </c>
      <c t="n" r="C243" s="5">
        <v>4921</v>
      </c>
    </row>
    <row r="244" spans="1:3">
      <c t="s" r="A244" s="4">
        <v>105</v>
      </c>
      <c t="n" r="B244" s="5">
        <v>0</v>
      </c>
      <c t="n" r="C244" s="5">
        <v>0</v>
      </c>
    </row>
    <row r="245" spans="1:3">
      <c t="s" r="A245" s="4">
        <v>67</v>
      </c>
      <c t="n" r="B245" s="5">
        <v>-1969</v>
      </c>
      <c t="n" r="C245" s="5">
        <v>-2274</v>
      </c>
    </row>
    <row r="246" spans="1:3">
      <c t="s" r="A246" s="4">
        <v>268</v>
      </c>
      <c t="n" r="B246" s="5">
        <v>2229</v>
      </c>
      <c t="n" r="C246" s="5">
        <v>2647</v>
      </c>
    </row>
    <row r="247" spans="1:3">
      <c t="s" r="A247" s="4">
        <v>319</v>
      </c>
    </row>
    <row r="248" spans="1:3">
      <c t="s" r="A248" s="3">
        <v>242</v>
      </c>
    </row>
    <row r="249" spans="1:3">
      <c t="s" r="A249" s="4">
        <v>265</v>
      </c>
      <c t="n" r="B249" s="5">
        <v>710</v>
      </c>
      <c t="n" r="C249" s="5">
        <v>820</v>
      </c>
    </row>
    <row r="250" spans="1:3">
      <c t="s" r="A250" s="4">
        <v>320</v>
      </c>
    </row>
    <row r="251" spans="1:3">
      <c t="s" r="A251" s="3">
        <v>242</v>
      </c>
    </row>
    <row r="252" spans="1:3">
      <c t="s" r="A252" s="4">
        <v>265</v>
      </c>
      <c t="n" r="B252" s="5">
        <v>700</v>
      </c>
      <c t="n" r="C252" s="5">
        <v>1105</v>
      </c>
    </row>
    <row r="253" spans="1:3">
      <c t="s" r="A253" s="4">
        <v>243</v>
      </c>
      <c t="n" r="B253" s="5">
        <v>0</v>
      </c>
      <c t="n" r="C253" s="5">
        <v>175</v>
      </c>
    </row>
    <row r="254" spans="1:3">
      <c t="s" r="A254" s="4">
        <v>321</v>
      </c>
    </row>
    <row r="255" spans="1:3">
      <c t="s" r="A255" s="3">
        <v>242</v>
      </c>
    </row>
    <row r="256" spans="1:3">
      <c t="s" r="A256" s="4">
        <v>243</v>
      </c>
      <c t="n" r="B256" s="5">
        <v>37</v>
      </c>
      <c t="n" r="C256" s="5">
        <v>0</v>
      </c>
    </row>
    <row r="257" spans="1:3">
      <c t="s" r="A257" s="4">
        <v>322</v>
      </c>
    </row>
    <row r="258" spans="1:3">
      <c t="s" r="A258" s="3">
        <v>242</v>
      </c>
    </row>
    <row r="259" spans="1:3">
      <c t="s" r="A259" s="4">
        <v>265</v>
      </c>
      <c t="n" r="C259" s="5">
        <v>0</v>
      </c>
    </row>
    <row r="260" spans="1:3">
      <c t="s" r="A260" s="4">
        <v>322</v>
      </c>
    </row>
    <row r="261" spans="1:3">
      <c t="s" r="A261" s="3">
        <v>242</v>
      </c>
    </row>
    <row r="262" spans="1:3">
      <c t="s" r="A262" s="4">
        <v>243</v>
      </c>
      <c t="n" r="B262" s="5">
        <v>157</v>
      </c>
      <c t="n" r="C262" s="5">
        <v>142</v>
      </c>
    </row>
    <row r="263" spans="1:3">
      <c t="s" r="A263" s="4">
        <v>323</v>
      </c>
    </row>
    <row r="264" spans="1:3">
      <c t="s" r="A264" s="3">
        <v>242</v>
      </c>
    </row>
    <row r="265" spans="1:3">
      <c t="s" r="A265" s="4">
        <v>243</v>
      </c>
      <c t="n" r="B265" s="5">
        <v>11</v>
      </c>
      <c t="n" r="C265" s="5">
        <v>12</v>
      </c>
    </row>
    <row r="266" spans="1:3">
      <c t="s" r="A266" s="4">
        <v>324</v>
      </c>
    </row>
    <row r="267" spans="1:3">
      <c t="s" r="A267" s="3">
        <v>242</v>
      </c>
    </row>
    <row r="268" spans="1:3">
      <c t="s" r="A268" s="4">
        <v>243</v>
      </c>
      <c t="n" r="B268" s="5">
        <v>149</v>
      </c>
      <c t="n" r="C268" s="5">
        <v>131</v>
      </c>
    </row>
    <row r="269" spans="1:3">
      <c t="s" r="A269" s="4">
        <v>325</v>
      </c>
    </row>
    <row r="270" spans="1:3">
      <c t="s" r="A270" s="3">
        <v>242</v>
      </c>
    </row>
    <row r="271" spans="1:3">
      <c t="s" r="A271" s="4">
        <v>243</v>
      </c>
      <c t="n" r="B271" s="5">
        <v>55</v>
      </c>
      <c t="n" r="C271" s="5">
        <v>59</v>
      </c>
    </row>
    <row r="272" spans="1:3">
      <c t="s" r="A272" s="4">
        <v>326</v>
      </c>
    </row>
    <row r="273" spans="1:3">
      <c t="s" r="A273" s="3">
        <v>242</v>
      </c>
    </row>
    <row r="274" spans="1:3">
      <c t="s" r="A274" s="4">
        <v>243</v>
      </c>
      <c t="n" r="B274" s="5">
        <v>0</v>
      </c>
      <c t="n" r="C274" s="5">
        <v>0</v>
      </c>
    </row>
    <row r="275" spans="1:3">
      <c t="s" r="A275" s="4">
        <v>327</v>
      </c>
    </row>
    <row r="276" spans="1:3">
      <c t="s" r="A276" s="3">
        <v>242</v>
      </c>
    </row>
    <row r="277" spans="1:3">
      <c t="s" r="A277" s="4">
        <v>243</v>
      </c>
      <c t="n" r="B277" s="5">
        <v>0</v>
      </c>
      <c t="n" r="C277" s="5">
        <v>0</v>
      </c>
    </row>
    <row r="278" spans="1:3">
      <c t="s" r="A278" s="4">
        <v>328</v>
      </c>
    </row>
    <row r="279" spans="1:3">
      <c t="s" r="A279" s="3">
        <v>242</v>
      </c>
    </row>
    <row r="280" spans="1:3">
      <c t="s" r="A280" s="4">
        <v>243</v>
      </c>
      <c t="n" r="B280" s="5">
        <v>0</v>
      </c>
      <c t="n" r="C280" s="5">
        <v>0</v>
      </c>
    </row>
    <row r="281" spans="1:3">
      <c t="s" r="A281" s="4">
        <v>329</v>
      </c>
    </row>
    <row r="282" spans="1:3">
      <c t="s" r="A282" s="3">
        <v>242</v>
      </c>
    </row>
    <row r="283" spans="1:3">
      <c t="s" r="A283" s="4">
        <v>253</v>
      </c>
      <c t="n" r="B283" s="5">
        <v>122</v>
      </c>
      <c t="n" r="C283" s="5">
        <v>148</v>
      </c>
    </row>
    <row r="284" spans="1:3">
      <c t="s" r="A284" s="4">
        <v>330</v>
      </c>
    </row>
    <row r="285" spans="1:3">
      <c t="s" r="A285" s="3">
        <v>242</v>
      </c>
    </row>
    <row r="286" spans="1:3">
      <c t="s" r="A286" s="4">
        <v>253</v>
      </c>
      <c t="n" r="B286" s="5">
        <v>38</v>
      </c>
      <c t="n" r="C286" s="5">
        <v>37</v>
      </c>
    </row>
    <row r="287" spans="1:3">
      <c t="s" r="A287" s="4">
        <v>331</v>
      </c>
    </row>
    <row r="288" spans="1:3">
      <c t="s" r="A288" s="3">
        <v>242</v>
      </c>
    </row>
    <row r="289" spans="1:3">
      <c t="s" r="A289" s="4">
        <v>253</v>
      </c>
      <c t="n" r="B289" s="5">
        <v>313</v>
      </c>
      <c t="n" r="C289" s="5">
        <v>335</v>
      </c>
    </row>
    <row r="290" spans="1:3">
      <c t="s" r="A290" s="4">
        <v>332</v>
      </c>
    </row>
    <row r="291" spans="1:3">
      <c t="s" r="A291" s="3">
        <v>242</v>
      </c>
    </row>
    <row r="292" spans="1:3">
      <c t="s" r="A292" s="4">
        <v>253</v>
      </c>
      <c t="n" r="B292" s="5">
        <v>20</v>
      </c>
      <c t="n" r="C292" s="5">
        <v>20</v>
      </c>
    </row>
    <row r="293" spans="1:3">
      <c t="s" r="A293" s="4">
        <v>333</v>
      </c>
    </row>
    <row r="294" spans="1:3">
      <c t="s" r="A294" s="3">
        <v>242</v>
      </c>
    </row>
    <row r="295" spans="1:3">
      <c t="s" r="A295" s="4">
        <v>253</v>
      </c>
      <c t="n" r="B295" s="5">
        <v>267</v>
      </c>
      <c t="n" r="C295" s="5">
        <v>268</v>
      </c>
    </row>
    <row r="296" spans="1:3">
      <c t="s" r="A296" s="4">
        <v>334</v>
      </c>
    </row>
    <row r="297" spans="1:3">
      <c t="s" r="A297" s="3">
        <v>242</v>
      </c>
    </row>
    <row r="298" spans="1:3">
      <c t="s" r="A298" s="4">
        <v>253</v>
      </c>
      <c t="n" r="B298" s="5">
        <v>56</v>
      </c>
      <c t="n" r="C298" s="5">
        <v>55</v>
      </c>
    </row>
    <row r="299" spans="1:3">
      <c t="s" r="A299" s="4">
        <v>335</v>
      </c>
    </row>
    <row r="300" spans="1:3">
      <c t="s" r="A300" s="3">
        <v>242</v>
      </c>
    </row>
    <row r="301" spans="1:3">
      <c t="s" r="A301" s="4">
        <v>253</v>
      </c>
      <c t="n" r="B301" s="5">
        <v>228</v>
      </c>
      <c t="n" r="C301" s="5">
        <v>232</v>
      </c>
    </row>
    <row r="302" spans="1:3">
      <c t="s" r="A302" s="4">
        <v>336</v>
      </c>
    </row>
    <row r="303" spans="1:3">
      <c t="s" r="A303" s="3">
        <v>242</v>
      </c>
    </row>
    <row r="304" spans="1:3">
      <c t="s" r="A304" s="4">
        <v>253</v>
      </c>
      <c t="n" r="B304" s="5">
        <v>423</v>
      </c>
      <c t="n" r="C304" s="5">
        <v>399</v>
      </c>
    </row>
    <row r="305" spans="1:3">
      <c t="s" r="A305" s="4">
        <v>337</v>
      </c>
    </row>
    <row r="306" spans="1:3">
      <c t="s" r="A306" s="3">
        <v>242</v>
      </c>
    </row>
    <row r="307" spans="1:3">
      <c t="s" r="A307" s="4">
        <v>253</v>
      </c>
      <c t="n" r="B307" s="5">
        <v>72</v>
      </c>
      <c t="n" r="C307" s="5">
        <v>72</v>
      </c>
    </row>
    <row r="308" spans="1:3">
      <c t="s" r="A308" s="4">
        <v>338</v>
      </c>
    </row>
    <row r="309" spans="1:3">
      <c t="s" r="A309" s="3">
        <v>242</v>
      </c>
    </row>
    <row r="310" spans="1:3">
      <c t="s" r="A310" s="4">
        <v>253</v>
      </c>
      <c t="n" r="B310" s="5">
        <v>72</v>
      </c>
      <c t="n" r="C310" s="5">
        <v>71</v>
      </c>
    </row>
    <row r="311" spans="1:3">
      <c t="s" r="A311" s="4">
        <v>339</v>
      </c>
    </row>
    <row r="312" spans="1:3">
      <c t="s" r="A312" s="3">
        <v>242</v>
      </c>
    </row>
    <row r="313" spans="1:3">
      <c t="s" r="A313" s="4">
        <v>253</v>
      </c>
      <c t="n" r="B313" s="5">
        <v>151</v>
      </c>
      <c t="n" r="C313" s="5">
        <v>160</v>
      </c>
    </row>
    <row r="314" spans="1:3">
      <c t="s" r="A314" s="4">
        <v>340</v>
      </c>
    </row>
    <row r="315" spans="1:3">
      <c t="s" r="A315" s="3">
        <v>242</v>
      </c>
    </row>
    <row r="316" spans="1:3">
      <c t="s" r="A316" s="4">
        <v>253</v>
      </c>
      <c t="n" r="B316" s="5">
        <v>0</v>
      </c>
      <c t="n" r="C316" s="5">
        <v>0</v>
      </c>
    </row>
    <row r="317" spans="1:3">
      <c t="s" r="A317" s="4">
        <v>341</v>
      </c>
    </row>
    <row r="318" spans="1:3">
      <c t="s" r="A318" s="3">
        <v>242</v>
      </c>
    </row>
    <row r="319" spans="1:3">
      <c t="s" r="A319" s="4">
        <v>103</v>
      </c>
      <c t="n" r="B319" s="5">
        <v>248</v>
      </c>
      <c t="n" r="C319" s="5">
        <v>210</v>
      </c>
    </row>
    <row r="320" spans="1:3">
      <c t="s" r="A320" s="4">
        <v>105</v>
      </c>
      <c t="n" r="B320" s="5">
        <v>-1630</v>
      </c>
      <c t="n" r="C320" s="5">
        <v>-1888</v>
      </c>
    </row>
    <row r="321" spans="1:3">
      <c t="s" r="A321" s="4">
        <v>342</v>
      </c>
    </row>
    <row r="322" spans="1:3">
      <c t="s" r="A322" s="3">
        <v>242</v>
      </c>
    </row>
    <row r="323" spans="1:3">
      <c t="s" r="A323" s="4">
        <v>103</v>
      </c>
      <c t="n" r="B323" s="5">
        <v>369</v>
      </c>
      <c t="n" r="C323" s="5">
        <v>470</v>
      </c>
    </row>
    <row r="324" spans="1:3">
      <c t="s" r="A324" s="4">
        <v>105</v>
      </c>
      <c t="n" r="B324" s="5">
        <v>-339</v>
      </c>
      <c t="n" r="C324" s="5">
        <v>-386</v>
      </c>
    </row>
    <row r="325" spans="1:3">
      <c t="s" r="A325" s="4">
        <v>343</v>
      </c>
    </row>
    <row r="326" spans="1:3">
      <c t="s" r="A326" s="3">
        <v>242</v>
      </c>
    </row>
    <row r="327" spans="1:3">
      <c t="s" r="A327" s="4">
        <v>265</v>
      </c>
      <c t="n" r="B327" s="5">
        <v>0</v>
      </c>
      <c t="n" r="C327" s="5">
        <v>0</v>
      </c>
    </row>
    <row r="328" spans="1:3">
      <c t="s" r="A328" s="4">
        <v>266</v>
      </c>
      <c t="n" r="B328" s="5">
        <v>0</v>
      </c>
    </row>
    <row r="329" spans="1:3">
      <c t="s" r="A329" s="4">
        <v>58</v>
      </c>
      <c t="n" r="B329" s="5">
        <v>93</v>
      </c>
      <c t="n" r="C329" s="5">
        <v>103</v>
      </c>
    </row>
    <row r="330" spans="1:3">
      <c t="s" r="A330" s="4">
        <v>103</v>
      </c>
      <c t="n" r="B330" s="5">
        <v>31</v>
      </c>
      <c t="n" r="C330" s="5">
        <v>8</v>
      </c>
    </row>
    <row r="331" spans="1:3">
      <c t="s" r="A331" s="4">
        <v>267</v>
      </c>
      <c t="n" r="B331" s="5">
        <v>124</v>
      </c>
      <c t="n" r="C331" s="5">
        <v>111</v>
      </c>
    </row>
    <row r="332" spans="1:3">
      <c t="s" r="A332" s="4">
        <v>105</v>
      </c>
      <c t="n" r="B332" s="5">
        <v>0</v>
      </c>
      <c t="n" r="C332" s="5">
        <v>0</v>
      </c>
    </row>
    <row r="333" spans="1:3">
      <c t="s" r="A333" s="4">
        <v>67</v>
      </c>
      <c t="n" r="B333" s="5">
        <v>0</v>
      </c>
      <c t="n" r="C333" s="5">
        <v>0</v>
      </c>
    </row>
    <row r="334" spans="1:3">
      <c t="s" r="A334" s="4">
        <v>268</v>
      </c>
      <c t="n" r="B334" s="5">
        <v>124</v>
      </c>
      <c t="n" r="C334" s="5">
        <v>111</v>
      </c>
    </row>
    <row r="335" spans="1:3">
      <c t="s" r="A335" s="4">
        <v>344</v>
      </c>
    </row>
    <row r="336" spans="1:3">
      <c t="s" r="A336" s="3">
        <v>242</v>
      </c>
    </row>
    <row r="337" spans="1:3">
      <c t="s" r="A337" s="4">
        <v>265</v>
      </c>
      <c t="n" r="B337" s="5">
        <v>0</v>
      </c>
      <c t="n" r="C337" s="5">
        <v>0</v>
      </c>
    </row>
    <row r="338" spans="1:3">
      <c t="s" r="A338" s="4">
        <v>345</v>
      </c>
    </row>
    <row r="339" spans="1:3">
      <c t="s" r="A339" s="3">
        <v>242</v>
      </c>
    </row>
    <row r="340" spans="1:3">
      <c t="s" r="A340" s="4">
        <v>265</v>
      </c>
      <c t="n" r="B340" s="5">
        <v>0</v>
      </c>
      <c t="n" r="C340" s="5">
        <v>0</v>
      </c>
    </row>
    <row r="341" spans="1:3">
      <c t="s" r="A341" s="4">
        <v>243</v>
      </c>
      <c t="n" r="B341" s="5">
        <v>0</v>
      </c>
      <c t="n" r="C341" s="5">
        <v>0</v>
      </c>
    </row>
    <row r="342" spans="1:3">
      <c t="s" r="A342" s="4">
        <v>346</v>
      </c>
    </row>
    <row r="343" spans="1:3">
      <c t="s" r="A343" s="3">
        <v>242</v>
      </c>
    </row>
    <row r="344" spans="1:3">
      <c t="s" r="A344" s="4">
        <v>243</v>
      </c>
      <c t="n" r="B344" s="5">
        <v>0</v>
      </c>
      <c t="n" r="C344" s="5">
        <v>0</v>
      </c>
    </row>
    <row r="345" spans="1:3">
      <c t="s" r="A345" s="4">
        <v>347</v>
      </c>
    </row>
    <row r="346" spans="1:3">
      <c t="s" r="A346" s="3">
        <v>242</v>
      </c>
    </row>
    <row r="347" spans="1:3">
      <c t="s" r="A347" s="4">
        <v>265</v>
      </c>
      <c t="n" r="C347" s="5">
        <v>0</v>
      </c>
    </row>
    <row r="348" spans="1:3">
      <c t="s" r="A348" s="4">
        <v>347</v>
      </c>
    </row>
    <row r="349" spans="1:3">
      <c t="s" r="A349" s="3">
        <v>242</v>
      </c>
    </row>
    <row r="350" spans="1:3">
      <c t="s" r="A350" s="4">
        <v>243</v>
      </c>
      <c t="n" r="B350" s="5">
        <v>2</v>
      </c>
      <c t="n" r="C350" s="5">
        <v>2</v>
      </c>
    </row>
    <row r="351" spans="1:3">
      <c t="s" r="A351" s="4">
        <v>348</v>
      </c>
    </row>
    <row r="352" spans="1:3">
      <c t="s" r="A352" s="3">
        <v>242</v>
      </c>
    </row>
    <row r="353" spans="1:3">
      <c t="s" r="A353" s="4">
        <v>243</v>
      </c>
      <c t="n" r="B353" s="5">
        <v>0</v>
      </c>
      <c t="n" r="C353" s="5">
        <v>0</v>
      </c>
    </row>
    <row r="354" spans="1:3">
      <c t="s" r="A354" s="4">
        <v>349</v>
      </c>
    </row>
    <row r="355" spans="1:3">
      <c t="s" r="A355" s="3">
        <v>242</v>
      </c>
    </row>
    <row r="356" spans="1:3">
      <c t="s" r="A356" s="4">
        <v>243</v>
      </c>
      <c t="n" r="B356" s="5">
        <v>8</v>
      </c>
      <c t="n" r="C356" s="5">
        <v>14</v>
      </c>
    </row>
    <row r="357" spans="1:3">
      <c t="s" r="A357" s="4">
        <v>350</v>
      </c>
    </row>
    <row r="358" spans="1:3">
      <c t="s" r="A358" s="3">
        <v>242</v>
      </c>
    </row>
    <row r="359" spans="1:3">
      <c t="s" r="A359" s="4">
        <v>243</v>
      </c>
      <c t="n" r="B359" s="5">
        <v>0</v>
      </c>
      <c t="n" r="C359" s="5">
        <v>0</v>
      </c>
    </row>
    <row r="360" spans="1:3">
      <c t="s" r="A360" s="4">
        <v>351</v>
      </c>
    </row>
    <row r="361" spans="1:3">
      <c t="s" r="A361" s="3">
        <v>242</v>
      </c>
    </row>
    <row r="362" spans="1:3">
      <c t="s" r="A362" s="4">
        <v>243</v>
      </c>
      <c t="n" r="B362" s="5">
        <v>4</v>
      </c>
      <c t="n" r="C362" s="5">
        <v>4</v>
      </c>
    </row>
    <row r="363" spans="1:3">
      <c t="s" r="A363" s="4">
        <v>352</v>
      </c>
    </row>
    <row r="364" spans="1:3">
      <c t="s" r="A364" s="3">
        <v>242</v>
      </c>
    </row>
    <row r="365" spans="1:3">
      <c t="s" r="A365" s="4">
        <v>243</v>
      </c>
      <c t="n" r="B365" s="5">
        <v>42</v>
      </c>
      <c t="n" r="C365" s="5">
        <v>44</v>
      </c>
    </row>
    <row r="366" spans="1:3">
      <c t="s" r="A366" s="4">
        <v>353</v>
      </c>
    </row>
    <row r="367" spans="1:3">
      <c t="s" r="A367" s="3">
        <v>242</v>
      </c>
    </row>
    <row r="368" spans="1:3">
      <c t="s" r="A368" s="4">
        <v>243</v>
      </c>
      <c t="n" r="B368" s="5">
        <v>37</v>
      </c>
      <c t="n" r="C368" s="5">
        <v>39</v>
      </c>
    </row>
    <row r="369" spans="1:3">
      <c t="s" r="A369" s="4">
        <v>354</v>
      </c>
    </row>
    <row r="370" spans="1:3">
      <c t="s" r="A370" s="3">
        <v>242</v>
      </c>
    </row>
    <row r="371" spans="1:3">
      <c t="s" r="A371" s="4">
        <v>253</v>
      </c>
      <c t="n" r="B371" s="5">
        <v>0</v>
      </c>
      <c t="n" r="C371" s="5">
        <v>0</v>
      </c>
    </row>
    <row r="372" spans="1:3">
      <c t="s" r="A372" s="4">
        <v>355</v>
      </c>
    </row>
    <row r="373" spans="1:3">
      <c t="s" r="A373" s="3">
        <v>242</v>
      </c>
    </row>
    <row r="374" spans="1:3">
      <c t="s" r="A374" s="4">
        <v>253</v>
      </c>
      <c t="n" r="B374" s="5">
        <v>0</v>
      </c>
      <c t="n" r="C374" s="5">
        <v>0</v>
      </c>
    </row>
    <row r="375" spans="1:3">
      <c t="s" r="A375" s="4">
        <v>356</v>
      </c>
    </row>
    <row r="376" spans="1:3">
      <c t="s" r="A376" s="3">
        <v>242</v>
      </c>
    </row>
    <row r="377" spans="1:3">
      <c t="s" r="A377" s="4">
        <v>253</v>
      </c>
      <c t="n" r="B377" s="5">
        <v>0</v>
      </c>
      <c t="n" r="C377" s="5">
        <v>0</v>
      </c>
    </row>
    <row r="378" spans="1:3">
      <c t="s" r="A378" s="4">
        <v>357</v>
      </c>
    </row>
    <row r="379" spans="1:3">
      <c t="s" r="A379" s="3">
        <v>242</v>
      </c>
    </row>
    <row r="380" spans="1:3">
      <c t="s" r="A380" s="4">
        <v>253</v>
      </c>
      <c t="n" r="B380" s="5">
        <v>0</v>
      </c>
      <c t="n" r="C380" s="5">
        <v>0</v>
      </c>
    </row>
    <row r="381" spans="1:3">
      <c t="s" r="A381" s="4">
        <v>358</v>
      </c>
    </row>
    <row r="382" spans="1:3">
      <c t="s" r="A382" s="3">
        <v>242</v>
      </c>
    </row>
    <row r="383" spans="1:3">
      <c t="s" r="A383" s="4">
        <v>253</v>
      </c>
      <c t="n" r="B383" s="5">
        <v>0</v>
      </c>
      <c t="n" r="C383" s="5">
        <v>0</v>
      </c>
    </row>
    <row r="384" spans="1:3">
      <c t="s" r="A384" s="4">
        <v>359</v>
      </c>
    </row>
    <row r="385" spans="1:3">
      <c t="s" r="A385" s="3">
        <v>242</v>
      </c>
    </row>
    <row r="386" spans="1:3">
      <c t="s" r="A386" s="4">
        <v>253</v>
      </c>
      <c t="n" r="B386" s="5">
        <v>0</v>
      </c>
      <c t="n" r="C386" s="5">
        <v>0</v>
      </c>
    </row>
    <row r="387" spans="1:3">
      <c t="s" r="A387" s="4">
        <v>360</v>
      </c>
    </row>
    <row r="388" spans="1:3">
      <c t="s" r="A388" s="3">
        <v>242</v>
      </c>
    </row>
    <row r="389" spans="1:3">
      <c t="s" r="A389" s="4">
        <v>253</v>
      </c>
      <c t="n" r="B389" s="5">
        <v>0</v>
      </c>
      <c t="n" r="C389" s="5">
        <v>0</v>
      </c>
    </row>
    <row r="390" spans="1:3">
      <c t="s" r="A390" s="4">
        <v>361</v>
      </c>
    </row>
    <row r="391" spans="1:3">
      <c t="s" r="A391" s="3">
        <v>242</v>
      </c>
    </row>
    <row r="392" spans="1:3">
      <c t="s" r="A392" s="4">
        <v>253</v>
      </c>
      <c t="n" r="B392" s="5">
        <v>0</v>
      </c>
      <c t="n" r="C392" s="5">
        <v>0</v>
      </c>
    </row>
    <row r="393" spans="1:3">
      <c t="s" r="A393" s="4">
        <v>362</v>
      </c>
    </row>
    <row r="394" spans="1:3">
      <c t="s" r="A394" s="3">
        <v>242</v>
      </c>
    </row>
    <row r="395" spans="1:3">
      <c t="s" r="A395" s="4">
        <v>253</v>
      </c>
      <c t="n" r="B395" s="5">
        <v>0</v>
      </c>
      <c t="n" r="C395" s="5">
        <v>0</v>
      </c>
    </row>
    <row r="396" spans="1:3">
      <c t="s" r="A396" s="4">
        <v>363</v>
      </c>
    </row>
    <row r="397" spans="1:3">
      <c t="s" r="A397" s="3">
        <v>242</v>
      </c>
    </row>
    <row r="398" spans="1:3">
      <c t="s" r="A398" s="4">
        <v>253</v>
      </c>
      <c t="n" r="B398" s="5">
        <v>0</v>
      </c>
      <c t="n" r="C398" s="5">
        <v>0</v>
      </c>
    </row>
    <row r="399" spans="1:3">
      <c t="s" r="A399" s="4">
        <v>364</v>
      </c>
    </row>
    <row r="400" spans="1:3">
      <c t="s" r="A400" s="3">
        <v>242</v>
      </c>
    </row>
    <row r="401" spans="1:3">
      <c t="s" r="A401" s="4">
        <v>253</v>
      </c>
      <c t="n" r="B401" s="5">
        <v>0</v>
      </c>
      <c t="n" r="C401" s="5">
        <v>0</v>
      </c>
    </row>
    <row r="402" spans="1:3">
      <c t="s" r="A402" s="4">
        <v>365</v>
      </c>
    </row>
    <row r="403" spans="1:3">
      <c t="s" r="A403" s="3">
        <v>242</v>
      </c>
    </row>
    <row r="404" spans="1:3">
      <c t="s" r="A404" s="4">
        <v>253</v>
      </c>
      <c t="n" r="B404" s="5">
        <v>0</v>
      </c>
      <c t="n" r="C404" s="5">
        <v>0</v>
      </c>
    </row>
    <row r="405" spans="1:3">
      <c t="s" r="A405" s="4">
        <v>366</v>
      </c>
    </row>
    <row r="406" spans="1:3">
      <c t="s" r="A406" s="3">
        <v>242</v>
      </c>
    </row>
    <row r="407" spans="1:3">
      <c t="s" r="A407" s="4">
        <v>103</v>
      </c>
      <c t="n" r="B407" s="5">
        <v>30</v>
      </c>
      <c t="n" r="C407" s="5">
        <v>7</v>
      </c>
    </row>
    <row r="408" spans="1:3">
      <c t="s" r="A408" s="4">
        <v>105</v>
      </c>
      <c t="n" r="B408" s="5">
        <v>0</v>
      </c>
      <c t="n" r="C408" s="5">
        <v>0</v>
      </c>
    </row>
    <row r="409" spans="1:3">
      <c t="s" r="A409" s="4">
        <v>367</v>
      </c>
    </row>
    <row r="410" spans="1:3">
      <c t="s" r="A410" s="3">
        <v>242</v>
      </c>
    </row>
    <row r="411" spans="1:3">
      <c t="s" r="A411" s="4">
        <v>103</v>
      </c>
      <c t="n" r="B411" s="5">
        <v>1</v>
      </c>
      <c t="n" r="C411" s="5">
        <v>1</v>
      </c>
    </row>
    <row r="412" spans="1:3">
      <c t="s" r="A412" s="4">
        <v>105</v>
      </c>
      <c t="n" r="B412" s="5">
        <v>0</v>
      </c>
      <c t="n" r="C412" s="5">
        <v>0</v>
      </c>
    </row>
    <row r="413" spans="1:3">
      <c t="s" r="A413" s="4">
        <v>368</v>
      </c>
    </row>
    <row r="414" spans="1:3">
      <c t="s" r="A414" s="3">
        <v>242</v>
      </c>
    </row>
    <row r="415" spans="1:3">
      <c t="s" r="A415" s="4">
        <v>103</v>
      </c>
      <c t="n" r="B415" s="5">
        <v>-601</v>
      </c>
      <c t="n" r="C415" s="5">
        <v>-635</v>
      </c>
    </row>
    <row r="416" spans="1:3">
      <c t="s" r="A416" s="4">
        <v>244</v>
      </c>
      <c t="n" r="B416" s="5">
        <v>-601</v>
      </c>
      <c t="n" r="C416" s="5">
        <v>-635</v>
      </c>
    </row>
    <row r="417" spans="1:3">
      <c t="s" r="A417" s="4">
        <v>267</v>
      </c>
      <c t="n" r="B417" s="5">
        <v>-601</v>
      </c>
      <c t="n" r="C417" s="5">
        <v>-635</v>
      </c>
    </row>
    <row r="418" spans="1:3">
      <c t="s" r="A418" s="4">
        <v>105</v>
      </c>
      <c t="n" r="B418" s="5">
        <v>1926</v>
      </c>
      <c t="n" r="C418" s="5">
        <v>2184</v>
      </c>
    </row>
    <row r="419" spans="1:3">
      <c t="s" r="A419" s="4">
        <v>67</v>
      </c>
      <c t="n" r="B419" s="5">
        <v>1926</v>
      </c>
      <c t="n" r="C419" s="5">
        <v>2184</v>
      </c>
    </row>
    <row r="420" spans="1:3">
      <c t="s" r="A420" s="4">
        <v>268</v>
      </c>
      <c t="n" r="B420" s="7">
        <v>1325</v>
      </c>
      <c t="n" r="C420" s="7">
        <v>15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369</v>
      </c>
      <c t="s" r="B1" s="2">
        <v>1</v>
      </c>
      <c t="s" r="C1" s="2">
        <v>370</v>
      </c>
    </row>
    <row r="2" spans="1:4">
      <c t="s" r="B2" s="2">
        <v>2</v>
      </c>
      <c t="s" r="C2" s="2">
        <v>54</v>
      </c>
      <c t="s" r="D2" s="2">
        <v>23</v>
      </c>
    </row>
    <row r="3" spans="1:4">
      <c t="s" r="A3" s="3">
        <v>242</v>
      </c>
    </row>
    <row r="4" spans="1:4">
      <c t="s" r="A4" s="4">
        <v>371</v>
      </c>
      <c t="n" r="B4" s="7">
        <v>2000000</v>
      </c>
      <c t="n" r="C4" s="7">
        <v>1000000</v>
      </c>
    </row>
    <row r="5" spans="1:4">
      <c t="s" r="A5" s="4">
        <v>372</v>
      </c>
      <c t="n" r="B5" s="5">
        <v>37000000</v>
      </c>
    </row>
    <row r="6" spans="1:4">
      <c t="s" r="A6" s="4">
        <v>373</v>
      </c>
      <c t="n" r="B6" s="5">
        <v>4000000</v>
      </c>
    </row>
    <row r="7" spans="1:4">
      <c t="s" r="A7" s="4">
        <v>374</v>
      </c>
      <c t="n" r="D7" s="7">
        <v>0</v>
      </c>
    </row>
    <row r="8" spans="1:4">
      <c t="s" r="A8" s="4">
        <v>375</v>
      </c>
      <c t="n" r="B8" s="5">
        <v>100000000</v>
      </c>
      <c t="n" r="C8" s="5">
        <v>94000000</v>
      </c>
    </row>
    <row r="9" spans="1:4">
      <c t="s" r="A9" s="4">
        <v>376</v>
      </c>
      <c t="n" r="B9" s="7">
        <v>314000000</v>
      </c>
      <c t="n" r="C9" s="5">
        <v>308000000</v>
      </c>
    </row>
    <row r="10" spans="1:4">
      <c t="s" r="A10" s="4">
        <v>377</v>
      </c>
    </row>
    <row r="11" spans="1:4">
      <c t="s" r="A11" s="3">
        <v>242</v>
      </c>
    </row>
    <row r="12" spans="1:4">
      <c t="s" r="A12" s="4">
        <v>378</v>
      </c>
      <c t="n" r="C12" s="7">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v>
      </c>
      <c t="s" r="B1" s="2">
        <v>1</v>
      </c>
    </row>
    <row r="2" spans="1:3">
      <c t="s" r="B2" s="2">
        <v>2</v>
      </c>
      <c t="s" r="C2" s="2">
        <v>23</v>
      </c>
    </row>
    <row r="3" spans="1:3">
      <c t="s" r="A3" s="3">
        <v>44</v>
      </c>
    </row>
    <row r="4" spans="1:3">
      <c t="s" r="A4" s="4">
        <v>51</v>
      </c>
      <c t="n" r="B4" s="7">
        <v>21</v>
      </c>
      <c t="n" r="C4" s="7">
        <v>-27</v>
      </c>
    </row>
    <row r="5" spans="1:3">
      <c t="s" r="A5" s="4">
        <v>52</v>
      </c>
      <c t="n" r="B5" s="7">
        <v>4</v>
      </c>
      <c t="n" r="C5" s="7">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9</v>
      </c>
      <c t="s" r="B1" s="2">
        <v>1</v>
      </c>
    </row>
    <row r="2" spans="1:3">
      <c t="s" r="B2" s="2">
        <v>2</v>
      </c>
      <c t="s" r="C2" s="2">
        <v>23</v>
      </c>
    </row>
    <row r="3" spans="1:3">
      <c t="s" r="A3" s="3">
        <v>380</v>
      </c>
    </row>
    <row r="4" spans="1:3">
      <c t="s" r="A4" s="4">
        <v>381</v>
      </c>
      <c t="n" r="B4" s="7">
        <v>111</v>
      </c>
      <c t="n" r="C4" s="7">
        <v>162</v>
      </c>
    </row>
    <row r="5" spans="1:3">
      <c t="s" r="A5" s="4">
        <v>382</v>
      </c>
      <c t="n" r="B5" s="5">
        <v>27</v>
      </c>
      <c t="n" r="C5" s="5">
        <v>14</v>
      </c>
    </row>
    <row r="6" spans="1:3">
      <c t="s" r="A6" s="4">
        <v>383</v>
      </c>
      <c t="n" r="B6" s="5">
        <v>-1</v>
      </c>
      <c t="n" r="C6" s="5">
        <v>1</v>
      </c>
    </row>
    <row r="7" spans="1:3">
      <c t="s" r="A7" s="4">
        <v>384</v>
      </c>
      <c t="n" r="B7" s="5">
        <v>0</v>
      </c>
      <c t="n" r="C7" s="5">
        <v>4</v>
      </c>
    </row>
    <row r="8" spans="1:3">
      <c t="s" r="A8" s="4">
        <v>385</v>
      </c>
      <c t="n" r="B8" s="5">
        <v>0</v>
      </c>
      <c t="n" r="C8" s="5">
        <v>0</v>
      </c>
    </row>
    <row r="9" spans="1:3">
      <c t="s" r="A9" s="4">
        <v>386</v>
      </c>
      <c t="n" r="B9" s="5">
        <v>-3</v>
      </c>
      <c t="n" r="C9" s="5">
        <v>-2</v>
      </c>
    </row>
    <row r="10" spans="1:3">
      <c t="s" r="A10" s="4">
        <v>387</v>
      </c>
      <c t="n" r="B10" s="5">
        <v>-6</v>
      </c>
      <c t="n" r="C10" s="5">
        <v>-10</v>
      </c>
    </row>
    <row r="11" spans="1:3">
      <c t="s" r="A11" s="4">
        <v>388</v>
      </c>
      <c t="n" r="B11" s="5">
        <v>0</v>
      </c>
      <c t="n" r="C11" s="5">
        <v>0</v>
      </c>
    </row>
    <row r="12" spans="1:3">
      <c t="s" r="A12" s="4">
        <v>389</v>
      </c>
      <c t="n" r="B12" s="5">
        <v>-4</v>
      </c>
      <c t="n" r="C12" s="5">
        <v>0</v>
      </c>
    </row>
    <row r="13" spans="1:3">
      <c t="s" r="A13" s="4">
        <v>381</v>
      </c>
      <c t="n" r="B13" s="5">
        <v>124</v>
      </c>
      <c t="n" r="C13" s="5">
        <v>169</v>
      </c>
    </row>
    <row r="14" spans="1:3">
      <c t="s" r="A14" s="4">
        <v>390</v>
      </c>
      <c t="n" r="B14" s="5">
        <v>27</v>
      </c>
      <c t="n" r="C14" s="5">
        <v>14</v>
      </c>
    </row>
    <row r="15" spans="1:3">
      <c t="s" r="A15" s="4">
        <v>391</v>
      </c>
    </row>
    <row r="16" spans="1:3">
      <c t="s" r="A16" s="3">
        <v>380</v>
      </c>
    </row>
    <row r="17" spans="1:3">
      <c t="s" r="A17" s="4">
        <v>381</v>
      </c>
      <c t="n" r="B17" s="5">
        <v>103</v>
      </c>
      <c t="n" r="C17" s="5">
        <v>89</v>
      </c>
    </row>
    <row r="18" spans="1:3">
      <c t="s" r="A18" s="4">
        <v>383</v>
      </c>
      <c t="n" r="B18" s="5">
        <v>-1</v>
      </c>
      <c t="n" r="C18" s="5">
        <v>1</v>
      </c>
    </row>
    <row r="19" spans="1:3">
      <c t="s" r="A19" s="4">
        <v>384</v>
      </c>
      <c t="n" r="B19" s="5">
        <v>0</v>
      </c>
      <c t="n" r="C19" s="5">
        <v>4</v>
      </c>
    </row>
    <row r="20" spans="1:3">
      <c t="s" r="A20" s="4">
        <v>385</v>
      </c>
      <c t="n" r="B20" s="5">
        <v>0</v>
      </c>
      <c t="n" r="C20" s="5">
        <v>0</v>
      </c>
    </row>
    <row r="21" spans="1:3">
      <c t="s" r="A21" s="4">
        <v>386</v>
      </c>
      <c t="n" r="B21" s="5">
        <v>-3</v>
      </c>
      <c t="n" r="C21" s="5">
        <v>-2</v>
      </c>
    </row>
    <row r="22" spans="1:3">
      <c t="s" r="A22" s="4">
        <v>387</v>
      </c>
      <c t="n" r="B22" s="5">
        <v>-2</v>
      </c>
      <c t="n" r="C22" s="5">
        <v>-4</v>
      </c>
    </row>
    <row r="23" spans="1:3">
      <c t="s" r="A23" s="4">
        <v>388</v>
      </c>
      <c t="n" r="B23" s="5">
        <v>0</v>
      </c>
      <c t="n" r="C23" s="5">
        <v>0</v>
      </c>
    </row>
    <row r="24" spans="1:3">
      <c t="s" r="A24" s="4">
        <v>389</v>
      </c>
      <c t="n" r="B24" s="5">
        <v>-4</v>
      </c>
      <c t="n" r="C24" s="5">
        <v>0</v>
      </c>
    </row>
    <row r="25" spans="1:3">
      <c t="s" r="A25" s="4">
        <v>381</v>
      </c>
      <c t="n" r="B25" s="5">
        <v>93</v>
      </c>
      <c t="n" r="C25" s="5">
        <v>88</v>
      </c>
    </row>
    <row r="26" spans="1:3">
      <c t="s" r="A26" s="4">
        <v>392</v>
      </c>
    </row>
    <row r="27" spans="1:3">
      <c t="s" r="A27" s="3">
        <v>380</v>
      </c>
    </row>
    <row r="28" spans="1:3">
      <c t="s" r="A28" s="4">
        <v>381</v>
      </c>
      <c t="n" r="B28" s="5">
        <v>2</v>
      </c>
      <c t="n" r="C28" s="5">
        <v>2</v>
      </c>
    </row>
    <row r="29" spans="1:3">
      <c t="s" r="A29" s="4">
        <v>384</v>
      </c>
      <c t="n" r="B29" s="5">
        <v>0</v>
      </c>
      <c t="n" r="C29" s="5">
        <v>0</v>
      </c>
    </row>
    <row r="30" spans="1:3">
      <c t="s" r="A30" s="4">
        <v>385</v>
      </c>
      <c t="n" r="B30" s="5">
        <v>0</v>
      </c>
      <c t="n" r="C30" s="5">
        <v>0</v>
      </c>
    </row>
    <row r="31" spans="1:3">
      <c t="s" r="A31" s="4">
        <v>386</v>
      </c>
      <c t="n" r="B31" s="5">
        <v>0</v>
      </c>
      <c t="n" r="C31" s="5">
        <v>0</v>
      </c>
    </row>
    <row r="32" spans="1:3">
      <c t="s" r="A32" s="4">
        <v>387</v>
      </c>
      <c t="n" r="B32" s="5">
        <v>0</v>
      </c>
      <c t="n" r="C32" s="5">
        <v>0</v>
      </c>
    </row>
    <row r="33" spans="1:3">
      <c t="s" r="A33" s="4">
        <v>388</v>
      </c>
      <c t="n" r="B33" s="5">
        <v>0</v>
      </c>
      <c t="n" r="C33" s="5">
        <v>0</v>
      </c>
    </row>
    <row r="34" spans="1:3">
      <c t="s" r="A34" s="4">
        <v>389</v>
      </c>
      <c t="n" r="B34" s="5">
        <v>0</v>
      </c>
      <c t="n" r="C34" s="5">
        <v>0</v>
      </c>
    </row>
    <row r="35" spans="1:3">
      <c t="s" r="A35" s="4">
        <v>381</v>
      </c>
      <c t="n" r="B35" s="5">
        <v>2</v>
      </c>
      <c t="n" r="C35" s="5">
        <v>2</v>
      </c>
    </row>
    <row r="36" spans="1:3">
      <c t="s" r="A36" s="4">
        <v>393</v>
      </c>
    </row>
    <row r="37" spans="1:3">
      <c t="s" r="A37" s="3">
        <v>380</v>
      </c>
    </row>
    <row r="38" spans="1:3">
      <c t="s" r="A38" s="4">
        <v>381</v>
      </c>
      <c t="n" r="B38" s="5">
        <v>14</v>
      </c>
      <c t="n" r="C38" s="5">
        <v>12</v>
      </c>
    </row>
    <row r="39" spans="1:3">
      <c t="s" r="A39" s="4">
        <v>384</v>
      </c>
      <c t="n" r="B39" s="5">
        <v>0</v>
      </c>
      <c t="n" r="C39" s="5">
        <v>0</v>
      </c>
    </row>
    <row r="40" spans="1:3">
      <c t="s" r="A40" s="4">
        <v>385</v>
      </c>
      <c t="n" r="B40" s="5">
        <v>0</v>
      </c>
      <c t="n" r="C40" s="5">
        <v>0</v>
      </c>
    </row>
    <row r="41" spans="1:3">
      <c t="s" r="A41" s="4">
        <v>386</v>
      </c>
      <c t="n" r="B41" s="5">
        <v>-2</v>
      </c>
      <c t="n" r="C41" s="5">
        <v>0</v>
      </c>
    </row>
    <row r="42" spans="1:3">
      <c t="s" r="A42" s="4">
        <v>387</v>
      </c>
      <c t="n" r="B42" s="5">
        <v>0</v>
      </c>
      <c t="n" r="C42" s="5">
        <v>0</v>
      </c>
    </row>
    <row r="43" spans="1:3">
      <c t="s" r="A43" s="4">
        <v>388</v>
      </c>
      <c t="n" r="B43" s="5">
        <v>0</v>
      </c>
      <c t="n" r="C43" s="5">
        <v>0</v>
      </c>
    </row>
    <row r="44" spans="1:3">
      <c t="s" r="A44" s="4">
        <v>389</v>
      </c>
      <c t="n" r="B44" s="5">
        <v>-4</v>
      </c>
      <c t="n" r="C44" s="5">
        <v>0</v>
      </c>
    </row>
    <row r="45" spans="1:3">
      <c t="s" r="A45" s="4">
        <v>381</v>
      </c>
      <c t="n" r="B45" s="5">
        <v>8</v>
      </c>
      <c t="n" r="C45" s="5">
        <v>12</v>
      </c>
    </row>
    <row r="46" spans="1:3">
      <c t="s" r="A46" s="4">
        <v>394</v>
      </c>
    </row>
    <row r="47" spans="1:3">
      <c t="s" r="A47" s="3">
        <v>380</v>
      </c>
    </row>
    <row r="48" spans="1:3">
      <c t="s" r="A48" s="4">
        <v>381</v>
      </c>
      <c t="n" r="B48" s="5">
        <v>48</v>
      </c>
      <c t="n" r="C48" s="5">
        <v>48</v>
      </c>
    </row>
    <row r="49" spans="1:3">
      <c t="s" r="A49" s="4">
        <v>383</v>
      </c>
      <c t="n" r="B49" s="5">
        <v>-1</v>
      </c>
      <c t="n" r="C49" s="5">
        <v>1</v>
      </c>
    </row>
    <row r="50" spans="1:3">
      <c t="s" r="A50" s="4">
        <v>384</v>
      </c>
      <c t="n" r="B50" s="5">
        <v>0</v>
      </c>
      <c t="n" r="C50" s="5">
        <v>1</v>
      </c>
    </row>
    <row r="51" spans="1:3">
      <c t="s" r="A51" s="4">
        <v>385</v>
      </c>
      <c t="n" r="B51" s="5">
        <v>0</v>
      </c>
      <c t="n" r="C51" s="5">
        <v>0</v>
      </c>
    </row>
    <row r="52" spans="1:3">
      <c t="s" r="A52" s="4">
        <v>386</v>
      </c>
      <c t="n" r="B52" s="5">
        <v>0</v>
      </c>
      <c t="n" r="C52" s="5">
        <v>-2</v>
      </c>
    </row>
    <row r="53" spans="1:3">
      <c t="s" r="A53" s="4">
        <v>387</v>
      </c>
      <c t="n" r="B53" s="5">
        <v>-1</v>
      </c>
      <c t="n" r="C53" s="5">
        <v>-3</v>
      </c>
    </row>
    <row r="54" spans="1:3">
      <c t="s" r="A54" s="4">
        <v>388</v>
      </c>
      <c t="n" r="B54" s="5">
        <v>0</v>
      </c>
      <c t="n" r="C54" s="5">
        <v>0</v>
      </c>
    </row>
    <row r="55" spans="1:3">
      <c t="s" r="A55" s="4">
        <v>389</v>
      </c>
      <c t="n" r="B55" s="5">
        <v>0</v>
      </c>
      <c t="n" r="C55" s="5">
        <v>0</v>
      </c>
    </row>
    <row r="56" spans="1:3">
      <c t="s" r="A56" s="4">
        <v>381</v>
      </c>
      <c t="n" r="B56" s="5">
        <v>46</v>
      </c>
      <c t="n" r="C56" s="5">
        <v>45</v>
      </c>
    </row>
    <row r="57" spans="1:3">
      <c t="s" r="A57" s="4">
        <v>395</v>
      </c>
    </row>
    <row r="58" spans="1:3">
      <c t="s" r="A58" s="3">
        <v>380</v>
      </c>
    </row>
    <row r="59" spans="1:3">
      <c t="s" r="A59" s="4">
        <v>381</v>
      </c>
      <c t="n" r="B59" s="5">
        <v>39</v>
      </c>
      <c t="n" r="C59" s="5">
        <v>27</v>
      </c>
    </row>
    <row r="60" spans="1:3">
      <c t="s" r="A60" s="4">
        <v>384</v>
      </c>
      <c t="n" r="B60" s="5">
        <v>0</v>
      </c>
      <c t="n" r="C60" s="5">
        <v>3</v>
      </c>
    </row>
    <row r="61" spans="1:3">
      <c t="s" r="A61" s="4">
        <v>385</v>
      </c>
      <c t="n" r="B61" s="5">
        <v>0</v>
      </c>
      <c t="n" r="C61" s="5">
        <v>0</v>
      </c>
    </row>
    <row r="62" spans="1:3">
      <c t="s" r="A62" s="4">
        <v>386</v>
      </c>
      <c t="n" r="B62" s="5">
        <v>-1</v>
      </c>
      <c t="n" r="C62" s="5">
        <v>0</v>
      </c>
    </row>
    <row r="63" spans="1:3">
      <c t="s" r="A63" s="4">
        <v>387</v>
      </c>
      <c t="n" r="B63" s="5">
        <v>-1</v>
      </c>
      <c t="n" r="C63" s="5">
        <v>-1</v>
      </c>
    </row>
    <row r="64" spans="1:3">
      <c t="s" r="A64" s="4">
        <v>388</v>
      </c>
      <c t="n" r="B64" s="5">
        <v>0</v>
      </c>
      <c t="n" r="C64" s="5">
        <v>0</v>
      </c>
    </row>
    <row r="65" spans="1:3">
      <c t="s" r="A65" s="4">
        <v>389</v>
      </c>
      <c t="n" r="B65" s="5">
        <v>0</v>
      </c>
      <c t="n" r="C65" s="5">
        <v>0</v>
      </c>
    </row>
    <row r="66" spans="1:3">
      <c t="s" r="A66" s="4">
        <v>381</v>
      </c>
      <c t="n" r="B66" s="5">
        <v>37</v>
      </c>
      <c t="n" r="C66" s="5">
        <v>29</v>
      </c>
    </row>
    <row r="67" spans="1:3">
      <c t="s" r="A67" s="4">
        <v>396</v>
      </c>
    </row>
    <row r="68" spans="1:3">
      <c t="s" r="A68" s="3">
        <v>380</v>
      </c>
    </row>
    <row r="69" spans="1:3">
      <c t="s" r="A69" s="4">
        <v>381</v>
      </c>
      <c t="n" r="B69" s="5">
        <v>8</v>
      </c>
      <c t="n" r="C69" s="5">
        <v>73</v>
      </c>
    </row>
    <row r="70" spans="1:3">
      <c t="s" r="A70" s="4">
        <v>382</v>
      </c>
      <c t="n" r="B70" s="5">
        <v>27</v>
      </c>
      <c t="n" r="C70" s="5">
        <v>14</v>
      </c>
    </row>
    <row r="71" spans="1:3">
      <c t="s" r="A71" s="4">
        <v>384</v>
      </c>
      <c t="n" r="B71" s="5">
        <v>0</v>
      </c>
      <c t="n" r="C71" s="5">
        <v>0</v>
      </c>
    </row>
    <row r="72" spans="1:3">
      <c t="s" r="A72" s="4">
        <v>385</v>
      </c>
      <c t="n" r="B72" s="5">
        <v>0</v>
      </c>
      <c t="n" r="C72" s="5">
        <v>0</v>
      </c>
    </row>
    <row r="73" spans="1:3">
      <c t="s" r="A73" s="4">
        <v>386</v>
      </c>
      <c t="n" r="B73" s="5">
        <v>0</v>
      </c>
      <c t="n" r="C73" s="5">
        <v>0</v>
      </c>
    </row>
    <row r="74" spans="1:3">
      <c t="s" r="A74" s="4">
        <v>387</v>
      </c>
      <c t="n" r="B74" s="5">
        <v>-4</v>
      </c>
      <c t="n" r="C74" s="5">
        <v>-6</v>
      </c>
    </row>
    <row r="75" spans="1:3">
      <c t="s" r="A75" s="4">
        <v>388</v>
      </c>
      <c t="n" r="B75" s="5">
        <v>0</v>
      </c>
      <c t="n" r="C75" s="5">
        <v>0</v>
      </c>
    </row>
    <row r="76" spans="1:3">
      <c t="s" r="A76" s="4">
        <v>389</v>
      </c>
      <c t="n" r="B76" s="5">
        <v>0</v>
      </c>
      <c t="n" r="C76" s="5">
        <v>0</v>
      </c>
    </row>
    <row r="77" spans="1:3">
      <c t="s" r="A77" s="4">
        <v>381</v>
      </c>
      <c t="n" r="B77" s="5">
        <v>31</v>
      </c>
      <c t="n" r="C77" s="5">
        <v>81</v>
      </c>
    </row>
    <row r="78" spans="1:3">
      <c t="s" r="A78" s="4">
        <v>390</v>
      </c>
      <c t="n" r="B78" s="5">
        <v>27</v>
      </c>
      <c t="n" r="C78" s="5">
        <v>14</v>
      </c>
    </row>
    <row r="79" spans="1:3">
      <c t="s" r="A79" s="4">
        <v>397</v>
      </c>
    </row>
    <row r="80" spans="1:3">
      <c t="s" r="A80" s="3">
        <v>380</v>
      </c>
    </row>
    <row r="81" spans="1:3">
      <c t="s" r="A81" s="4">
        <v>381</v>
      </c>
      <c t="n" r="B81" s="5">
        <v>1</v>
      </c>
      <c t="n" r="C81" s="5">
        <v>3</v>
      </c>
    </row>
    <row r="82" spans="1:3">
      <c t="s" r="A82" s="4">
        <v>382</v>
      </c>
      <c t="n" r="C82" s="5">
        <v>1</v>
      </c>
    </row>
    <row r="83" spans="1:3">
      <c t="s" r="A83" s="4">
        <v>384</v>
      </c>
      <c t="n" r="B83" s="5">
        <v>0</v>
      </c>
      <c t="n" r="C83" s="5">
        <v>0</v>
      </c>
    </row>
    <row r="84" spans="1:3">
      <c t="s" r="A84" s="4">
        <v>385</v>
      </c>
      <c t="n" r="B84" s="5">
        <v>0</v>
      </c>
      <c t="n" r="C84" s="5">
        <v>0</v>
      </c>
    </row>
    <row r="85" spans="1:3">
      <c t="s" r="A85" s="4">
        <v>386</v>
      </c>
      <c t="n" r="B85" s="5">
        <v>0</v>
      </c>
      <c t="n" r="C85" s="5">
        <v>0</v>
      </c>
    </row>
    <row r="86" spans="1:3">
      <c t="s" r="A86" s="4">
        <v>387</v>
      </c>
      <c t="n" r="B86" s="5">
        <v>0</v>
      </c>
      <c t="n" r="C86" s="5">
        <v>-1</v>
      </c>
    </row>
    <row r="87" spans="1:3">
      <c t="s" r="A87" s="4">
        <v>388</v>
      </c>
      <c t="n" r="B87" s="5">
        <v>0</v>
      </c>
      <c t="n" r="C87" s="5">
        <v>0</v>
      </c>
    </row>
    <row r="88" spans="1:3">
      <c t="s" r="A88" s="4">
        <v>389</v>
      </c>
      <c t="n" r="B88" s="5">
        <v>0</v>
      </c>
      <c t="n" r="C88" s="5">
        <v>0</v>
      </c>
    </row>
    <row r="89" spans="1:3">
      <c t="s" r="A89" s="4">
        <v>381</v>
      </c>
      <c t="n" r="B89" s="5">
        <v>1</v>
      </c>
      <c t="n" r="C89" s="5">
        <v>3</v>
      </c>
    </row>
    <row r="90" spans="1:3">
      <c t="s" r="A90" s="4">
        <v>390</v>
      </c>
      <c t="n" r="C90" s="5">
        <v>1</v>
      </c>
    </row>
    <row r="91" spans="1:3">
      <c t="s" r="A91" s="4">
        <v>398</v>
      </c>
    </row>
    <row r="92" spans="1:3">
      <c t="s" r="A92" s="3">
        <v>380</v>
      </c>
    </row>
    <row r="93" spans="1:3">
      <c t="s" r="A93" s="4">
        <v>381</v>
      </c>
      <c t="n" r="B93" s="5">
        <v>7</v>
      </c>
      <c t="n" r="C93" s="5">
        <v>70</v>
      </c>
    </row>
    <row r="94" spans="1:3">
      <c t="s" r="A94" s="4">
        <v>382</v>
      </c>
      <c t="n" r="B94" s="5">
        <v>27</v>
      </c>
      <c t="n" r="C94" s="5">
        <v>13</v>
      </c>
    </row>
    <row r="95" spans="1:3">
      <c t="s" r="A95" s="4">
        <v>384</v>
      </c>
      <c t="n" r="B95" s="5">
        <v>0</v>
      </c>
      <c t="n" r="C95" s="5">
        <v>0</v>
      </c>
    </row>
    <row r="96" spans="1:3">
      <c t="s" r="A96" s="4">
        <v>385</v>
      </c>
      <c t="n" r="B96" s="5">
        <v>0</v>
      </c>
      <c t="n" r="C96" s="5">
        <v>0</v>
      </c>
    </row>
    <row r="97" spans="1:3">
      <c t="s" r="A97" s="4">
        <v>386</v>
      </c>
      <c t="n" r="B97" s="5">
        <v>0</v>
      </c>
      <c t="n" r="C97" s="5">
        <v>0</v>
      </c>
    </row>
    <row r="98" spans="1:3">
      <c t="s" r="A98" s="4">
        <v>387</v>
      </c>
      <c t="n" r="B98" s="5">
        <v>-4</v>
      </c>
      <c t="n" r="C98" s="5">
        <v>-5</v>
      </c>
    </row>
    <row r="99" spans="1:3">
      <c t="s" r="A99" s="4">
        <v>388</v>
      </c>
      <c t="n" r="B99" s="5">
        <v>0</v>
      </c>
      <c t="n" r="C99" s="5">
        <v>0</v>
      </c>
    </row>
    <row r="100" spans="1:3">
      <c t="s" r="A100" s="4">
        <v>389</v>
      </c>
      <c t="n" r="B100" s="5">
        <v>0</v>
      </c>
      <c t="n" r="C100" s="5">
        <v>0</v>
      </c>
    </row>
    <row r="101" spans="1:3">
      <c t="s" r="A101" s="4">
        <v>381</v>
      </c>
      <c t="n" r="B101" s="5">
        <v>30</v>
      </c>
      <c t="n" r="C101" s="5">
        <v>78</v>
      </c>
    </row>
    <row r="102" spans="1:3">
      <c t="s" r="A102" s="4">
        <v>390</v>
      </c>
      <c t="n" r="B102" s="7">
        <v>27</v>
      </c>
      <c t="n" r="C102" s="7">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2</v>
      </c>
      <c t="s" r="C1" s="2">
        <v>54</v>
      </c>
    </row>
    <row r="2" spans="1:3">
      <c t="s" r="A2" s="4">
        <v>400</v>
      </c>
    </row>
    <row r="3" spans="1:3">
      <c t="s" r="A3" s="3">
        <v>401</v>
      </c>
    </row>
    <row r="4" spans="1:3">
      <c t="s" r="A4" s="4">
        <v>402</v>
      </c>
      <c t="n" r="B4" s="7">
        <v>26854</v>
      </c>
      <c t="n" r="C4" s="7">
        <v>27006</v>
      </c>
    </row>
    <row r="5" spans="1:3">
      <c t="s" r="A5" s="4">
        <v>403</v>
      </c>
      <c t="n" r="B5" s="5">
        <v>52827</v>
      </c>
      <c t="n" r="C5" s="5">
        <v>52388</v>
      </c>
    </row>
    <row r="6" spans="1:3">
      <c t="s" r="A6" s="4">
        <v>404</v>
      </c>
      <c t="n" r="B6" s="5">
        <v>11996</v>
      </c>
      <c t="n" r="C6" s="5">
        <v>10837</v>
      </c>
    </row>
    <row r="7" spans="1:3">
      <c t="s" r="A7" s="4">
        <v>405</v>
      </c>
    </row>
    <row r="8" spans="1:3">
      <c t="s" r="A8" s="3">
        <v>401</v>
      </c>
    </row>
    <row r="9" spans="1:3">
      <c t="s" r="A9" s="4">
        <v>402</v>
      </c>
      <c t="n" r="B9" s="5">
        <v>26854</v>
      </c>
      <c t="n" r="C9" s="5">
        <v>27006</v>
      </c>
    </row>
    <row r="10" spans="1:3">
      <c t="s" r="A10" s="4">
        <v>403</v>
      </c>
      <c t="n" r="B10" s="5">
        <v>53863</v>
      </c>
      <c t="n" r="C10" s="5">
        <v>53808</v>
      </c>
    </row>
    <row r="11" spans="1:3">
      <c t="s" r="A11" s="4">
        <v>404</v>
      </c>
      <c t="n" r="B11" s="5">
        <v>11970</v>
      </c>
      <c t="n" r="C11" s="5">
        <v>10832</v>
      </c>
    </row>
    <row r="12" spans="1:3">
      <c t="s" r="A12" s="4">
        <v>406</v>
      </c>
    </row>
    <row r="13" spans="1:3">
      <c t="s" r="A13" s="3">
        <v>401</v>
      </c>
    </row>
    <row r="14" spans="1:3">
      <c t="s" r="A14" s="4">
        <v>402</v>
      </c>
      <c t="n" r="B14" s="5">
        <v>0</v>
      </c>
      <c t="n" r="C14" s="5">
        <v>0</v>
      </c>
    </row>
    <row r="15" spans="1:3">
      <c t="s" r="A15" s="4">
        <v>403</v>
      </c>
      <c t="n" r="B15" s="5">
        <v>0</v>
      </c>
      <c t="n" r="C15" s="5">
        <v>0</v>
      </c>
    </row>
    <row r="16" spans="1:3">
      <c t="s" r="A16" s="4">
        <v>404</v>
      </c>
      <c t="n" r="B16" s="5">
        <v>0</v>
      </c>
      <c t="n" r="C16" s="5">
        <v>0</v>
      </c>
    </row>
    <row r="17" spans="1:3">
      <c t="s" r="A17" s="4">
        <v>407</v>
      </c>
    </row>
    <row r="18" spans="1:3">
      <c t="s" r="A18" s="3">
        <v>401</v>
      </c>
    </row>
    <row r="19" spans="1:3">
      <c t="s" r="A19" s="4">
        <v>402</v>
      </c>
      <c t="n" r="B19" s="5">
        <v>26854</v>
      </c>
      <c t="n" r="C19" s="5">
        <v>27006</v>
      </c>
    </row>
    <row r="20" spans="1:3">
      <c t="s" r="A20" s="4">
        <v>403</v>
      </c>
      <c t="n" r="B20" s="5">
        <v>53206</v>
      </c>
      <c t="n" r="C20" s="5">
        <v>53174</v>
      </c>
    </row>
    <row r="21" spans="1:3">
      <c t="s" r="A21" s="4">
        <v>404</v>
      </c>
      <c t="n" r="B21" s="5">
        <v>0</v>
      </c>
      <c t="n" r="C21" s="5">
        <v>0</v>
      </c>
    </row>
    <row r="22" spans="1:3">
      <c t="s" r="A22" s="4">
        <v>408</v>
      </c>
    </row>
    <row r="23" spans="1:3">
      <c t="s" r="A23" s="3">
        <v>401</v>
      </c>
    </row>
    <row r="24" spans="1:3">
      <c t="s" r="A24" s="4">
        <v>402</v>
      </c>
      <c t="n" r="B24" s="5">
        <v>0</v>
      </c>
      <c t="n" r="C24" s="5">
        <v>0</v>
      </c>
    </row>
    <row r="25" spans="1:3">
      <c t="s" r="A25" s="4">
        <v>403</v>
      </c>
      <c t="n" r="B25" s="5">
        <v>657</v>
      </c>
      <c t="n" r="C25" s="5">
        <v>634</v>
      </c>
    </row>
    <row r="26" spans="1:3">
      <c t="s" r="A26" s="4">
        <v>404</v>
      </c>
      <c t="n" r="B26" s="5">
        <v>11970</v>
      </c>
      <c t="n" r="C26" s="5">
        <v>10832</v>
      </c>
    </row>
    <row r="27" spans="1:3">
      <c t="s" r="A27" s="4">
        <v>409</v>
      </c>
    </row>
    <row r="28" spans="1:3">
      <c t="s" r="A28" s="3">
        <v>410</v>
      </c>
    </row>
    <row r="29" spans="1:3">
      <c t="s" r="A29" s="4">
        <v>59</v>
      </c>
      <c t="n" r="B29" s="5">
        <v>50210</v>
      </c>
      <c t="n" r="C29" s="5">
        <v>49734</v>
      </c>
    </row>
    <row r="30" spans="1:3">
      <c t="s" r="A30" s="4">
        <v>411</v>
      </c>
    </row>
    <row r="31" spans="1:3">
      <c t="s" r="A31" s="3">
        <v>410</v>
      </c>
    </row>
    <row r="32" spans="1:3">
      <c t="s" r="A32" s="4">
        <v>59</v>
      </c>
      <c t="n" r="B32" s="5">
        <v>50133</v>
      </c>
      <c t="n" r="C32" s="5">
        <v>49887</v>
      </c>
    </row>
    <row r="33" spans="1:3">
      <c t="s" r="A33" s="4">
        <v>412</v>
      </c>
    </row>
    <row r="34" spans="1:3">
      <c t="s" r="A34" s="3">
        <v>410</v>
      </c>
    </row>
    <row r="35" spans="1:3">
      <c t="s" r="A35" s="4">
        <v>59</v>
      </c>
      <c t="n" r="B35" s="5">
        <v>0</v>
      </c>
      <c t="n" r="C35" s="5">
        <v>0</v>
      </c>
    </row>
    <row r="36" spans="1:3">
      <c t="s" r="A36" s="4">
        <v>413</v>
      </c>
    </row>
    <row r="37" spans="1:3">
      <c t="s" r="A37" s="3">
        <v>410</v>
      </c>
    </row>
    <row r="38" spans="1:3">
      <c t="s" r="A38" s="4">
        <v>59</v>
      </c>
      <c t="n" r="B38" s="5">
        <v>0</v>
      </c>
      <c t="n" r="C38" s="5">
        <v>0</v>
      </c>
    </row>
    <row r="39" spans="1:3">
      <c t="s" r="A39" s="4">
        <v>414</v>
      </c>
    </row>
    <row r="40" spans="1:3">
      <c t="s" r="A40" s="3">
        <v>410</v>
      </c>
    </row>
    <row r="41" spans="1:3">
      <c t="s" r="A41" s="4">
        <v>59</v>
      </c>
      <c t="n" r="B41" s="5">
        <v>50133</v>
      </c>
      <c t="n" r="C41" s="5">
        <v>49887</v>
      </c>
    </row>
    <row r="42" spans="1:3">
      <c t="s" r="A42" s="4">
        <v>415</v>
      </c>
    </row>
    <row r="43" spans="1:3">
      <c t="s" r="A43" s="3">
        <v>410</v>
      </c>
    </row>
    <row r="44" spans="1:3">
      <c t="s" r="A44" s="4">
        <v>59</v>
      </c>
      <c t="n" r="B44" s="5">
        <v>227</v>
      </c>
      <c t="n" r="C44" s="5">
        <v>217</v>
      </c>
    </row>
    <row r="45" spans="1:3">
      <c t="s" r="A45" s="4">
        <v>416</v>
      </c>
    </row>
    <row r="46" spans="1:3">
      <c t="s" r="A46" s="3">
        <v>410</v>
      </c>
    </row>
    <row r="47" spans="1:3">
      <c t="s" r="A47" s="4">
        <v>59</v>
      </c>
      <c t="n" r="B47" s="5">
        <v>234</v>
      </c>
      <c t="n" r="C47" s="5">
        <v>223</v>
      </c>
    </row>
    <row r="48" spans="1:3">
      <c t="s" r="A48" s="4">
        <v>417</v>
      </c>
    </row>
    <row r="49" spans="1:3">
      <c t="s" r="A49" s="3">
        <v>410</v>
      </c>
    </row>
    <row r="50" spans="1:3">
      <c t="s" r="A50" s="4">
        <v>59</v>
      </c>
      <c t="n" r="B50" s="5">
        <v>0</v>
      </c>
      <c t="n" r="C50" s="5">
        <v>0</v>
      </c>
    </row>
    <row r="51" spans="1:3">
      <c t="s" r="A51" s="4">
        <v>418</v>
      </c>
    </row>
    <row r="52" spans="1:3">
      <c t="s" r="A52" s="3">
        <v>410</v>
      </c>
    </row>
    <row r="53" spans="1:3">
      <c t="s" r="A53" s="4">
        <v>59</v>
      </c>
      <c t="n" r="B53" s="5">
        <v>0</v>
      </c>
      <c t="n" r="C53" s="5">
        <v>0</v>
      </c>
    </row>
    <row r="54" spans="1:3">
      <c t="s" r="A54" s="4">
        <v>419</v>
      </c>
    </row>
    <row r="55" spans="1:3">
      <c t="s" r="A55" s="3">
        <v>410</v>
      </c>
    </row>
    <row r="56" spans="1:3">
      <c t="s" r="A56" s="4">
        <v>59</v>
      </c>
      <c t="n" r="B56" s="5">
        <v>234</v>
      </c>
      <c t="n" r="C56" s="5">
        <v>223</v>
      </c>
    </row>
    <row r="57" spans="1:3">
      <c t="s" r="A57" s="4">
        <v>420</v>
      </c>
    </row>
    <row r="58" spans="1:3">
      <c t="s" r="A58" s="3">
        <v>410</v>
      </c>
    </row>
    <row r="59" spans="1:3">
      <c t="s" r="A59" s="4">
        <v>59</v>
      </c>
      <c t="n" r="B59" s="5">
        <v>9175</v>
      </c>
      <c t="n" r="C59" s="5">
        <v>9123</v>
      </c>
    </row>
    <row r="60" spans="1:3">
      <c t="s" r="A60" s="4">
        <v>421</v>
      </c>
    </row>
    <row r="61" spans="1:3">
      <c t="s" r="A61" s="3">
        <v>410</v>
      </c>
    </row>
    <row r="62" spans="1:3">
      <c t="s" r="A62" s="4">
        <v>59</v>
      </c>
      <c t="n" r="B62" s="5">
        <v>9222</v>
      </c>
      <c t="n" r="C62" s="5">
        <v>9176</v>
      </c>
    </row>
    <row r="63" spans="1:3">
      <c t="s" r="A63" s="4">
        <v>422</v>
      </c>
    </row>
    <row r="64" spans="1:3">
      <c t="s" r="A64" s="3">
        <v>410</v>
      </c>
    </row>
    <row r="65" spans="1:3">
      <c t="s" r="A65" s="4">
        <v>59</v>
      </c>
      <c t="n" r="B65" s="5">
        <v>0</v>
      </c>
      <c t="n" r="C65" s="5">
        <v>0</v>
      </c>
    </row>
    <row r="66" spans="1:3">
      <c t="s" r="A66" s="4">
        <v>423</v>
      </c>
    </row>
    <row r="67" spans="1:3">
      <c t="s" r="A67" s="3">
        <v>410</v>
      </c>
    </row>
    <row r="68" spans="1:3">
      <c t="s" r="A68" s="4">
        <v>59</v>
      </c>
      <c t="n" r="B68" s="5">
        <v>0</v>
      </c>
      <c t="n" r="C68" s="5">
        <v>0</v>
      </c>
    </row>
    <row r="69" spans="1:3">
      <c t="s" r="A69" s="4">
        <v>424</v>
      </c>
    </row>
    <row r="70" spans="1:3">
      <c t="s" r="A70" s="3">
        <v>410</v>
      </c>
    </row>
    <row r="71" spans="1:3">
      <c t="s" r="A71" s="4">
        <v>59</v>
      </c>
      <c t="n" r="B71" s="5">
        <v>9222</v>
      </c>
      <c t="n" r="C71" s="5">
        <v>9176</v>
      </c>
    </row>
    <row r="72" spans="1:3">
      <c t="s" r="A72" s="4">
        <v>425</v>
      </c>
    </row>
    <row r="73" spans="1:3">
      <c t="s" r="A73" s="3">
        <v>410</v>
      </c>
    </row>
    <row r="74" spans="1:3">
      <c t="s" r="A74" s="4">
        <v>59</v>
      </c>
      <c t="n" r="B74" s="5">
        <v>4541</v>
      </c>
      <c t="n" r="C74" s="5">
        <v>4602</v>
      </c>
    </row>
    <row r="75" spans="1:3">
      <c t="s" r="A75" s="4">
        <v>426</v>
      </c>
    </row>
    <row r="76" spans="1:3">
      <c t="s" r="A76" s="3">
        <v>410</v>
      </c>
    </row>
    <row r="77" spans="1:3">
      <c t="s" r="A77" s="4">
        <v>59</v>
      </c>
      <c t="n" r="B77" s="5">
        <v>4417</v>
      </c>
      <c t="n" r="C77" s="5">
        <v>4564</v>
      </c>
    </row>
    <row r="78" spans="1:3">
      <c t="s" r="A78" s="4">
        <v>427</v>
      </c>
    </row>
    <row r="79" spans="1:3">
      <c t="s" r="A79" s="3">
        <v>410</v>
      </c>
    </row>
    <row r="80" spans="1:3">
      <c t="s" r="A80" s="4">
        <v>59</v>
      </c>
      <c t="n" r="B80" s="5">
        <v>0</v>
      </c>
      <c t="n" r="C80" s="5">
        <v>0</v>
      </c>
    </row>
    <row r="81" spans="1:3">
      <c t="s" r="A81" s="4">
        <v>428</v>
      </c>
    </row>
    <row r="82" spans="1:3">
      <c t="s" r="A82" s="3">
        <v>410</v>
      </c>
    </row>
    <row r="83" spans="1:3">
      <c t="s" r="A83" s="4">
        <v>59</v>
      </c>
      <c t="n" r="B83" s="5">
        <v>0</v>
      </c>
      <c t="n" r="C83" s="5">
        <v>0</v>
      </c>
    </row>
    <row r="84" spans="1:3">
      <c t="s" r="A84" s="4">
        <v>429</v>
      </c>
    </row>
    <row r="85" spans="1:3">
      <c t="s" r="A85" s="3">
        <v>410</v>
      </c>
    </row>
    <row r="86" spans="1:3">
      <c t="s" r="A86" s="4">
        <v>59</v>
      </c>
      <c t="n" r="B86" s="5">
        <v>4417</v>
      </c>
      <c t="n" r="C86" s="5">
        <v>4564</v>
      </c>
    </row>
    <row r="87" spans="1:3">
      <c t="s" r="A87" s="4">
        <v>430</v>
      </c>
    </row>
    <row r="88" spans="1:3">
      <c t="s" r="A88" s="3">
        <v>410</v>
      </c>
    </row>
    <row r="89" spans="1:3">
      <c t="s" r="A89" s="4">
        <v>59</v>
      </c>
      <c t="n" r="B89" s="5">
        <v>1829</v>
      </c>
      <c t="n" r="C89" s="5">
        <v>1815</v>
      </c>
    </row>
    <row r="90" spans="1:3">
      <c t="s" r="A90" s="4">
        <v>431</v>
      </c>
    </row>
    <row r="91" spans="1:3">
      <c t="s" r="A91" s="3">
        <v>410</v>
      </c>
    </row>
    <row r="92" spans="1:3">
      <c t="s" r="A92" s="4">
        <v>59</v>
      </c>
      <c t="n" r="B92" s="5">
        <v>1810</v>
      </c>
      <c t="n" r="C92" s="5">
        <v>1804</v>
      </c>
    </row>
    <row r="93" spans="1:3">
      <c t="s" r="A93" s="4">
        <v>432</v>
      </c>
    </row>
    <row r="94" spans="1:3">
      <c t="s" r="A94" s="3">
        <v>410</v>
      </c>
    </row>
    <row r="95" spans="1:3">
      <c t="s" r="A95" s="4">
        <v>59</v>
      </c>
      <c t="n" r="B95" s="5">
        <v>0</v>
      </c>
      <c t="n" r="C95" s="5">
        <v>0</v>
      </c>
    </row>
    <row r="96" spans="1:3">
      <c t="s" r="A96" s="4">
        <v>433</v>
      </c>
    </row>
    <row r="97" spans="1:3">
      <c t="s" r="A97" s="3">
        <v>410</v>
      </c>
    </row>
    <row r="98" spans="1:3">
      <c t="s" r="A98" s="4">
        <v>59</v>
      </c>
      <c t="n" r="B98" s="5">
        <v>0</v>
      </c>
      <c t="n" r="C98" s="5">
        <v>0</v>
      </c>
    </row>
    <row r="99" spans="1:3">
      <c t="s" r="A99" s="4">
        <v>434</v>
      </c>
    </row>
    <row r="100" spans="1:3">
      <c t="s" r="A100" s="3">
        <v>410</v>
      </c>
    </row>
    <row r="101" spans="1:3">
      <c t="s" r="A101" s="4">
        <v>59</v>
      </c>
      <c t="n" r="B101" s="7">
        <v>1810</v>
      </c>
      <c t="n" r="C101" s="7">
        <v>18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5</v>
      </c>
      <c t="s" r="B1" s="2">
        <v>2</v>
      </c>
      <c t="s" r="C1" s="2">
        <v>54</v>
      </c>
    </row>
    <row r="2" spans="1:3">
      <c t="s" r="A2" s="3">
        <v>436</v>
      </c>
    </row>
    <row r="3" spans="1:3">
      <c t="s" r="A3" s="4">
        <v>437</v>
      </c>
      <c t="n" r="B3" s="7">
        <v>6297</v>
      </c>
      <c t="n" r="C3" s="7">
        <v>6775</v>
      </c>
    </row>
    <row r="4" spans="1:3">
      <c t="s" r="A4" s="4">
        <v>438</v>
      </c>
      <c t="n" r="B4" s="5">
        <v>4373</v>
      </c>
    </row>
    <row r="5" spans="1:3">
      <c t="s" r="A5" s="4">
        <v>439</v>
      </c>
      <c t="n" r="B5" s="5">
        <v>4380</v>
      </c>
    </row>
    <row r="6" spans="1:3">
      <c t="s" r="A6" s="4">
        <v>440</v>
      </c>
      <c t="n" r="B6" s="5">
        <v>313</v>
      </c>
      <c t="n" r="C6" s="5">
        <v>366</v>
      </c>
    </row>
    <row r="7" spans="1:3">
      <c t="s" r="A7" s="4">
        <v>441</v>
      </c>
      <c t="n" r="B7" s="5">
        <v>-25</v>
      </c>
      <c t="n" r="C7" s="5">
        <v>-10</v>
      </c>
    </row>
    <row r="8" spans="1:3">
      <c t="s" r="A8" s="4">
        <v>381</v>
      </c>
      <c t="n" r="B8" s="5">
        <v>6585</v>
      </c>
      <c t="n" r="C8" s="5">
        <v>7131</v>
      </c>
    </row>
    <row r="9" spans="1:3">
      <c t="s" r="A9" s="4">
        <v>245</v>
      </c>
    </row>
    <row r="10" spans="1:3">
      <c t="s" r="A10" s="3">
        <v>436</v>
      </c>
    </row>
    <row r="11" spans="1:3">
      <c t="s" r="A11" s="4">
        <v>438</v>
      </c>
      <c t="n" r="B11" s="5">
        <v>3936</v>
      </c>
      <c t="n" r="C11" s="5">
        <v>4357</v>
      </c>
    </row>
    <row r="12" spans="1:3">
      <c t="s" r="A12" s="4">
        <v>440</v>
      </c>
      <c t="n" r="B12" s="5">
        <v>2</v>
      </c>
      <c t="n" r="C12" s="5">
        <v>3</v>
      </c>
    </row>
    <row r="13" spans="1:3">
      <c t="s" r="A13" s="4">
        <v>441</v>
      </c>
      <c t="n" r="B13" s="5">
        <v>-1</v>
      </c>
      <c t="n" r="C13" s="5">
        <v>-1</v>
      </c>
    </row>
    <row r="14" spans="1:3">
      <c t="s" r="A14" s="4">
        <v>439</v>
      </c>
      <c t="n" r="B14" s="5">
        <v>3937</v>
      </c>
      <c t="n" r="C14" s="5">
        <v>4359</v>
      </c>
    </row>
    <row r="15" spans="1:3">
      <c t="s" r="A15" s="4">
        <v>246</v>
      </c>
    </row>
    <row r="16" spans="1:3">
      <c t="s" r="A16" s="3">
        <v>436</v>
      </c>
    </row>
    <row r="17" spans="1:3">
      <c t="s" r="A17" s="4">
        <v>438</v>
      </c>
      <c t="n" r="B17" s="5">
        <v>10</v>
      </c>
      <c t="n" r="C17" s="5">
        <v>10</v>
      </c>
    </row>
    <row r="18" spans="1:3">
      <c t="s" r="A18" s="4">
        <v>440</v>
      </c>
      <c t="n" r="B18" s="5">
        <v>1</v>
      </c>
      <c t="n" r="C18" s="5">
        <v>2</v>
      </c>
    </row>
    <row r="19" spans="1:3">
      <c t="s" r="A19" s="4">
        <v>441</v>
      </c>
      <c t="n" r="B19" s="5">
        <v>0</v>
      </c>
      <c t="n" r="C19" s="5">
        <v>0</v>
      </c>
    </row>
    <row r="20" spans="1:3">
      <c t="s" r="A20" s="4">
        <v>439</v>
      </c>
      <c t="n" r="B20" s="5">
        <v>11</v>
      </c>
      <c t="n" r="C20" s="5">
        <v>12</v>
      </c>
    </row>
    <row r="21" spans="1:3">
      <c t="s" r="A21" s="4">
        <v>442</v>
      </c>
    </row>
    <row r="22" spans="1:3">
      <c t="s" r="A22" s="3">
        <v>436</v>
      </c>
    </row>
    <row r="23" spans="1:3">
      <c t="s" r="A23" s="4">
        <v>438</v>
      </c>
      <c t="n" r="B23" s="5">
        <v>100</v>
      </c>
      <c t="n" r="C23" s="5">
        <v>175</v>
      </c>
    </row>
    <row r="24" spans="1:3">
      <c t="s" r="A24" s="4">
        <v>440</v>
      </c>
      <c t="n" r="B24" s="5">
        <v>0</v>
      </c>
      <c t="n" r="C24" s="5">
        <v>0</v>
      </c>
    </row>
    <row r="25" spans="1:3">
      <c t="s" r="A25" s="4">
        <v>441</v>
      </c>
      <c t="n" r="B25" s="5">
        <v>0</v>
      </c>
      <c t="n" r="C25" s="5">
        <v>0</v>
      </c>
    </row>
    <row r="26" spans="1:3">
      <c t="s" r="A26" s="4">
        <v>439</v>
      </c>
      <c t="n" r="B26" s="5">
        <v>100</v>
      </c>
      <c t="n" r="C26" s="5">
        <v>175</v>
      </c>
    </row>
    <row r="27" spans="1:3">
      <c t="s" r="A27" s="4">
        <v>443</v>
      </c>
    </row>
    <row r="28" spans="1:3">
      <c t="s" r="A28" s="3">
        <v>436</v>
      </c>
    </row>
    <row r="29" spans="1:3">
      <c t="s" r="A29" s="4">
        <v>438</v>
      </c>
      <c t="n" r="B29" s="5">
        <v>37</v>
      </c>
      <c t="n" r="C29" s="5">
        <v>37</v>
      </c>
    </row>
    <row r="30" spans="1:3">
      <c t="s" r="A30" s="4">
        <v>440</v>
      </c>
      <c t="n" r="B30" s="5">
        <v>0</v>
      </c>
      <c t="n" r="C30" s="5">
        <v>0</v>
      </c>
    </row>
    <row r="31" spans="1:3">
      <c t="s" r="A31" s="4">
        <v>441</v>
      </c>
      <c t="n" r="B31" s="5">
        <v>0</v>
      </c>
      <c t="n" r="C31" s="5">
        <v>0</v>
      </c>
    </row>
    <row r="32" spans="1:3">
      <c t="s" r="A32" s="4">
        <v>439</v>
      </c>
      <c t="n" r="B32" s="5">
        <v>37</v>
      </c>
      <c t="n" r="C32" s="5">
        <v>37</v>
      </c>
    </row>
    <row r="33" spans="1:3">
      <c t="s" r="A33" s="4">
        <v>247</v>
      </c>
    </row>
    <row r="34" spans="1:3">
      <c t="s" r="A34" s="3">
        <v>436</v>
      </c>
    </row>
    <row r="35" spans="1:3">
      <c t="s" r="A35" s="4">
        <v>438</v>
      </c>
      <c t="n" r="B35" s="5">
        <v>155</v>
      </c>
      <c t="n" r="C35" s="5">
        <v>138</v>
      </c>
    </row>
    <row r="36" spans="1:3">
      <c t="s" r="A36" s="4">
        <v>440</v>
      </c>
      <c t="n" r="B36" s="5">
        <v>4</v>
      </c>
      <c t="n" r="C36" s="5">
        <v>7</v>
      </c>
    </row>
    <row r="37" spans="1:3">
      <c t="s" r="A37" s="4">
        <v>441</v>
      </c>
      <c t="n" r="B37" s="5">
        <v>-2</v>
      </c>
      <c t="n" r="C37" s="5">
        <v>0</v>
      </c>
    </row>
    <row r="38" spans="1:3">
      <c t="s" r="A38" s="4">
        <v>439</v>
      </c>
      <c t="n" r="B38" s="5">
        <v>157</v>
      </c>
      <c t="n" r="C38" s="5">
        <v>145</v>
      </c>
    </row>
    <row r="39" spans="1:3">
      <c t="s" r="A39" s="4">
        <v>248</v>
      </c>
    </row>
    <row r="40" spans="1:3">
      <c t="s" r="A40" s="3">
        <v>436</v>
      </c>
    </row>
    <row r="41" spans="1:3">
      <c t="s" r="A41" s="4">
        <v>438</v>
      </c>
      <c t="n" r="B41" s="5">
        <v>53</v>
      </c>
      <c t="n" r="C41" s="5">
        <v>57</v>
      </c>
    </row>
    <row r="42" spans="1:3">
      <c t="s" r="A42" s="4">
        <v>440</v>
      </c>
      <c t="n" r="B42" s="5">
        <v>2</v>
      </c>
      <c t="n" r="C42" s="5">
        <v>2</v>
      </c>
    </row>
    <row r="43" spans="1:3">
      <c t="s" r="A43" s="4">
        <v>441</v>
      </c>
      <c t="n" r="B43" s="5">
        <v>0</v>
      </c>
      <c t="n" r="C43" s="5">
        <v>0</v>
      </c>
    </row>
    <row r="44" spans="1:3">
      <c t="s" r="A44" s="4">
        <v>439</v>
      </c>
      <c t="n" r="B44" s="5">
        <v>55</v>
      </c>
      <c t="n" r="C44" s="5">
        <v>59</v>
      </c>
    </row>
    <row r="45" spans="1:3">
      <c t="s" r="A45" s="4">
        <v>249</v>
      </c>
    </row>
    <row r="46" spans="1:3">
      <c t="s" r="A46" s="3">
        <v>436</v>
      </c>
    </row>
    <row r="47" spans="1:3">
      <c t="s" r="A47" s="4">
        <v>438</v>
      </c>
      <c t="n" r="B47" s="5">
        <v>3</v>
      </c>
      <c t="n" r="C47" s="5">
        <v>3</v>
      </c>
    </row>
    <row r="48" spans="1:3">
      <c t="s" r="A48" s="4">
        <v>440</v>
      </c>
      <c t="n" r="B48" s="5">
        <v>1</v>
      </c>
      <c t="n" r="C48" s="5">
        <v>1</v>
      </c>
    </row>
    <row r="49" spans="1:3">
      <c t="s" r="A49" s="4">
        <v>441</v>
      </c>
      <c t="n" r="B49" s="5">
        <v>0</v>
      </c>
      <c t="n" r="C49" s="5">
        <v>0</v>
      </c>
    </row>
    <row r="50" spans="1:3">
      <c t="s" r="A50" s="4">
        <v>439</v>
      </c>
      <c t="n" r="B50" s="5">
        <v>4</v>
      </c>
      <c t="n" r="C50" s="5">
        <v>4</v>
      </c>
    </row>
    <row r="51" spans="1:3">
      <c t="s" r="A51" s="4">
        <v>250</v>
      </c>
    </row>
    <row r="52" spans="1:3">
      <c t="s" r="A52" s="3">
        <v>436</v>
      </c>
    </row>
    <row r="53" spans="1:3">
      <c t="s" r="A53" s="4">
        <v>438</v>
      </c>
      <c t="n" r="B53" s="5">
        <v>42</v>
      </c>
      <c t="n" r="C53" s="5">
        <v>43</v>
      </c>
    </row>
    <row r="54" spans="1:3">
      <c t="s" r="A54" s="4">
        <v>440</v>
      </c>
      <c t="n" r="B54" s="5">
        <v>1</v>
      </c>
      <c t="n" r="C54" s="5">
        <v>1</v>
      </c>
    </row>
    <row r="55" spans="1:3">
      <c t="s" r="A55" s="4">
        <v>441</v>
      </c>
      <c t="n" r="B55" s="5">
        <v>-1</v>
      </c>
      <c t="n" r="C55" s="5">
        <v>0</v>
      </c>
    </row>
    <row r="56" spans="1:3">
      <c t="s" r="A56" s="4">
        <v>439</v>
      </c>
      <c t="n" r="B56" s="5">
        <v>42</v>
      </c>
      <c t="n" r="C56" s="5">
        <v>44</v>
      </c>
    </row>
    <row r="57" spans="1:3">
      <c t="s" r="A57" s="4">
        <v>251</v>
      </c>
    </row>
    <row r="58" spans="1:3">
      <c t="s" r="A58" s="3">
        <v>436</v>
      </c>
    </row>
    <row r="59" spans="1:3">
      <c t="s" r="A59" s="4">
        <v>438</v>
      </c>
      <c t="n" r="B59" s="5">
        <v>37</v>
      </c>
      <c t="n" r="C59" s="5">
        <v>39</v>
      </c>
    </row>
    <row r="60" spans="1:3">
      <c t="s" r="A60" s="4">
        <v>440</v>
      </c>
      <c t="n" r="B60" s="5">
        <v>0</v>
      </c>
      <c t="n" r="C60" s="5">
        <v>0</v>
      </c>
    </row>
    <row r="61" spans="1:3">
      <c t="s" r="A61" s="4">
        <v>441</v>
      </c>
      <c t="n" r="B61" s="5">
        <v>0</v>
      </c>
      <c t="n" r="C61" s="5">
        <v>0</v>
      </c>
    </row>
    <row r="62" spans="1:3">
      <c t="s" r="A62" s="4">
        <v>439</v>
      </c>
      <c t="n" r="B62" s="5">
        <v>37</v>
      </c>
      <c t="n" r="C62" s="5">
        <v>39</v>
      </c>
    </row>
    <row r="63" spans="1:3">
      <c t="s" r="A63" s="4">
        <v>252</v>
      </c>
    </row>
    <row r="64" spans="1:3">
      <c t="s" r="A64" s="3">
        <v>436</v>
      </c>
    </row>
    <row r="65" spans="1:3">
      <c t="s" r="A65" s="4">
        <v>444</v>
      </c>
      <c t="n" r="B65" s="5">
        <v>122</v>
      </c>
      <c t="n" r="C65" s="5">
        <v>148</v>
      </c>
    </row>
    <row r="66" spans="1:3">
      <c t="s" r="A66" s="4">
        <v>440</v>
      </c>
      <c t="n" r="B66" s="5">
        <v>0</v>
      </c>
      <c t="n" r="C66" s="5">
        <v>0</v>
      </c>
    </row>
    <row r="67" spans="1:3">
      <c t="s" r="A67" s="4">
        <v>441</v>
      </c>
      <c t="n" r="B67" s="5">
        <v>0</v>
      </c>
      <c t="n" r="C67" s="5">
        <v>0</v>
      </c>
    </row>
    <row r="68" spans="1:3">
      <c t="s" r="A68" s="4">
        <v>445</v>
      </c>
      <c t="n" r="B68" s="5">
        <v>122</v>
      </c>
      <c t="n" r="C68" s="5">
        <v>148</v>
      </c>
    </row>
    <row r="69" spans="1:3">
      <c t="s" r="A69" s="4">
        <v>254</v>
      </c>
    </row>
    <row r="70" spans="1:3">
      <c t="s" r="A70" s="3">
        <v>436</v>
      </c>
    </row>
    <row r="71" spans="1:3">
      <c t="s" r="A71" s="4">
        <v>444</v>
      </c>
      <c t="n" r="B71" s="5">
        <v>36</v>
      </c>
      <c t="n" r="C71" s="5">
        <v>35</v>
      </c>
    </row>
    <row r="72" spans="1:3">
      <c t="s" r="A72" s="4">
        <v>440</v>
      </c>
      <c t="n" r="B72" s="5">
        <v>2</v>
      </c>
      <c t="n" r="C72" s="5">
        <v>2</v>
      </c>
    </row>
    <row r="73" spans="1:3">
      <c t="s" r="A73" s="4">
        <v>441</v>
      </c>
      <c t="n" r="B73" s="5">
        <v>0</v>
      </c>
      <c t="n" r="C73" s="5">
        <v>0</v>
      </c>
    </row>
    <row r="74" spans="1:3">
      <c t="s" r="A74" s="4">
        <v>445</v>
      </c>
      <c t="n" r="B74" s="5">
        <v>38</v>
      </c>
      <c t="n" r="C74" s="5">
        <v>37</v>
      </c>
    </row>
    <row r="75" spans="1:3">
      <c t="s" r="A75" s="4">
        <v>255</v>
      </c>
    </row>
    <row r="76" spans="1:3">
      <c t="s" r="A76" s="3">
        <v>436</v>
      </c>
    </row>
    <row r="77" spans="1:3">
      <c t="s" r="A77" s="4">
        <v>444</v>
      </c>
      <c t="n" r="B77" s="5">
        <v>312</v>
      </c>
      <c t="n" r="C77" s="5">
        <v>311</v>
      </c>
    </row>
    <row r="78" spans="1:3">
      <c t="s" r="A78" s="4">
        <v>440</v>
      </c>
      <c t="n" r="B78" s="5">
        <v>4</v>
      </c>
      <c t="n" r="C78" s="5">
        <v>24</v>
      </c>
    </row>
    <row r="79" spans="1:3">
      <c t="s" r="A79" s="4">
        <v>441</v>
      </c>
      <c t="n" r="B79" s="5">
        <v>-3</v>
      </c>
      <c t="n" r="C79" s="5">
        <v>0</v>
      </c>
    </row>
    <row r="80" spans="1:3">
      <c t="s" r="A80" s="4">
        <v>445</v>
      </c>
      <c t="n" r="B80" s="5">
        <v>313</v>
      </c>
      <c t="n" r="C80" s="5">
        <v>335</v>
      </c>
    </row>
    <row r="81" spans="1:3">
      <c t="s" r="A81" s="4">
        <v>256</v>
      </c>
    </row>
    <row r="82" spans="1:3">
      <c t="s" r="A82" s="3">
        <v>436</v>
      </c>
    </row>
    <row r="83" spans="1:3">
      <c t="s" r="A83" s="4">
        <v>444</v>
      </c>
      <c t="n" r="B83" s="5">
        <v>19</v>
      </c>
      <c t="n" r="C83" s="5">
        <v>19</v>
      </c>
    </row>
    <row r="84" spans="1:3">
      <c t="s" r="A84" s="4">
        <v>440</v>
      </c>
      <c t="n" r="B84" s="5">
        <v>1</v>
      </c>
      <c t="n" r="C84" s="5">
        <v>1</v>
      </c>
    </row>
    <row r="85" spans="1:3">
      <c t="s" r="A85" s="4">
        <v>441</v>
      </c>
      <c t="n" r="B85" s="5">
        <v>0</v>
      </c>
      <c t="n" r="C85" s="5">
        <v>0</v>
      </c>
    </row>
    <row r="86" spans="1:3">
      <c t="s" r="A86" s="4">
        <v>445</v>
      </c>
      <c t="n" r="B86" s="5">
        <v>20</v>
      </c>
      <c t="n" r="C86" s="5">
        <v>20</v>
      </c>
    </row>
    <row r="87" spans="1:3">
      <c t="s" r="A87" s="4">
        <v>257</v>
      </c>
    </row>
    <row r="88" spans="1:3">
      <c t="s" r="A88" s="3">
        <v>436</v>
      </c>
    </row>
    <row r="89" spans="1:3">
      <c t="s" r="A89" s="4">
        <v>444</v>
      </c>
      <c t="n" r="B89" s="5">
        <v>257</v>
      </c>
      <c t="n" r="C89" s="5">
        <v>256</v>
      </c>
    </row>
    <row r="90" spans="1:3">
      <c t="s" r="A90" s="4">
        <v>440</v>
      </c>
      <c t="n" r="B90" s="5">
        <v>14</v>
      </c>
      <c t="n" r="C90" s="5">
        <v>15</v>
      </c>
    </row>
    <row r="91" spans="1:3">
      <c t="s" r="A91" s="4">
        <v>441</v>
      </c>
      <c t="n" r="B91" s="5">
        <v>-4</v>
      </c>
      <c t="n" r="C91" s="5">
        <v>-3</v>
      </c>
    </row>
    <row r="92" spans="1:3">
      <c t="s" r="A92" s="4">
        <v>445</v>
      </c>
      <c t="n" r="B92" s="5">
        <v>267</v>
      </c>
      <c t="n" r="C92" s="5">
        <v>268</v>
      </c>
    </row>
    <row r="93" spans="1:3">
      <c t="s" r="A93" s="4">
        <v>258</v>
      </c>
    </row>
    <row r="94" spans="1:3">
      <c t="s" r="A94" s="3">
        <v>436</v>
      </c>
    </row>
    <row r="95" spans="1:3">
      <c t="s" r="A95" s="4">
        <v>444</v>
      </c>
      <c t="n" r="B95" s="5">
        <v>51</v>
      </c>
      <c t="n" r="C95" s="5">
        <v>50</v>
      </c>
    </row>
    <row r="96" spans="1:3">
      <c t="s" r="A96" s="4">
        <v>440</v>
      </c>
      <c t="n" r="B96" s="5">
        <v>6</v>
      </c>
      <c t="n" r="C96" s="5">
        <v>6</v>
      </c>
    </row>
    <row r="97" spans="1:3">
      <c t="s" r="A97" s="4">
        <v>441</v>
      </c>
      <c t="n" r="B97" s="5">
        <v>-1</v>
      </c>
      <c t="n" r="C97" s="5">
        <v>-1</v>
      </c>
    </row>
    <row r="98" spans="1:3">
      <c t="s" r="A98" s="4">
        <v>445</v>
      </c>
      <c t="n" r="B98" s="5">
        <v>56</v>
      </c>
      <c t="n" r="C98" s="5">
        <v>55</v>
      </c>
    </row>
    <row r="99" spans="1:3">
      <c t="s" r="A99" s="4">
        <v>259</v>
      </c>
    </row>
    <row r="100" spans="1:3">
      <c t="s" r="A100" s="3">
        <v>436</v>
      </c>
    </row>
    <row r="101" spans="1:3">
      <c t="s" r="A101" s="4">
        <v>444</v>
      </c>
      <c t="n" r="B101" s="5">
        <v>236</v>
      </c>
      <c t="n" r="C101" s="5">
        <v>235</v>
      </c>
    </row>
    <row r="102" spans="1:3">
      <c t="s" r="A102" s="4">
        <v>440</v>
      </c>
      <c t="n" r="B102" s="5">
        <v>0</v>
      </c>
      <c t="n" r="C102" s="5">
        <v>0</v>
      </c>
    </row>
    <row r="103" spans="1:3">
      <c t="s" r="A103" s="4">
        <v>441</v>
      </c>
      <c t="n" r="B103" s="5">
        <v>-8</v>
      </c>
      <c t="n" r="C103" s="5">
        <v>-3</v>
      </c>
    </row>
    <row r="104" spans="1:3">
      <c t="s" r="A104" s="4">
        <v>445</v>
      </c>
      <c t="n" r="B104" s="5">
        <v>228</v>
      </c>
      <c t="n" r="C104" s="5">
        <v>232</v>
      </c>
    </row>
    <row r="105" spans="1:3">
      <c t="s" r="A105" s="4">
        <v>260</v>
      </c>
    </row>
    <row r="106" spans="1:3">
      <c t="s" r="A106" s="3">
        <v>436</v>
      </c>
    </row>
    <row r="107" spans="1:3">
      <c t="s" r="A107" s="4">
        <v>444</v>
      </c>
      <c t="n" r="B107" s="5">
        <v>418</v>
      </c>
      <c t="n" r="C107" s="5">
        <v>390</v>
      </c>
    </row>
    <row r="108" spans="1:3">
      <c t="s" r="A108" s="4">
        <v>440</v>
      </c>
      <c t="n" r="B108" s="5">
        <v>6</v>
      </c>
      <c t="n" r="C108" s="5">
        <v>9</v>
      </c>
    </row>
    <row r="109" spans="1:3">
      <c t="s" r="A109" s="4">
        <v>441</v>
      </c>
      <c t="n" r="B109" s="5">
        <v>-1</v>
      </c>
      <c t="n" r="C109" s="5">
        <v>0</v>
      </c>
    </row>
    <row r="110" spans="1:3">
      <c t="s" r="A110" s="4">
        <v>445</v>
      </c>
      <c t="n" r="B110" s="5">
        <v>423</v>
      </c>
      <c t="n" r="C110" s="5">
        <v>399</v>
      </c>
    </row>
    <row r="111" spans="1:3">
      <c t="s" r="A111" s="4">
        <v>261</v>
      </c>
    </row>
    <row r="112" spans="1:3">
      <c t="s" r="A112" s="3">
        <v>436</v>
      </c>
    </row>
    <row r="113" spans="1:3">
      <c t="s" r="A113" s="4">
        <v>444</v>
      </c>
      <c t="n" r="B113" s="5">
        <v>63</v>
      </c>
      <c t="n" r="C113" s="5">
        <v>63</v>
      </c>
    </row>
    <row r="114" spans="1:3">
      <c t="s" r="A114" s="4">
        <v>440</v>
      </c>
      <c t="n" r="B114" s="5">
        <v>9</v>
      </c>
      <c t="n" r="C114" s="5">
        <v>9</v>
      </c>
    </row>
    <row r="115" spans="1:3">
      <c t="s" r="A115" s="4">
        <v>441</v>
      </c>
      <c t="n" r="B115" s="5">
        <v>0</v>
      </c>
      <c t="n" r="C115" s="5">
        <v>0</v>
      </c>
    </row>
    <row r="116" spans="1:3">
      <c t="s" r="A116" s="4">
        <v>445</v>
      </c>
      <c t="n" r="B116" s="5">
        <v>72</v>
      </c>
      <c t="n" r="C116" s="5">
        <v>72</v>
      </c>
    </row>
    <row r="117" spans="1:3">
      <c t="s" r="A117" s="4">
        <v>262</v>
      </c>
    </row>
    <row r="118" spans="1:3">
      <c t="s" r="A118" s="3">
        <v>436</v>
      </c>
    </row>
    <row r="119" spans="1:3">
      <c t="s" r="A119" s="4">
        <v>444</v>
      </c>
      <c t="n" r="B119" s="5">
        <v>74</v>
      </c>
      <c t="n" r="C119" s="5">
        <v>73</v>
      </c>
    </row>
    <row r="120" spans="1:3">
      <c t="s" r="A120" s="4">
        <v>440</v>
      </c>
      <c t="n" r="B120" s="5">
        <v>0</v>
      </c>
      <c t="n" r="C120" s="5">
        <v>0</v>
      </c>
    </row>
    <row r="121" spans="1:3">
      <c t="s" r="A121" s="4">
        <v>441</v>
      </c>
      <c t="n" r="B121" s="5">
        <v>-2</v>
      </c>
      <c t="n" r="C121" s="5">
        <v>-2</v>
      </c>
    </row>
    <row r="122" spans="1:3">
      <c t="s" r="A122" s="4">
        <v>445</v>
      </c>
      <c t="n" r="B122" s="5">
        <v>72</v>
      </c>
      <c t="n" r="C122" s="5">
        <v>71</v>
      </c>
    </row>
    <row r="123" spans="1:3">
      <c t="s" r="A123" s="4">
        <v>263</v>
      </c>
    </row>
    <row r="124" spans="1:3">
      <c t="s" r="A124" s="3">
        <v>436</v>
      </c>
    </row>
    <row r="125" spans="1:3">
      <c t="s" r="A125" s="4">
        <v>444</v>
      </c>
      <c t="n" r="B125" s="5">
        <v>153</v>
      </c>
      <c t="n" r="C125" s="5">
        <v>146</v>
      </c>
    </row>
    <row r="126" spans="1:3">
      <c t="s" r="A126" s="4">
        <v>440</v>
      </c>
      <c t="n" r="B126" s="5">
        <v>0</v>
      </c>
      <c t="n" r="C126" s="5">
        <v>14</v>
      </c>
    </row>
    <row r="127" spans="1:3">
      <c t="s" r="A127" s="4">
        <v>441</v>
      </c>
      <c t="n" r="B127" s="5">
        <v>-2</v>
      </c>
      <c t="n" r="C127" s="5">
        <v>0</v>
      </c>
    </row>
    <row r="128" spans="1:3">
      <c t="s" r="A128" s="4">
        <v>445</v>
      </c>
      <c t="n" r="B128" s="5">
        <v>151</v>
      </c>
      <c t="n" r="C128" s="5">
        <v>160</v>
      </c>
    </row>
    <row r="129" spans="1:3">
      <c t="s" r="A129" s="4">
        <v>446</v>
      </c>
    </row>
    <row r="130" spans="1:3">
      <c t="s" r="A130" s="3">
        <v>436</v>
      </c>
    </row>
    <row r="131" spans="1:3">
      <c t="s" r="A131" s="4">
        <v>444</v>
      </c>
      <c t="n" r="B131" s="5">
        <v>183</v>
      </c>
      <c t="n" r="C131" s="5">
        <v>190</v>
      </c>
    </row>
    <row r="132" spans="1:3">
      <c t="s" r="A132" s="4">
        <v>440</v>
      </c>
      <c t="n" r="B132" s="5">
        <v>260</v>
      </c>
      <c t="n" r="C132" s="5">
        <v>270</v>
      </c>
    </row>
    <row r="133" spans="1:3">
      <c t="s" r="A133" s="4">
        <v>441</v>
      </c>
      <c t="n" r="B133" s="5">
        <v>0</v>
      </c>
      <c t="n" r="C133" s="5">
        <v>0</v>
      </c>
    </row>
    <row r="134" spans="1:3">
      <c t="s" r="A134" s="4">
        <v>445</v>
      </c>
      <c t="n" r="B134" s="7">
        <v>443</v>
      </c>
      <c t="n" r="C134" s="7">
        <v>4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7</v>
      </c>
      <c t="s" r="B1" s="2">
        <v>1</v>
      </c>
    </row>
    <row r="2" spans="1:3">
      <c t="s" r="B2" s="2">
        <v>2</v>
      </c>
      <c t="s" r="C2" s="2">
        <v>54</v>
      </c>
    </row>
    <row r="3" spans="1:3">
      <c t="s" r="A3" s="3">
        <v>141</v>
      </c>
    </row>
    <row r="4" spans="1:3">
      <c t="s" r="A4" s="4">
        <v>448</v>
      </c>
      <c t="s" r="B4" s="4">
        <v>449</v>
      </c>
    </row>
    <row r="5" spans="1:3">
      <c t="s" r="A5" s="4">
        <v>450</v>
      </c>
      <c t="n" r="B5" s="7">
        <v>250</v>
      </c>
    </row>
    <row r="6" spans="1:3">
      <c t="s" r="A6" s="4">
        <v>451</v>
      </c>
      <c t="s" r="B6" s="4">
        <v>452</v>
      </c>
    </row>
    <row r="7" spans="1:3">
      <c t="s" r="A7" s="4">
        <v>453</v>
      </c>
      <c t="n" r="B7" s="7">
        <v>6000</v>
      </c>
      <c t="n" r="C7" s="7">
        <v>6000</v>
      </c>
    </row>
    <row r="8" spans="1:3">
      <c t="s" r="A8" s="4">
        <v>454</v>
      </c>
      <c t="n" r="B8" s="7">
        <v>6000</v>
      </c>
      <c t="n" r="C8" s="7">
        <v>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5</v>
      </c>
      <c t="s" r="B1" s="2">
        <v>1</v>
      </c>
    </row>
    <row r="2" spans="1:3">
      <c t="s" r="B2" s="2">
        <v>2</v>
      </c>
      <c t="s" r="C2" s="2">
        <v>23</v>
      </c>
    </row>
    <row r="3" spans="1:3">
      <c t="s" r="A3" s="3">
        <v>456</v>
      </c>
    </row>
    <row r="4" spans="1:3">
      <c t="s" r="A4" s="4">
        <v>457</v>
      </c>
      <c t="n" r="B4" s="7">
        <v>12</v>
      </c>
      <c t="n" r="C4" s="7">
        <v>12</v>
      </c>
    </row>
    <row r="5" spans="1:3">
      <c t="s" r="A5" s="4">
        <v>458</v>
      </c>
      <c t="n" r="B5" s="5">
        <v>-1</v>
      </c>
      <c t="n" r="C5" s="5">
        <v>0</v>
      </c>
    </row>
    <row r="6" spans="1:3">
      <c t="s" r="A6" s="4">
        <v>459</v>
      </c>
      <c t="n" r="B6" s="7">
        <v>0</v>
      </c>
      <c t="n" r="C6"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460</v>
      </c>
      <c t="s" r="C1" s="2">
        <v>461</v>
      </c>
    </row>
    <row r="2" spans="1:3">
      <c t="s" r="A2" s="3">
        <v>141</v>
      </c>
    </row>
    <row r="3" spans="1:3">
      <c t="s" r="A3" s="4">
        <v>462</v>
      </c>
      <c t="n" r="C3" s="7">
        <v>3704</v>
      </c>
    </row>
    <row r="4" spans="1:3">
      <c t="s" r="A4" s="4">
        <v>463</v>
      </c>
      <c t="n" r="C4" s="5">
        <v>379</v>
      </c>
    </row>
    <row r="5" spans="1:3">
      <c t="s" r="A5" s="4">
        <v>464</v>
      </c>
      <c t="n" r="C5" s="5">
        <v>82</v>
      </c>
    </row>
    <row r="6" spans="1:3">
      <c t="s" r="A6" s="4">
        <v>465</v>
      </c>
      <c t="n" r="C6" s="5">
        <v>77</v>
      </c>
    </row>
    <row r="7" spans="1:3">
      <c t="s" r="A7" s="4">
        <v>466</v>
      </c>
      <c t="s" r="B7" s="4">
        <v>117</v>
      </c>
      <c t="n" r="C7" s="5">
        <v>138</v>
      </c>
    </row>
    <row r="8" spans="1:3">
      <c t="s" r="A8" s="4">
        <v>467</v>
      </c>
      <c t="n" r="C8" s="5">
        <v>4380</v>
      </c>
    </row>
    <row r="9" spans="1:3">
      <c t="s" r="A9" s="4">
        <v>468</v>
      </c>
      <c t="n" r="C9" s="5">
        <v>3704</v>
      </c>
    </row>
    <row r="10" spans="1:3">
      <c t="s" r="A10" s="4">
        <v>469</v>
      </c>
      <c t="n" r="C10" s="5">
        <v>376</v>
      </c>
    </row>
    <row r="11" spans="1:3">
      <c t="s" r="A11" s="4">
        <v>470</v>
      </c>
      <c t="n" r="C11" s="5">
        <v>82</v>
      </c>
    </row>
    <row r="12" spans="1:3">
      <c t="s" r="A12" s="4">
        <v>471</v>
      </c>
      <c t="n" r="C12" s="5">
        <v>76</v>
      </c>
    </row>
    <row r="13" spans="1:3">
      <c t="s" r="A13" s="4">
        <v>472</v>
      </c>
      <c t="s" r="B13" s="4">
        <v>117</v>
      </c>
      <c t="n" r="C13" s="5">
        <v>135</v>
      </c>
    </row>
    <row r="14" spans="1:3">
      <c t="s" r="A14" s="4">
        <v>438</v>
      </c>
      <c t="n" r="C14" s="7">
        <v>4373</v>
      </c>
    </row>
    <row r="15" spans="1:3">
      <c t="n" r="A15"/>
    </row>
    <row r="16" spans="1:3">
      <c t="s" r="A16" s="4">
        <v>117</v>
      </c>
      <c t="s" r="B16" s="4">
        <v>473</v>
      </c>
    </row>
  </sheetData>
  <mergeCells count="2">
    <mergeCell ref="A1:B1"/>
    <mergeCell ref="A15:B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4</v>
      </c>
      <c t="s" r="B1" s="2">
        <v>2</v>
      </c>
      <c t="s" r="C1" s="2">
        <v>54</v>
      </c>
      <c t="s" r="D1" s="2">
        <v>23</v>
      </c>
      <c t="s" r="E1" s="2">
        <v>475</v>
      </c>
    </row>
    <row r="2" spans="1:5">
      <c t="s" r="A2" s="3">
        <v>476</v>
      </c>
    </row>
    <row r="3" spans="1:5">
      <c t="s" r="A3" s="4">
        <v>477</v>
      </c>
      <c t="n" r="B3" s="7">
        <v>67055</v>
      </c>
      <c t="n" r="C3" s="7">
        <v>66567</v>
      </c>
    </row>
    <row r="4" spans="1:5">
      <c t="s" r="A4" s="4">
        <v>59</v>
      </c>
      <c t="n" r="B4" s="5">
        <v>66396</v>
      </c>
      <c t="n" r="C4" s="5">
        <v>65893</v>
      </c>
    </row>
    <row r="5" spans="1:5">
      <c t="s" r="A5" s="4">
        <v>478</v>
      </c>
    </row>
    <row r="6" spans="1:5">
      <c t="s" r="A6" s="3">
        <v>476</v>
      </c>
    </row>
    <row r="7" spans="1:5">
      <c t="s" r="A7" s="4">
        <v>477</v>
      </c>
      <c t="n" r="B7" s="5">
        <v>67055</v>
      </c>
      <c t="n" r="C7" s="5">
        <v>66567</v>
      </c>
      <c t="n" r="D7" s="7">
        <v>65883</v>
      </c>
    </row>
    <row r="8" spans="1:5">
      <c t="s" r="A8" s="4">
        <v>479</v>
      </c>
      <c t="n" r="B8" s="5">
        <v>655</v>
      </c>
      <c t="n" r="C8" s="5">
        <v>646</v>
      </c>
    </row>
    <row r="9" spans="1:5">
      <c t="s" r="A9" s="4">
        <v>480</v>
      </c>
      <c t="n" r="B9" s="5">
        <v>-919</v>
      </c>
      <c t="n" r="C9" s="5">
        <v>-911</v>
      </c>
    </row>
    <row r="10" spans="1:5">
      <c t="s" r="A10" s="4">
        <v>481</v>
      </c>
      <c t="n" r="B10" s="5">
        <v>-395</v>
      </c>
      <c t="n" r="C10" s="5">
        <v>-409</v>
      </c>
      <c t="n" r="D10" s="7">
        <v>-381</v>
      </c>
      <c t="n" r="E10" s="7">
        <v>-386</v>
      </c>
    </row>
    <row r="11" spans="1:5">
      <c t="s" r="A11" s="4">
        <v>59</v>
      </c>
      <c t="n" r="B11" s="5">
        <v>66396</v>
      </c>
      <c t="n" r="C11" s="5">
        <v>65893</v>
      </c>
    </row>
    <row r="12" spans="1:5">
      <c t="s" r="A12" s="4">
        <v>482</v>
      </c>
    </row>
    <row r="13" spans="1:5">
      <c t="s" r="A13" s="3">
        <v>476</v>
      </c>
    </row>
    <row r="14" spans="1:5">
      <c t="s" r="A14" s="4">
        <v>477</v>
      </c>
      <c t="n" r="B14" s="5">
        <v>38128</v>
      </c>
      <c t="n" r="C14" s="5">
        <v>39141</v>
      </c>
    </row>
    <row r="15" spans="1:5">
      <c t="s" r="A15" s="4">
        <v>483</v>
      </c>
    </row>
    <row r="16" spans="1:5">
      <c t="s" r="A16" s="3">
        <v>476</v>
      </c>
    </row>
    <row r="17" spans="1:5">
      <c t="s" r="A17" s="4">
        <v>477</v>
      </c>
      <c t="n" r="B17" s="5">
        <v>13165</v>
      </c>
      <c t="n" r="C17" s="5">
        <v>11682</v>
      </c>
    </row>
    <row r="18" spans="1:5">
      <c t="s" r="A18" s="4">
        <v>484</v>
      </c>
    </row>
    <row r="19" spans="1:5">
      <c t="s" r="A19" s="3">
        <v>476</v>
      </c>
    </row>
    <row r="20" spans="1:5">
      <c t="s" r="A20" s="4">
        <v>477</v>
      </c>
      <c t="n" r="B20" s="5">
        <v>15762</v>
      </c>
      <c t="n" r="C20" s="5">
        <v>15744</v>
      </c>
    </row>
    <row r="21" spans="1:5">
      <c t="s" r="A21" s="4">
        <v>481</v>
      </c>
      <c t="n" r="B21" s="5">
        <v>-115</v>
      </c>
      <c t="n" r="C21" s="5">
        <v>-108</v>
      </c>
    </row>
    <row r="22" spans="1:5">
      <c t="s" r="A22" s="4">
        <v>485</v>
      </c>
    </row>
    <row r="23" spans="1:5">
      <c t="s" r="A23" s="3">
        <v>476</v>
      </c>
    </row>
    <row r="24" spans="1:5">
      <c t="s" r="A24" s="4">
        <v>481</v>
      </c>
      <c t="n" r="B24" s="7">
        <v>-280</v>
      </c>
      <c t="n" r="C24" s="7">
        <v>-3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2</v>
      </c>
      <c t="s" r="C1" s="2">
        <v>54</v>
      </c>
    </row>
    <row r="2" spans="1:3">
      <c t="s" r="A2" s="3">
        <v>144</v>
      </c>
    </row>
    <row r="3" spans="1:3">
      <c t="s" r="A3" s="4">
        <v>376</v>
      </c>
      <c t="n" r="B3" s="7">
        <v>314</v>
      </c>
      <c t="n" r="C3" s="7">
        <v>308</v>
      </c>
    </row>
    <row r="4" spans="1:3">
      <c t="s" r="A4" s="4">
        <v>487</v>
      </c>
      <c t="n" r="B4" s="7">
        <v>221</v>
      </c>
      <c t="n" r="C4" s="7">
        <v>1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2</v>
      </c>
      <c t="s" r="C1" s="2">
        <v>54</v>
      </c>
    </row>
    <row r="2" spans="1:3">
      <c t="s" r="A2" s="3">
        <v>489</v>
      </c>
    </row>
    <row r="3" spans="1:3">
      <c t="s" r="A3" s="4">
        <v>490</v>
      </c>
      <c t="n" r="B3" s="7">
        <v>66299</v>
      </c>
      <c t="n" r="C3" s="7">
        <v>65939</v>
      </c>
    </row>
    <row r="4" spans="1:3">
      <c t="s" r="A4" s="4">
        <v>491</v>
      </c>
      <c t="n" r="B4" s="5">
        <v>756</v>
      </c>
      <c t="n" r="C4" s="5">
        <v>628</v>
      </c>
    </row>
    <row r="5" spans="1:3">
      <c t="s" r="A5" s="4">
        <v>492</v>
      </c>
      <c t="n" r="B5" s="5">
        <v>67055</v>
      </c>
      <c t="n" r="C5" s="5">
        <v>66567</v>
      </c>
    </row>
    <row r="6" spans="1:3">
      <c t="s" r="A6" s="4">
        <v>493</v>
      </c>
    </row>
    <row r="7" spans="1:3">
      <c t="s" r="A7" s="3">
        <v>489</v>
      </c>
    </row>
    <row r="8" spans="1:3">
      <c t="s" r="A8" s="4">
        <v>490</v>
      </c>
      <c t="n" r="B8" s="5">
        <v>50005</v>
      </c>
      <c t="n" r="C8" s="5">
        <v>49684</v>
      </c>
    </row>
    <row r="9" spans="1:3">
      <c t="s" r="A9" s="4">
        <v>491</v>
      </c>
      <c t="n" r="B9" s="5">
        <v>746</v>
      </c>
      <c t="n" r="C9" s="5">
        <v>618</v>
      </c>
    </row>
    <row r="10" spans="1:3">
      <c t="s" r="A10" s="4">
        <v>492</v>
      </c>
      <c t="n" r="B10" s="5">
        <v>50751</v>
      </c>
      <c t="n" r="C10" s="5">
        <v>50302</v>
      </c>
    </row>
    <row r="11" spans="1:3">
      <c t="s" r="A11" s="4">
        <v>494</v>
      </c>
    </row>
    <row r="12" spans="1:3">
      <c t="s" r="A12" s="3">
        <v>489</v>
      </c>
    </row>
    <row r="13" spans="1:3">
      <c t="s" r="A13" s="4">
        <v>490</v>
      </c>
      <c t="n" r="B13" s="5">
        <v>532</v>
      </c>
      <c t="n" r="C13" s="5">
        <v>511</v>
      </c>
    </row>
    <row r="14" spans="1:3">
      <c t="s" r="A14" s="4">
        <v>491</v>
      </c>
      <c t="n" r="B14" s="5">
        <v>10</v>
      </c>
      <c t="n" r="C14" s="5">
        <v>10</v>
      </c>
    </row>
    <row r="15" spans="1:3">
      <c t="s" r="A15" s="4">
        <v>492</v>
      </c>
      <c t="n" r="B15" s="5">
        <v>542</v>
      </c>
      <c t="n" r="C15" s="5">
        <v>521</v>
      </c>
    </row>
    <row r="16" spans="1:3">
      <c t="s" r="A16" s="4">
        <v>495</v>
      </c>
    </row>
    <row r="17" spans="1:3">
      <c t="s" r="A17" s="3">
        <v>489</v>
      </c>
    </row>
    <row r="18" spans="1:3">
      <c t="s" r="A18" s="4">
        <v>490</v>
      </c>
      <c t="n" r="B18" s="5">
        <v>9281</v>
      </c>
      <c t="n" r="C18" s="5">
        <v>9226</v>
      </c>
    </row>
    <row r="19" spans="1:3">
      <c t="s" r="A19" s="4">
        <v>491</v>
      </c>
      <c t="n" r="B19" s="5">
        <v>0</v>
      </c>
      <c t="n" r="C19" s="5">
        <v>0</v>
      </c>
    </row>
    <row r="20" spans="1:3">
      <c t="s" r="A20" s="4">
        <v>492</v>
      </c>
      <c t="n" r="B20" s="5">
        <v>9281</v>
      </c>
      <c t="n" r="C20" s="5">
        <v>9226</v>
      </c>
    </row>
    <row r="21" spans="1:3">
      <c t="s" r="A21" s="4">
        <v>496</v>
      </c>
    </row>
    <row r="22" spans="1:3">
      <c t="s" r="A22" s="3">
        <v>489</v>
      </c>
    </row>
    <row r="23" spans="1:3">
      <c t="s" r="A23" s="4">
        <v>492</v>
      </c>
      <c t="n" r="B23" s="5">
        <v>8146</v>
      </c>
      <c t="n" r="C23" s="5">
        <v>7993</v>
      </c>
    </row>
    <row r="24" spans="1:3">
      <c t="s" r="A24" s="4">
        <v>497</v>
      </c>
    </row>
    <row r="25" spans="1:3">
      <c t="s" r="A25" s="3">
        <v>489</v>
      </c>
    </row>
    <row r="26" spans="1:3">
      <c t="s" r="A26" s="4">
        <v>492</v>
      </c>
      <c t="n" r="B26" s="5">
        <v>1020</v>
      </c>
      <c t="n" r="C26" s="5">
        <v>1137</v>
      </c>
    </row>
    <row r="27" spans="1:3">
      <c t="s" r="A27" s="4">
        <v>498</v>
      </c>
    </row>
    <row r="28" spans="1:3">
      <c t="s" r="A28" s="3">
        <v>489</v>
      </c>
    </row>
    <row r="29" spans="1:3">
      <c t="s" r="A29" s="4">
        <v>492</v>
      </c>
      <c t="n" r="B29" s="5">
        <v>73</v>
      </c>
      <c t="n" r="C29" s="5">
        <v>60</v>
      </c>
    </row>
    <row r="30" spans="1:3">
      <c t="s" r="A30" s="4">
        <v>499</v>
      </c>
    </row>
    <row r="31" spans="1:3">
      <c t="s" r="A31" s="3">
        <v>489</v>
      </c>
    </row>
    <row r="32" spans="1:3">
      <c t="s" r="A32" s="4">
        <v>492</v>
      </c>
      <c t="n" r="B32" s="5">
        <v>42</v>
      </c>
      <c t="n" r="C32" s="5">
        <v>36</v>
      </c>
    </row>
    <row r="33" spans="1:3">
      <c t="s" r="A33" s="4">
        <v>500</v>
      </c>
    </row>
    <row r="34" spans="1:3">
      <c t="s" r="A34" s="3">
        <v>489</v>
      </c>
    </row>
    <row r="35" spans="1:3">
      <c t="s" r="A35" s="4">
        <v>490</v>
      </c>
      <c t="n" r="B35" s="5">
        <v>4611</v>
      </c>
      <c t="n" r="C35" s="5">
        <v>4665</v>
      </c>
    </row>
    <row r="36" spans="1:3">
      <c t="s" r="A36" s="4">
        <v>491</v>
      </c>
      <c t="n" r="B36" s="5">
        <v>0</v>
      </c>
      <c t="n" r="C36" s="5">
        <v>0</v>
      </c>
    </row>
    <row r="37" spans="1:3">
      <c t="s" r="A37" s="4">
        <v>492</v>
      </c>
      <c t="n" r="B37" s="5">
        <v>4611</v>
      </c>
      <c t="n" r="C37" s="5">
        <v>4665</v>
      </c>
    </row>
    <row r="38" spans="1:3">
      <c t="s" r="A38" s="4">
        <v>501</v>
      </c>
    </row>
    <row r="39" spans="1:3">
      <c t="s" r="A39" s="3">
        <v>489</v>
      </c>
    </row>
    <row r="40" spans="1:3">
      <c t="s" r="A40" s="4">
        <v>492</v>
      </c>
      <c t="n" r="B40" s="5">
        <v>3761</v>
      </c>
      <c t="n" r="C40" s="5">
        <v>3782</v>
      </c>
    </row>
    <row r="41" spans="1:3">
      <c t="s" r="A41" s="4">
        <v>502</v>
      </c>
    </row>
    <row r="42" spans="1:3">
      <c t="s" r="A42" s="3">
        <v>489</v>
      </c>
    </row>
    <row r="43" spans="1:3">
      <c t="s" r="A43" s="4">
        <v>492</v>
      </c>
      <c t="n" r="B43" s="5">
        <v>770</v>
      </c>
      <c t="n" r="C43" s="5">
        <v>842</v>
      </c>
    </row>
    <row r="44" spans="1:3">
      <c t="s" r="A44" s="4">
        <v>503</v>
      </c>
    </row>
    <row r="45" spans="1:3">
      <c t="s" r="A45" s="3">
        <v>489</v>
      </c>
    </row>
    <row r="46" spans="1:3">
      <c t="s" r="A46" s="4">
        <v>492</v>
      </c>
      <c t="n" r="B46" s="5">
        <v>10</v>
      </c>
      <c t="n" r="C46" s="5">
        <v>37</v>
      </c>
    </row>
    <row r="47" spans="1:3">
      <c t="s" r="A47" s="4">
        <v>504</v>
      </c>
    </row>
    <row r="48" spans="1:3">
      <c t="s" r="A48" s="3">
        <v>489</v>
      </c>
    </row>
    <row r="49" spans="1:3">
      <c t="s" r="A49" s="4">
        <v>492</v>
      </c>
      <c t="n" r="B49" s="5">
        <v>70</v>
      </c>
      <c t="n" r="C49" s="5">
        <v>4</v>
      </c>
    </row>
    <row r="50" spans="1:3">
      <c t="s" r="A50" s="4">
        <v>505</v>
      </c>
    </row>
    <row r="51" spans="1:3">
      <c t="s" r="A51" s="3">
        <v>489</v>
      </c>
    </row>
    <row r="52" spans="1:3">
      <c t="s" r="A52" s="4">
        <v>490</v>
      </c>
      <c t="n" r="B52" s="5">
        <v>1870</v>
      </c>
      <c t="n" r="C52" s="5">
        <v>1853</v>
      </c>
    </row>
    <row r="53" spans="1:3">
      <c t="s" r="A53" s="4">
        <v>491</v>
      </c>
      <c t="n" r="B53" s="5">
        <v>0</v>
      </c>
      <c t="n" r="C53" s="5">
        <v>0</v>
      </c>
    </row>
    <row r="54" spans="1:3">
      <c t="s" r="A54" s="4">
        <v>492</v>
      </c>
      <c t="n" r="B54" s="5">
        <v>1870</v>
      </c>
      <c t="n" r="C54" s="5">
        <v>1853</v>
      </c>
    </row>
    <row r="55" spans="1:3">
      <c t="s" r="A55" s="4">
        <v>506</v>
      </c>
    </row>
    <row r="56" spans="1:3">
      <c t="s" r="A56" s="3">
        <v>489</v>
      </c>
    </row>
    <row r="57" spans="1:3">
      <c t="s" r="A57" s="4">
        <v>492</v>
      </c>
      <c t="n" r="B57" s="5">
        <v>1698</v>
      </c>
      <c t="n" r="C57" s="5">
        <v>1643</v>
      </c>
    </row>
    <row r="58" spans="1:3">
      <c t="s" r="A58" s="4">
        <v>507</v>
      </c>
    </row>
    <row r="59" spans="1:3">
      <c t="s" r="A59" s="3">
        <v>489</v>
      </c>
    </row>
    <row r="60" spans="1:3">
      <c t="s" r="A60" s="4">
        <v>492</v>
      </c>
      <c t="n" r="B60" s="5">
        <v>134</v>
      </c>
      <c t="n" r="C60" s="5">
        <v>176</v>
      </c>
    </row>
    <row r="61" spans="1:3">
      <c t="s" r="A61" s="4">
        <v>508</v>
      </c>
    </row>
    <row r="62" spans="1:3">
      <c t="s" r="A62" s="3">
        <v>489</v>
      </c>
    </row>
    <row r="63" spans="1:3">
      <c t="s" r="A63" s="4">
        <v>492</v>
      </c>
      <c t="n" r="B63" s="5">
        <v>31</v>
      </c>
      <c t="n" r="C63" s="5">
        <v>32</v>
      </c>
    </row>
    <row r="64" spans="1:3">
      <c t="s" r="A64" s="4">
        <v>509</v>
      </c>
    </row>
    <row r="65" spans="1:3">
      <c t="s" r="A65" s="3">
        <v>489</v>
      </c>
    </row>
    <row r="66" spans="1:3">
      <c t="s" r="A66" s="4">
        <v>492</v>
      </c>
      <c t="n" r="B66" s="5">
        <v>7</v>
      </c>
      <c t="n" r="C66" s="5">
        <v>2</v>
      </c>
    </row>
    <row r="67" spans="1:3">
      <c t="s" r="A67" s="4">
        <v>510</v>
      </c>
    </row>
    <row r="68" spans="1:3">
      <c t="s" r="A68" s="3">
        <v>489</v>
      </c>
    </row>
    <row r="69" spans="1:3">
      <c t="s" r="A69" s="4">
        <v>491</v>
      </c>
      <c t="n" r="B69" s="5">
        <v>558</v>
      </c>
      <c t="n" r="C69" s="5">
        <v>475</v>
      </c>
    </row>
    <row r="70" spans="1:3">
      <c t="s" r="A70" s="4">
        <v>511</v>
      </c>
    </row>
    <row r="71" spans="1:3">
      <c t="s" r="A71" s="3">
        <v>489</v>
      </c>
    </row>
    <row r="72" spans="1:3">
      <c t="s" r="A72" s="4">
        <v>491</v>
      </c>
      <c t="n" r="B72" s="5">
        <v>549</v>
      </c>
      <c t="n" r="C72" s="5">
        <v>467</v>
      </c>
    </row>
    <row r="73" spans="1:3">
      <c t="s" r="A73" s="4">
        <v>512</v>
      </c>
    </row>
    <row r="74" spans="1:3">
      <c t="s" r="A74" s="3">
        <v>489</v>
      </c>
    </row>
    <row r="75" spans="1:3">
      <c t="s" r="A75" s="4">
        <v>491</v>
      </c>
      <c t="n" r="B75" s="5">
        <v>9</v>
      </c>
      <c t="n" r="C75" s="5">
        <v>8</v>
      </c>
    </row>
    <row r="76" spans="1:3">
      <c t="s" r="A76" s="4">
        <v>513</v>
      </c>
    </row>
    <row r="77" spans="1:3">
      <c t="s" r="A77" s="3">
        <v>489</v>
      </c>
    </row>
    <row r="78" spans="1:3">
      <c t="s" r="A78" s="4">
        <v>491</v>
      </c>
      <c t="n" r="B78" s="5">
        <v>0</v>
      </c>
      <c t="n" r="C78" s="5">
        <v>0</v>
      </c>
    </row>
    <row r="79" spans="1:3">
      <c t="s" r="A79" s="4">
        <v>514</v>
      </c>
    </row>
    <row r="80" spans="1:3">
      <c t="s" r="A80" s="3">
        <v>489</v>
      </c>
    </row>
    <row r="81" spans="1:3">
      <c t="s" r="A81" s="4">
        <v>491</v>
      </c>
      <c t="n" r="B81" s="5">
        <v>0</v>
      </c>
      <c t="n" r="C81" s="5">
        <v>0</v>
      </c>
    </row>
    <row r="82" spans="1:3">
      <c t="s" r="A82" s="4">
        <v>515</v>
      </c>
    </row>
    <row r="83" spans="1:3">
      <c t="s" r="A83" s="3">
        <v>489</v>
      </c>
    </row>
    <row r="84" spans="1:3">
      <c t="s" r="A84" s="4">
        <v>491</v>
      </c>
      <c t="n" r="B84" s="5">
        <v>0</v>
      </c>
      <c t="n" r="C84" s="5">
        <v>0</v>
      </c>
    </row>
    <row r="85" spans="1:3">
      <c t="s" r="A85" s="4">
        <v>516</v>
      </c>
    </row>
    <row r="86" spans="1:3">
      <c t="s" r="A86" s="3">
        <v>489</v>
      </c>
    </row>
    <row r="87" spans="1:3">
      <c t="s" r="A87" s="4">
        <v>491</v>
      </c>
      <c t="n" r="B87" s="5">
        <v>138</v>
      </c>
      <c t="n" r="C87" s="5">
        <v>102</v>
      </c>
    </row>
    <row r="88" spans="1:3">
      <c t="s" r="A88" s="4">
        <v>517</v>
      </c>
    </row>
    <row r="89" spans="1:3">
      <c t="s" r="A89" s="3">
        <v>489</v>
      </c>
    </row>
    <row r="90" spans="1:3">
      <c t="s" r="A90" s="4">
        <v>491</v>
      </c>
      <c t="n" r="B90" s="5">
        <v>137</v>
      </c>
      <c t="n" r="C90" s="5">
        <v>100</v>
      </c>
    </row>
    <row r="91" spans="1:3">
      <c t="s" r="A91" s="4">
        <v>518</v>
      </c>
    </row>
    <row r="92" spans="1:3">
      <c t="s" r="A92" s="3">
        <v>489</v>
      </c>
    </row>
    <row r="93" spans="1:3">
      <c t="s" r="A93" s="4">
        <v>491</v>
      </c>
      <c t="n" r="B93" s="5">
        <v>1</v>
      </c>
      <c t="n" r="C93" s="5">
        <v>2</v>
      </c>
    </row>
    <row r="94" spans="1:3">
      <c t="s" r="A94" s="4">
        <v>519</v>
      </c>
    </row>
    <row r="95" spans="1:3">
      <c t="s" r="A95" s="3">
        <v>489</v>
      </c>
    </row>
    <row r="96" spans="1:3">
      <c t="s" r="A96" s="4">
        <v>491</v>
      </c>
      <c t="n" r="B96" s="5">
        <v>0</v>
      </c>
      <c t="n" r="C96" s="5">
        <v>0</v>
      </c>
    </row>
    <row r="97" spans="1:3">
      <c t="s" r="A97" s="4">
        <v>520</v>
      </c>
    </row>
    <row r="98" spans="1:3">
      <c t="s" r="A98" s="3">
        <v>489</v>
      </c>
    </row>
    <row r="99" spans="1:3">
      <c t="s" r="A99" s="4">
        <v>491</v>
      </c>
      <c t="n" r="B99" s="5">
        <v>0</v>
      </c>
      <c t="n" r="C99" s="5">
        <v>0</v>
      </c>
    </row>
    <row r="100" spans="1:3">
      <c t="s" r="A100" s="4">
        <v>521</v>
      </c>
    </row>
    <row r="101" spans="1:3">
      <c t="s" r="A101" s="3">
        <v>489</v>
      </c>
    </row>
    <row r="102" spans="1:3">
      <c t="s" r="A102" s="4">
        <v>491</v>
      </c>
      <c t="n" r="B102" s="5">
        <v>0</v>
      </c>
      <c t="n" r="C102" s="5">
        <v>0</v>
      </c>
    </row>
    <row r="103" spans="1:3">
      <c t="s" r="A103" s="4">
        <v>522</v>
      </c>
    </row>
    <row r="104" spans="1:3">
      <c t="s" r="A104" s="3">
        <v>489</v>
      </c>
    </row>
    <row r="105" spans="1:3">
      <c t="s" r="A105" s="4">
        <v>491</v>
      </c>
      <c t="n" r="B105" s="5">
        <v>60</v>
      </c>
      <c t="n" r="C105" s="5">
        <v>51</v>
      </c>
    </row>
    <row r="106" spans="1:3">
      <c t="s" r="A106" s="4">
        <v>523</v>
      </c>
    </row>
    <row r="107" spans="1:3">
      <c t="s" r="A107" s="3">
        <v>489</v>
      </c>
    </row>
    <row r="108" spans="1:3">
      <c t="s" r="A108" s="4">
        <v>491</v>
      </c>
      <c t="n" r="B108" s="5">
        <v>60</v>
      </c>
      <c t="n" r="C108" s="5">
        <v>51</v>
      </c>
    </row>
    <row r="109" spans="1:3">
      <c t="s" r="A109" s="4">
        <v>524</v>
      </c>
    </row>
    <row r="110" spans="1:3">
      <c t="s" r="A110" s="3">
        <v>489</v>
      </c>
    </row>
    <row r="111" spans="1:3">
      <c t="s" r="A111" s="4">
        <v>491</v>
      </c>
      <c t="n" r="B111" s="5">
        <v>0</v>
      </c>
      <c t="n" r="C111" s="5">
        <v>0</v>
      </c>
    </row>
    <row r="112" spans="1:3">
      <c t="s" r="A112" s="4">
        <v>525</v>
      </c>
    </row>
    <row r="113" spans="1:3">
      <c t="s" r="A113" s="3">
        <v>489</v>
      </c>
    </row>
    <row r="114" spans="1:3">
      <c t="s" r="A114" s="4">
        <v>491</v>
      </c>
      <c t="n" r="B114" s="5">
        <v>0</v>
      </c>
      <c t="n" r="C114" s="5">
        <v>0</v>
      </c>
    </row>
    <row r="115" spans="1:3">
      <c t="s" r="A115" s="4">
        <v>526</v>
      </c>
    </row>
    <row r="116" spans="1:3">
      <c t="s" r="A116" s="3">
        <v>489</v>
      </c>
    </row>
    <row r="117" spans="1:3">
      <c t="s" r="A117" s="4">
        <v>491</v>
      </c>
      <c t="n" r="B117" s="5">
        <v>0</v>
      </c>
      <c t="n" r="C117" s="5">
        <v>0</v>
      </c>
    </row>
    <row r="118" spans="1:3">
      <c t="s" r="A118" s="4">
        <v>527</v>
      </c>
    </row>
    <row r="119" spans="1:3">
      <c t="s" r="A119" s="3">
        <v>489</v>
      </c>
    </row>
    <row r="120" spans="1:3">
      <c t="s" r="A120" s="4">
        <v>491</v>
      </c>
      <c t="n" r="B120" s="7">
        <v>0</v>
      </c>
      <c t="n" r="C120"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28</v>
      </c>
      <c t="s" r="B1" s="2">
        <v>1</v>
      </c>
    </row>
    <row r="2" spans="1:4">
      <c t="s" r="B2" s="2">
        <v>2</v>
      </c>
      <c t="s" r="C2" s="2">
        <v>23</v>
      </c>
      <c t="s" r="D2" s="2">
        <v>54</v>
      </c>
    </row>
    <row r="3" spans="1:4">
      <c t="s" r="A3" s="3">
        <v>529</v>
      </c>
    </row>
    <row r="4" spans="1:4">
      <c t="s" r="A4" s="4">
        <v>530</v>
      </c>
      <c t="n" r="B4" s="7">
        <v>228</v>
      </c>
      <c t="n" r="D4" s="7">
        <v>162</v>
      </c>
    </row>
    <row r="5" spans="1:4">
      <c t="s" r="A5" s="4">
        <v>531</v>
      </c>
      <c t="n" r="B5" s="5">
        <v>184</v>
      </c>
      <c t="n" r="D5" s="5">
        <v>198</v>
      </c>
    </row>
    <row r="6" spans="1:4">
      <c t="s" r="A6" s="4">
        <v>532</v>
      </c>
      <c t="n" r="B6" s="5">
        <v>260</v>
      </c>
      <c t="n" r="D6" s="5">
        <v>264</v>
      </c>
    </row>
    <row r="7" spans="1:4">
      <c t="s" r="A7" s="4">
        <v>529</v>
      </c>
      <c t="n" r="B7" s="5">
        <v>672</v>
      </c>
      <c t="n" r="D7" s="5">
        <v>624</v>
      </c>
    </row>
    <row r="8" spans="1:4">
      <c t="s" r="A8" s="3">
        <v>533</v>
      </c>
    </row>
    <row r="9" spans="1:4">
      <c t="s" r="A9" s="4">
        <v>534</v>
      </c>
      <c t="n" r="B9" s="5">
        <v>228</v>
      </c>
      <c t="n" r="D9" s="5">
        <v>162</v>
      </c>
    </row>
    <row r="10" spans="1:4">
      <c t="s" r="A10" s="4">
        <v>535</v>
      </c>
      <c t="n" r="B10" s="5">
        <v>184</v>
      </c>
      <c t="n" r="D10" s="5">
        <v>198</v>
      </c>
    </row>
    <row r="11" spans="1:4">
      <c t="s" r="A11" s="4">
        <v>536</v>
      </c>
      <c t="n" r="B11" s="5">
        <v>256</v>
      </c>
      <c t="n" r="D11" s="5">
        <v>261</v>
      </c>
    </row>
    <row r="12" spans="1:4">
      <c t="s" r="A12" s="4">
        <v>533</v>
      </c>
      <c t="n" r="B12" s="5">
        <v>668</v>
      </c>
      <c t="n" r="D12" s="5">
        <v>621</v>
      </c>
    </row>
    <row r="13" spans="1:4">
      <c t="s" r="A13" s="4">
        <v>537</v>
      </c>
      <c t="n" r="B13" s="5">
        <v>60</v>
      </c>
      <c t="n" r="D13" s="5">
        <v>55</v>
      </c>
    </row>
    <row r="14" spans="1:4">
      <c t="s" r="A14" s="3">
        <v>538</v>
      </c>
    </row>
    <row r="15" spans="1:4">
      <c t="s" r="A15" s="4">
        <v>539</v>
      </c>
      <c t="n" r="B15" s="5">
        <v>195</v>
      </c>
      <c t="n" r="C15" s="7">
        <v>67</v>
      </c>
    </row>
    <row r="16" spans="1:4">
      <c t="s" r="A16" s="4">
        <v>540</v>
      </c>
      <c t="n" r="B16" s="5">
        <v>191</v>
      </c>
      <c t="n" r="C16" s="5">
        <v>147</v>
      </c>
    </row>
    <row r="17" spans="1:4">
      <c t="s" r="A17" s="4">
        <v>541</v>
      </c>
      <c t="n" r="B17" s="5">
        <v>262</v>
      </c>
      <c t="n" r="C17" s="5">
        <v>318</v>
      </c>
    </row>
    <row r="18" spans="1:4">
      <c t="s" r="A18" s="4">
        <v>538</v>
      </c>
      <c t="n" r="B18" s="5">
        <v>648</v>
      </c>
      <c t="n" r="C18" s="5">
        <v>532</v>
      </c>
    </row>
    <row r="19" spans="1:4">
      <c t="s" r="A19" s="3">
        <v>542</v>
      </c>
    </row>
    <row r="20" spans="1:4">
      <c t="s" r="A20" s="4">
        <v>543</v>
      </c>
      <c t="n" r="B20" s="5">
        <v>1</v>
      </c>
      <c t="n" r="C20" s="5">
        <v>0</v>
      </c>
    </row>
    <row r="21" spans="1:4">
      <c t="s" r="A21" s="4">
        <v>544</v>
      </c>
      <c t="n" r="B21" s="5">
        <v>1</v>
      </c>
      <c t="n" r="C21" s="5">
        <v>1</v>
      </c>
    </row>
    <row r="22" spans="1:4">
      <c t="s" r="A22" s="4">
        <v>545</v>
      </c>
      <c t="n" r="B22" s="5">
        <v>5</v>
      </c>
      <c t="n" r="C22" s="5">
        <v>6</v>
      </c>
    </row>
    <row r="23" spans="1:4">
      <c t="s" r="A23" s="4">
        <v>542</v>
      </c>
      <c t="n" r="B23" s="5">
        <v>7</v>
      </c>
      <c t="n" r="C23" s="5">
        <v>7</v>
      </c>
    </row>
    <row r="24" spans="1:4">
      <c t="s" r="A24" s="4">
        <v>495</v>
      </c>
    </row>
    <row r="25" spans="1:4">
      <c t="s" r="A25" s="3">
        <v>529</v>
      </c>
    </row>
    <row r="26" spans="1:4">
      <c t="s" r="A26" s="4">
        <v>530</v>
      </c>
      <c t="n" r="B26" s="5">
        <v>101</v>
      </c>
      <c t="n" r="D26" s="5">
        <v>76</v>
      </c>
    </row>
    <row r="27" spans="1:4">
      <c t="s" r="A27" s="4">
        <v>531</v>
      </c>
      <c t="n" r="B27" s="5">
        <v>100</v>
      </c>
      <c t="n" r="D27" s="5">
        <v>105</v>
      </c>
    </row>
    <row r="28" spans="1:4">
      <c t="s" r="A28" s="4">
        <v>529</v>
      </c>
      <c t="n" r="B28" s="5">
        <v>201</v>
      </c>
      <c t="n" r="D28" s="5">
        <v>181</v>
      </c>
    </row>
    <row r="29" spans="1:4">
      <c t="s" r="A29" s="3">
        <v>533</v>
      </c>
    </row>
    <row r="30" spans="1:4">
      <c t="s" r="A30" s="4">
        <v>534</v>
      </c>
      <c t="n" r="B30" s="5">
        <v>101</v>
      </c>
      <c t="n" r="D30" s="5">
        <v>76</v>
      </c>
    </row>
    <row r="31" spans="1:4">
      <c t="s" r="A31" s="4">
        <v>535</v>
      </c>
      <c t="n" r="B31" s="5">
        <v>100</v>
      </c>
      <c t="n" r="D31" s="5">
        <v>105</v>
      </c>
    </row>
    <row r="32" spans="1:4">
      <c t="s" r="A32" s="4">
        <v>533</v>
      </c>
      <c t="n" r="B32" s="5">
        <v>201</v>
      </c>
      <c t="n" r="D32" s="5">
        <v>181</v>
      </c>
    </row>
    <row r="33" spans="1:4">
      <c t="s" r="A33" s="4">
        <v>537</v>
      </c>
      <c t="n" r="B33" s="5">
        <v>13</v>
      </c>
      <c t="n" r="D33" s="5">
        <v>14</v>
      </c>
    </row>
    <row r="34" spans="1:4">
      <c t="s" r="A34" s="3">
        <v>538</v>
      </c>
    </row>
    <row r="35" spans="1:4">
      <c t="s" r="A35" s="4">
        <v>539</v>
      </c>
      <c t="n" r="B35" s="5">
        <v>89</v>
      </c>
      <c t="n" r="C35" s="5">
        <v>17</v>
      </c>
    </row>
    <row r="36" spans="1:4">
      <c t="s" r="A36" s="4">
        <v>540</v>
      </c>
      <c t="n" r="B36" s="5">
        <v>103</v>
      </c>
      <c t="n" r="C36" s="5">
        <v>50</v>
      </c>
    </row>
    <row r="37" spans="1:4">
      <c t="s" r="A37" s="4">
        <v>538</v>
      </c>
      <c t="n" r="B37" s="5">
        <v>192</v>
      </c>
      <c t="n" r="C37" s="5">
        <v>67</v>
      </c>
    </row>
    <row r="38" spans="1:4">
      <c t="s" r="A38" s="3">
        <v>542</v>
      </c>
    </row>
    <row r="39" spans="1:4">
      <c t="s" r="A39" s="4">
        <v>543</v>
      </c>
      <c t="n" r="B39" s="5">
        <v>0</v>
      </c>
      <c t="n" r="C39" s="5">
        <v>0</v>
      </c>
    </row>
    <row r="40" spans="1:4">
      <c t="s" r="A40" s="4">
        <v>544</v>
      </c>
      <c t="n" r="B40" s="5">
        <v>0</v>
      </c>
      <c t="n" r="C40" s="5">
        <v>0</v>
      </c>
    </row>
    <row r="41" spans="1:4">
      <c t="s" r="A41" s="4">
        <v>542</v>
      </c>
      <c t="n" r="B41" s="5">
        <v>0</v>
      </c>
      <c t="n" r="C41" s="5">
        <v>0</v>
      </c>
    </row>
    <row r="42" spans="1:4">
      <c t="s" r="A42" s="4">
        <v>500</v>
      </c>
    </row>
    <row r="43" spans="1:4">
      <c t="s" r="A43" s="3">
        <v>529</v>
      </c>
    </row>
    <row r="44" spans="1:4">
      <c t="s" r="A44" s="4">
        <v>530</v>
      </c>
      <c t="n" r="B44" s="5">
        <v>90</v>
      </c>
      <c t="n" r="D44" s="5">
        <v>52</v>
      </c>
    </row>
    <row r="45" spans="1:4">
      <c t="s" r="A45" s="4">
        <v>531</v>
      </c>
      <c t="n" r="B45" s="5">
        <v>81</v>
      </c>
      <c t="n" r="D45" s="5">
        <v>91</v>
      </c>
    </row>
    <row r="46" spans="1:4">
      <c t="s" r="A46" s="4">
        <v>529</v>
      </c>
      <c t="n" r="B46" s="5">
        <v>171</v>
      </c>
      <c t="n" r="D46" s="5">
        <v>143</v>
      </c>
    </row>
    <row r="47" spans="1:4">
      <c t="s" r="A47" s="3">
        <v>533</v>
      </c>
    </row>
    <row r="48" spans="1:4">
      <c t="s" r="A48" s="4">
        <v>534</v>
      </c>
      <c t="n" r="B48" s="5">
        <v>90</v>
      </c>
      <c t="n" r="D48" s="5">
        <v>52</v>
      </c>
    </row>
    <row r="49" spans="1:4">
      <c t="s" r="A49" s="4">
        <v>535</v>
      </c>
      <c t="n" r="B49" s="5">
        <v>81</v>
      </c>
      <c t="n" r="D49" s="5">
        <v>91</v>
      </c>
    </row>
    <row r="50" spans="1:4">
      <c t="s" r="A50" s="4">
        <v>533</v>
      </c>
      <c t="n" r="B50" s="5">
        <v>171</v>
      </c>
      <c t="n" r="D50" s="5">
        <v>143</v>
      </c>
    </row>
    <row r="51" spans="1:4">
      <c t="s" r="A51" s="4">
        <v>537</v>
      </c>
      <c t="n" r="B51" s="5">
        <v>13</v>
      </c>
      <c t="n" r="D51" s="5">
        <v>10</v>
      </c>
    </row>
    <row r="52" spans="1:4">
      <c t="s" r="A52" s="3">
        <v>538</v>
      </c>
    </row>
    <row r="53" spans="1:4">
      <c t="s" r="A53" s="4">
        <v>539</v>
      </c>
      <c t="n" r="B53" s="5">
        <v>71</v>
      </c>
      <c t="n" r="C53" s="5">
        <v>27</v>
      </c>
    </row>
    <row r="54" spans="1:4">
      <c t="s" r="A54" s="4">
        <v>540</v>
      </c>
      <c t="n" r="B54" s="5">
        <v>85</v>
      </c>
      <c t="n" r="C54" s="5">
        <v>93</v>
      </c>
    </row>
    <row r="55" spans="1:4">
      <c t="s" r="A55" s="4">
        <v>538</v>
      </c>
      <c t="n" r="B55" s="5">
        <v>156</v>
      </c>
      <c t="n" r="C55" s="5">
        <v>120</v>
      </c>
    </row>
    <row r="56" spans="1:4">
      <c t="s" r="A56" s="3">
        <v>542</v>
      </c>
    </row>
    <row r="57" spans="1:4">
      <c t="s" r="A57" s="4">
        <v>543</v>
      </c>
      <c t="n" r="B57" s="5">
        <v>1</v>
      </c>
      <c t="n" r="C57" s="5">
        <v>0</v>
      </c>
    </row>
    <row r="58" spans="1:4">
      <c t="s" r="A58" s="4">
        <v>544</v>
      </c>
      <c t="n" r="B58" s="5">
        <v>1</v>
      </c>
      <c t="n" r="C58" s="5">
        <v>1</v>
      </c>
    </row>
    <row r="59" spans="1:4">
      <c t="s" r="A59" s="4">
        <v>542</v>
      </c>
      <c t="n" r="B59" s="5">
        <v>2</v>
      </c>
      <c t="n" r="C59" s="5">
        <v>1</v>
      </c>
    </row>
    <row r="60" spans="1:4">
      <c t="s" r="A60" s="4">
        <v>505</v>
      </c>
    </row>
    <row r="61" spans="1:4">
      <c t="s" r="A61" s="3">
        <v>529</v>
      </c>
    </row>
    <row r="62" spans="1:4">
      <c t="s" r="A62" s="4">
        <v>530</v>
      </c>
      <c t="n" r="B62" s="5">
        <v>37</v>
      </c>
      <c t="n" r="D62" s="5">
        <v>34</v>
      </c>
    </row>
    <row r="63" spans="1:4">
      <c t="s" r="A63" s="4">
        <v>531</v>
      </c>
      <c t="n" r="B63" s="5">
        <v>3</v>
      </c>
      <c t="n" r="D63" s="5">
        <v>2</v>
      </c>
    </row>
    <row r="64" spans="1:4">
      <c t="s" r="A64" s="4">
        <v>529</v>
      </c>
      <c t="n" r="B64" s="5">
        <v>40</v>
      </c>
      <c t="n" r="D64" s="5">
        <v>36</v>
      </c>
    </row>
    <row r="65" spans="1:4">
      <c t="s" r="A65" s="3">
        <v>533</v>
      </c>
    </row>
    <row r="66" spans="1:4">
      <c t="s" r="A66" s="4">
        <v>534</v>
      </c>
      <c t="n" r="B66" s="5">
        <v>37</v>
      </c>
      <c t="n" r="D66" s="5">
        <v>34</v>
      </c>
    </row>
    <row r="67" spans="1:4">
      <c t="s" r="A67" s="4">
        <v>535</v>
      </c>
      <c t="n" r="B67" s="5">
        <v>3</v>
      </c>
      <c t="n" r="D67" s="5">
        <v>2</v>
      </c>
    </row>
    <row r="68" spans="1:4">
      <c t="s" r="A68" s="4">
        <v>533</v>
      </c>
      <c t="n" r="B68" s="5">
        <v>40</v>
      </c>
      <c t="n" r="D68" s="5">
        <v>36</v>
      </c>
    </row>
    <row r="69" spans="1:4">
      <c t="s" r="A69" s="4">
        <v>537</v>
      </c>
      <c t="n" r="B69" s="5">
        <v>34</v>
      </c>
      <c t="n" r="D69" s="5">
        <v>31</v>
      </c>
    </row>
    <row r="70" spans="1:4">
      <c t="s" r="A70" s="3">
        <v>538</v>
      </c>
    </row>
    <row r="71" spans="1:4">
      <c t="s" r="A71" s="4">
        <v>539</v>
      </c>
      <c t="n" r="B71" s="5">
        <v>35</v>
      </c>
      <c t="n" r="C71" s="5">
        <v>23</v>
      </c>
    </row>
    <row r="72" spans="1:4">
      <c t="s" r="A72" s="4">
        <v>540</v>
      </c>
      <c t="n" r="B72" s="5">
        <v>3</v>
      </c>
      <c t="n" r="C72" s="5">
        <v>4</v>
      </c>
    </row>
    <row r="73" spans="1:4">
      <c t="s" r="A73" s="4">
        <v>538</v>
      </c>
      <c t="n" r="B73" s="5">
        <v>38</v>
      </c>
      <c t="n" r="C73" s="5">
        <v>27</v>
      </c>
    </row>
    <row r="74" spans="1:4">
      <c t="s" r="A74" s="3">
        <v>542</v>
      </c>
    </row>
    <row r="75" spans="1:4">
      <c t="s" r="A75" s="4">
        <v>543</v>
      </c>
      <c t="n" r="B75" s="5">
        <v>0</v>
      </c>
      <c t="n" r="C75" s="5">
        <v>0</v>
      </c>
    </row>
    <row r="76" spans="1:4">
      <c t="s" r="A76" s="4">
        <v>544</v>
      </c>
      <c t="n" r="B76" s="5">
        <v>0</v>
      </c>
      <c t="n" r="C76" s="5">
        <v>0</v>
      </c>
    </row>
    <row r="77" spans="1:4">
      <c t="s" r="A77" s="4">
        <v>542</v>
      </c>
      <c t="n" r="B77" s="5">
        <v>0</v>
      </c>
      <c t="n" r="C77" s="5">
        <v>0</v>
      </c>
    </row>
    <row r="78" spans="1:4">
      <c t="s" r="A78" s="4">
        <v>493</v>
      </c>
    </row>
    <row r="79" spans="1:4">
      <c t="s" r="A79" s="3">
        <v>529</v>
      </c>
    </row>
    <row r="80" spans="1:4">
      <c t="s" r="A80" s="4">
        <v>532</v>
      </c>
      <c t="n" r="B80" s="5">
        <v>260</v>
      </c>
      <c t="n" r="D80" s="5">
        <v>264</v>
      </c>
    </row>
    <row r="81" spans="1:4">
      <c t="s" r="A81" s="4">
        <v>529</v>
      </c>
      <c t="n" r="B81" s="5">
        <v>260</v>
      </c>
      <c t="n" r="D81" s="5">
        <v>264</v>
      </c>
    </row>
    <row r="82" spans="1:4">
      <c t="s" r="A82" s="3">
        <v>533</v>
      </c>
    </row>
    <row r="83" spans="1:4">
      <c t="s" r="A83" s="4">
        <v>536</v>
      </c>
      <c t="n" r="B83" s="5">
        <v>256</v>
      </c>
      <c t="n" r="D83" s="5">
        <v>261</v>
      </c>
    </row>
    <row r="84" spans="1:4">
      <c t="s" r="A84" s="4">
        <v>533</v>
      </c>
      <c t="n" r="B84" s="5">
        <v>256</v>
      </c>
      <c t="n" r="D84" s="5">
        <v>261</v>
      </c>
    </row>
    <row r="85" spans="1:4">
      <c t="s" r="A85" s="3">
        <v>538</v>
      </c>
    </row>
    <row r="86" spans="1:4">
      <c t="s" r="A86" s="4">
        <v>541</v>
      </c>
      <c t="n" r="B86" s="5">
        <v>262</v>
      </c>
      <c t="n" r="C86" s="5">
        <v>317</v>
      </c>
    </row>
    <row r="87" spans="1:4">
      <c t="s" r="A87" s="4">
        <v>538</v>
      </c>
      <c t="n" r="B87" s="5">
        <v>262</v>
      </c>
      <c t="n" r="C87" s="5">
        <v>317</v>
      </c>
    </row>
    <row r="88" spans="1:4">
      <c t="s" r="A88" s="3">
        <v>542</v>
      </c>
    </row>
    <row r="89" spans="1:4">
      <c t="s" r="A89" s="4">
        <v>545</v>
      </c>
      <c t="n" r="B89" s="5">
        <v>5</v>
      </c>
      <c t="n" r="C89" s="5">
        <v>6</v>
      </c>
    </row>
    <row r="90" spans="1:4">
      <c t="s" r="A90" s="4">
        <v>542</v>
      </c>
      <c t="n" r="B90" s="5">
        <v>5</v>
      </c>
      <c t="n" r="C90" s="5">
        <v>6</v>
      </c>
    </row>
    <row r="91" spans="1:4">
      <c t="s" r="A91" s="4">
        <v>494</v>
      </c>
    </row>
    <row r="92" spans="1:4">
      <c t="s" r="A92" s="3">
        <v>529</v>
      </c>
    </row>
    <row r="93" spans="1:4">
      <c t="s" r="A93" s="4">
        <v>532</v>
      </c>
      <c t="n" r="B93" s="5">
        <v>0</v>
      </c>
      <c t="n" r="D93" s="5">
        <v>0</v>
      </c>
    </row>
    <row r="94" spans="1:4">
      <c t="s" r="A94" s="4">
        <v>529</v>
      </c>
      <c t="n" r="B94" s="5">
        <v>0</v>
      </c>
      <c t="n" r="D94" s="5">
        <v>0</v>
      </c>
    </row>
    <row r="95" spans="1:4">
      <c t="s" r="A95" s="3">
        <v>533</v>
      </c>
    </row>
    <row r="96" spans="1:4">
      <c t="s" r="A96" s="4">
        <v>536</v>
      </c>
      <c t="n" r="B96" s="5">
        <v>0</v>
      </c>
      <c t="n" r="D96" s="5">
        <v>0</v>
      </c>
    </row>
    <row r="97" spans="1:4">
      <c t="s" r="A97" s="4">
        <v>533</v>
      </c>
      <c t="n" r="B97" s="5">
        <v>0</v>
      </c>
      <c t="n" r="D97" s="7">
        <v>0</v>
      </c>
    </row>
    <row r="98" spans="1:4">
      <c t="s" r="A98" s="3">
        <v>538</v>
      </c>
    </row>
    <row r="99" spans="1:4">
      <c t="s" r="A99" s="4">
        <v>541</v>
      </c>
      <c t="n" r="B99" s="5">
        <v>0</v>
      </c>
      <c t="n" r="C99" s="5">
        <v>1</v>
      </c>
    </row>
    <row r="100" spans="1:4">
      <c t="s" r="A100" s="4">
        <v>538</v>
      </c>
      <c t="n" r="B100" s="5">
        <v>0</v>
      </c>
      <c t="n" r="C100" s="5">
        <v>1</v>
      </c>
    </row>
    <row r="101" spans="1:4">
      <c t="s" r="A101" s="3">
        <v>542</v>
      </c>
    </row>
    <row r="102" spans="1:4">
      <c t="s" r="A102" s="4">
        <v>545</v>
      </c>
      <c t="n" r="B102" s="5">
        <v>0</v>
      </c>
      <c t="n" r="C102" s="5">
        <v>0</v>
      </c>
    </row>
    <row r="103" spans="1:4">
      <c t="s" r="A103" s="4">
        <v>542</v>
      </c>
      <c t="n" r="B103" s="7">
        <v>0</v>
      </c>
      <c t="n" r="C103"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v>
      </c>
      <c t="s" r="B1" s="2">
        <v>2</v>
      </c>
      <c t="s" r="C1" s="2">
        <v>54</v>
      </c>
    </row>
    <row r="2" spans="1:3">
      <c t="s" r="A2" s="3">
        <v>55</v>
      </c>
    </row>
    <row r="3" spans="1:3">
      <c t="s" r="A3" s="4">
        <v>56</v>
      </c>
      <c t="n" r="B3" s="7">
        <v>2322</v>
      </c>
      <c t="n" r="C3" s="7">
        <v>2407</v>
      </c>
    </row>
    <row r="4" spans="1:3">
      <c t="s" r="A4" s="4">
        <v>57</v>
      </c>
      <c t="n" r="B4" s="5">
        <v>1583</v>
      </c>
      <c t="n" r="C4" s="5">
        <v>784</v>
      </c>
    </row>
    <row r="5" spans="1:3">
      <c t="s" r="A5" s="4">
        <v>58</v>
      </c>
      <c t="n" r="B5" s="5">
        <v>6585</v>
      </c>
      <c t="n" r="C5" s="5">
        <v>7131</v>
      </c>
    </row>
    <row r="6" spans="1:3">
      <c t="s" r="A6" s="4">
        <v>59</v>
      </c>
      <c t="n" r="B6" s="5">
        <v>66396</v>
      </c>
      <c t="n" r="C6" s="5">
        <v>65893</v>
      </c>
    </row>
    <row r="7" spans="1:3">
      <c t="s" r="A7" s="4">
        <v>60</v>
      </c>
      <c t="n" r="B7" s="5">
        <v>32759</v>
      </c>
      <c t="n" r="C7" s="5">
        <v>31128</v>
      </c>
    </row>
    <row r="8" spans="1:3">
      <c t="s" r="A8" s="4">
        <v>61</v>
      </c>
      <c t="n" r="B8" s="5">
        <v>1655</v>
      </c>
      <c t="n" r="C8" s="5">
        <v>2282</v>
      </c>
    </row>
    <row r="9" spans="1:3">
      <c t="s" r="A9" s="4">
        <v>62</v>
      </c>
      <c t="n" r="B9" s="5">
        <v>111300</v>
      </c>
      <c t="n" r="C9" s="5">
        <v>109625</v>
      </c>
    </row>
    <row r="10" spans="1:3">
      <c t="s" r="A10" s="3">
        <v>63</v>
      </c>
    </row>
    <row r="11" spans="1:3">
      <c t="s" r="A11" s="4">
        <v>64</v>
      </c>
      <c t="n" r="B11" s="5">
        <v>91677</v>
      </c>
      <c t="n" r="C11" s="5">
        <v>90231</v>
      </c>
    </row>
    <row r="12" spans="1:3">
      <c t="s" r="A12" s="4">
        <v>65</v>
      </c>
      <c t="n" r="B12" s="5">
        <v>7565</v>
      </c>
      <c t="n" r="C12" s="5">
        <v>7519</v>
      </c>
    </row>
    <row r="13" spans="1:3">
      <c t="s" r="A13" s="4">
        <v>66</v>
      </c>
      <c t="n" r="B13" s="5">
        <v>3446</v>
      </c>
      <c t="n" r="C13" s="5">
        <v>3355</v>
      </c>
    </row>
    <row r="14" spans="1:3">
      <c t="s" r="A14" s="4">
        <v>67</v>
      </c>
      <c t="n" r="B14" s="7">
        <v>102688</v>
      </c>
      <c t="n" r="C14" s="7">
        <v>101105</v>
      </c>
    </row>
    <row r="15" spans="1:3">
      <c t="s" r="A15" s="4">
        <v>68</v>
      </c>
    </row>
    <row r="16" spans="1:3">
      <c t="s" r="A16" s="3">
        <v>69</v>
      </c>
    </row>
    <row r="17" spans="1:3">
      <c t="s" r="A17" s="4">
        <v>70</v>
      </c>
      <c t="n" r="B17" s="7">
        <v>915</v>
      </c>
      <c t="n" r="C17" s="7">
        <v>915</v>
      </c>
    </row>
    <row r="18" spans="1:3">
      <c t="s" r="A18" s="4">
        <v>71</v>
      </c>
      <c t="n" r="B18" s="5">
        <v>2</v>
      </c>
      <c t="n" r="C18" s="5">
        <v>2</v>
      </c>
    </row>
    <row r="19" spans="1:3">
      <c t="s" r="A19" s="4">
        <v>72</v>
      </c>
      <c t="n" r="B19" s="5">
        <v>177</v>
      </c>
      <c t="n" r="C19" s="5">
        <v>220</v>
      </c>
    </row>
    <row r="20" spans="1:3">
      <c t="s" r="A20" s="4">
        <v>73</v>
      </c>
      <c t="n" r="B20" s="5">
        <v>7518</v>
      </c>
      <c t="n" r="C20" s="5">
        <v>7383</v>
      </c>
    </row>
    <row r="21" spans="1:3">
      <c t="s" r="A21" s="4">
        <v>74</v>
      </c>
      <c t="n" r="B21" s="5">
        <v>8612</v>
      </c>
      <c t="n" r="C21" s="5">
        <v>8520</v>
      </c>
    </row>
    <row r="22" spans="1:3">
      <c t="s" r="A22" s="4">
        <v>75</v>
      </c>
      <c t="n" r="B22" s="7">
        <v>111300</v>
      </c>
      <c t="n" r="C22" s="7">
        <v>1096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6</v>
      </c>
      <c t="s" r="B1" s="2">
        <v>2</v>
      </c>
      <c t="s" r="C1" s="2">
        <v>54</v>
      </c>
    </row>
    <row r="2" spans="1:3">
      <c t="s" r="A2" s="3">
        <v>547</v>
      </c>
    </row>
    <row r="3" spans="1:3">
      <c t="s" r="A3" s="4">
        <v>60</v>
      </c>
      <c t="n" r="B3" s="7">
        <v>32759</v>
      </c>
      <c t="n" r="C3" s="7">
        <v>31128</v>
      </c>
    </row>
    <row r="4" spans="1:3">
      <c t="s" r="A4" s="4">
        <v>548</v>
      </c>
    </row>
    <row r="5" spans="1:3">
      <c t="s" r="A5" s="3">
        <v>547</v>
      </c>
    </row>
    <row r="6" spans="1:3">
      <c t="s" r="A6" s="4">
        <v>549</v>
      </c>
      <c t="n" r="B6" s="5">
        <v>39691</v>
      </c>
      <c t="n" r="C6" s="5">
        <v>37555</v>
      </c>
    </row>
    <row r="7" spans="1:3">
      <c t="s" r="A7" s="4">
        <v>550</v>
      </c>
    </row>
    <row r="8" spans="1:3">
      <c t="s" r="A8" s="3">
        <v>547</v>
      </c>
    </row>
    <row r="9" spans="1:3">
      <c t="s" r="A9" s="4">
        <v>549</v>
      </c>
      <c t="n" r="B9" s="5">
        <v>1415</v>
      </c>
      <c t="n" r="C9" s="5">
        <v>1571</v>
      </c>
    </row>
    <row r="10" spans="1:3">
      <c t="s" r="A10" s="4">
        <v>551</v>
      </c>
    </row>
    <row r="11" spans="1:3">
      <c t="s" r="A11" s="3">
        <v>547</v>
      </c>
    </row>
    <row r="12" spans="1:3">
      <c t="s" r="A12" s="4">
        <v>549</v>
      </c>
      <c t="n" r="B12" s="5">
        <v>41106</v>
      </c>
      <c t="n" r="C12" s="5">
        <v>39126</v>
      </c>
    </row>
    <row r="13" spans="1:3">
      <c t="s" r="A13" s="4">
        <v>479</v>
      </c>
      <c t="n" r="B13" s="5">
        <v>-178</v>
      </c>
      <c t="n" r="C13" s="5">
        <v>-169</v>
      </c>
    </row>
    <row r="14" spans="1:3">
      <c t="s" r="A14" s="4">
        <v>480</v>
      </c>
      <c t="n" r="B14" s="5">
        <v>-1006</v>
      </c>
      <c t="n" r="C14" s="5">
        <v>-968</v>
      </c>
    </row>
    <row r="15" spans="1:3">
      <c t="s" r="A15" s="4">
        <v>552</v>
      </c>
      <c t="n" r="B15" s="5">
        <v>-7091</v>
      </c>
      <c t="n" r="C15" s="5">
        <v>-6785</v>
      </c>
    </row>
    <row r="16" spans="1:3">
      <c t="s" r="A16" s="4">
        <v>481</v>
      </c>
      <c t="n" r="B16" s="7">
        <v>-72</v>
      </c>
      <c t="n" r="C16" s="7">
        <v>-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3</v>
      </c>
      <c t="s" r="B1" s="2">
        <v>1</v>
      </c>
    </row>
    <row r="2" spans="1:3">
      <c t="s" r="B2" s="2">
        <v>2</v>
      </c>
      <c t="s" r="C2" s="2">
        <v>23</v>
      </c>
    </row>
    <row r="3" spans="1:3">
      <c t="s" r="A3" s="3">
        <v>207</v>
      </c>
    </row>
    <row r="4" spans="1:3">
      <c t="s" r="A4" s="4">
        <v>554</v>
      </c>
      <c t="n" r="B4" s="7">
        <v>485</v>
      </c>
      <c t="n" r="C4" s="7">
        <v>454</v>
      </c>
    </row>
    <row r="5" spans="1:3">
      <c t="s" r="A5" s="4">
        <v>36</v>
      </c>
      <c t="n" r="B5" s="5">
        <v>45</v>
      </c>
      <c t="n" r="C5" s="5">
        <v>38</v>
      </c>
    </row>
    <row r="6" spans="1:3">
      <c t="s" r="A6" s="4">
        <v>555</v>
      </c>
      <c t="n" r="B6" s="5">
        <v>-63</v>
      </c>
      <c t="n" r="C6" s="5">
        <v>-45</v>
      </c>
    </row>
    <row r="7" spans="1:3">
      <c t="s" r="A7" s="4">
        <v>556</v>
      </c>
      <c t="n" r="B7" s="7">
        <v>467</v>
      </c>
      <c t="n" r="C7" s="7">
        <v>4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57</v>
      </c>
      <c t="s" r="B1" s="2">
        <v>1</v>
      </c>
    </row>
    <row r="2" spans="1:4">
      <c t="s" r="B2" s="2">
        <v>2</v>
      </c>
      <c t="s" r="C2" s="2">
        <v>23</v>
      </c>
      <c t="s" r="D2" s="2">
        <v>54</v>
      </c>
    </row>
    <row r="3" spans="1:4">
      <c t="s" r="A3" s="3">
        <v>558</v>
      </c>
    </row>
    <row r="4" spans="1:4">
      <c t="s" r="A4" s="4">
        <v>559</v>
      </c>
      <c t="n" r="B4" s="7">
        <v>20</v>
      </c>
      <c t="n" r="C4" s="7">
        <v>22</v>
      </c>
    </row>
    <row r="5" spans="1:4">
      <c t="s" r="A5" s="4">
        <v>532</v>
      </c>
      <c t="n" r="B5" s="5">
        <v>260</v>
      </c>
      <c t="n" r="D5" s="7">
        <v>264</v>
      </c>
    </row>
    <row r="6" spans="1:4">
      <c t="s" r="A6" s="4">
        <v>493</v>
      </c>
    </row>
    <row r="7" spans="1:4">
      <c t="s" r="A7" s="3">
        <v>558</v>
      </c>
    </row>
    <row r="8" spans="1:4">
      <c t="s" r="A8" s="4">
        <v>532</v>
      </c>
      <c t="n" r="B8" s="5">
        <v>260</v>
      </c>
      <c t="n" r="D8" s="7">
        <v>264</v>
      </c>
    </row>
    <row r="9" spans="1:4">
      <c t="s" r="A9" s="4">
        <v>478</v>
      </c>
    </row>
    <row r="10" spans="1:4">
      <c t="s" r="A10" s="3">
        <v>558</v>
      </c>
    </row>
    <row r="11" spans="1:4">
      <c t="s" r="A11" s="4">
        <v>560</v>
      </c>
      <c t="n" r="B11" s="5">
        <v>66643</v>
      </c>
      <c t="n" r="C11" s="5">
        <v>65664</v>
      </c>
    </row>
    <row r="12" spans="1:4">
      <c t="s" r="A12" s="4">
        <v>561</v>
      </c>
    </row>
    <row r="13" spans="1:4">
      <c t="s" r="A13" s="3">
        <v>558</v>
      </c>
    </row>
    <row r="14" spans="1:4">
      <c t="s" r="A14" s="4">
        <v>532</v>
      </c>
      <c t="n" r="B14" s="5">
        <v>260</v>
      </c>
    </row>
    <row r="15" spans="1:4">
      <c t="s" r="A15" s="4">
        <v>562</v>
      </c>
    </row>
    <row r="16" spans="1:4">
      <c t="s" r="A16" s="3">
        <v>558</v>
      </c>
    </row>
    <row r="17" spans="1:4">
      <c t="s" r="A17" s="4">
        <v>560</v>
      </c>
      <c t="n" r="B17" s="5">
        <v>15350</v>
      </c>
      <c t="n" r="C17" s="5">
        <v>15451</v>
      </c>
    </row>
    <row r="18" spans="1:4">
      <c t="s" r="A18" s="4">
        <v>563</v>
      </c>
    </row>
    <row r="19" spans="1:4">
      <c t="s" r="A19" s="3">
        <v>558</v>
      </c>
    </row>
    <row r="20" spans="1:4">
      <c t="s" r="A20" s="4">
        <v>532</v>
      </c>
      <c t="n" r="C20" s="5">
        <v>312</v>
      </c>
    </row>
    <row r="21" spans="1:4">
      <c t="s" r="A21" s="4">
        <v>560</v>
      </c>
      <c t="n" r="B21" s="5">
        <v>50751</v>
      </c>
      <c t="n" r="C21" s="5">
        <v>49758</v>
      </c>
    </row>
    <row r="22" spans="1:4">
      <c t="s" r="A22" s="4">
        <v>564</v>
      </c>
    </row>
    <row r="23" spans="1:4">
      <c t="s" r="A23" s="3">
        <v>558</v>
      </c>
    </row>
    <row r="24" spans="1:4">
      <c t="s" r="A24" s="4">
        <v>532</v>
      </c>
      <c t="n" r="C24" s="5">
        <v>1</v>
      </c>
    </row>
    <row r="25" spans="1:4">
      <c t="s" r="A25" s="4">
        <v>560</v>
      </c>
      <c t="n" r="B25" s="5">
        <v>542</v>
      </c>
      <c t="n" r="C25" s="5">
        <v>455</v>
      </c>
    </row>
    <row r="26" spans="1:4">
      <c t="s" r="A26" s="4">
        <v>565</v>
      </c>
    </row>
    <row r="27" spans="1:4">
      <c t="s" r="A27" s="3">
        <v>558</v>
      </c>
    </row>
    <row r="28" spans="1:4">
      <c t="s" r="A28" s="4">
        <v>560</v>
      </c>
      <c t="n" r="B28" s="5">
        <v>965</v>
      </c>
      <c t="n" r="C28" s="5">
        <v>862</v>
      </c>
    </row>
    <row r="29" spans="1:4">
      <c t="s" r="A29" s="4">
        <v>566</v>
      </c>
    </row>
    <row r="30" spans="1:4">
      <c t="s" r="A30" s="3">
        <v>558</v>
      </c>
    </row>
    <row r="31" spans="1:4">
      <c t="s" r="A31" s="4">
        <v>560</v>
      </c>
      <c t="n" r="B31" s="7">
        <v>129</v>
      </c>
      <c t="n" r="C31" s="7">
        <v>1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67</v>
      </c>
      <c t="s" r="B1" s="2">
        <v>1</v>
      </c>
    </row>
    <row r="2" spans="1:4">
      <c t="s" r="B2" s="2">
        <v>2</v>
      </c>
      <c t="s" r="C2" s="2">
        <v>23</v>
      </c>
      <c t="s" r="D2" s="2">
        <v>54</v>
      </c>
    </row>
    <row r="3" spans="1:4">
      <c t="s" r="A3" s="3">
        <v>568</v>
      </c>
    </row>
    <row r="4" spans="1:4">
      <c t="s" r="A4" s="4">
        <v>569</v>
      </c>
      <c t="n" r="B4" s="7">
        <v>45</v>
      </c>
      <c t="n" r="C4" s="7">
        <v>38</v>
      </c>
    </row>
    <row r="5" spans="1:4">
      <c t="s" r="A5" s="3">
        <v>570</v>
      </c>
    </row>
    <row r="6" spans="1:4">
      <c t="s" r="A6" s="4">
        <v>571</v>
      </c>
      <c t="n" r="B6" s="5">
        <v>67055</v>
      </c>
      <c t="n" r="D6" s="7">
        <v>66567</v>
      </c>
    </row>
    <row r="7" spans="1:4">
      <c t="s" r="A7" s="4">
        <v>493</v>
      </c>
    </row>
    <row r="8" spans="1:4">
      <c t="s" r="A8" s="3">
        <v>570</v>
      </c>
    </row>
    <row r="9" spans="1:4">
      <c t="s" r="A9" s="4">
        <v>571</v>
      </c>
      <c t="n" r="B9" s="5">
        <v>50751</v>
      </c>
      <c t="n" r="D9" s="5">
        <v>50302</v>
      </c>
    </row>
    <row r="10" spans="1:4">
      <c t="s" r="A10" s="4">
        <v>478</v>
      </c>
    </row>
    <row r="11" spans="1:4">
      <c t="s" r="A11" s="3">
        <v>568</v>
      </c>
    </row>
    <row r="12" spans="1:4">
      <c t="s" r="A12" s="4">
        <v>554</v>
      </c>
      <c t="n" r="B12" s="5">
        <v>409</v>
      </c>
      <c t="n" r="C12" s="5">
        <v>386</v>
      </c>
    </row>
    <row r="13" spans="1:4">
      <c t="s" r="A13" s="4">
        <v>572</v>
      </c>
      <c t="n" r="B13" s="5">
        <v>-61</v>
      </c>
      <c t="n" r="C13" s="5">
        <v>-52</v>
      </c>
    </row>
    <row r="14" spans="1:4">
      <c t="s" r="A14" s="4">
        <v>573</v>
      </c>
      <c t="n" r="B14" s="5">
        <v>15</v>
      </c>
      <c t="n" r="C14" s="5">
        <v>16</v>
      </c>
    </row>
    <row r="15" spans="1:4">
      <c t="s" r="A15" s="4">
        <v>569</v>
      </c>
      <c t="n" r="B15" s="5">
        <v>32</v>
      </c>
      <c t="n" r="C15" s="5">
        <v>31</v>
      </c>
    </row>
    <row r="16" spans="1:4">
      <c t="s" r="A16" s="4">
        <v>556</v>
      </c>
      <c t="n" r="B16" s="5">
        <v>395</v>
      </c>
      <c t="n" r="C16" s="5">
        <v>381</v>
      </c>
    </row>
    <row r="17" spans="1:4">
      <c t="s" r="A17" s="4">
        <v>574</v>
      </c>
      <c t="n" r="B17" s="5">
        <v>60</v>
      </c>
      <c t="n" r="C17" s="5">
        <v>31</v>
      </c>
    </row>
    <row r="18" spans="1:4">
      <c t="s" r="A18" s="4">
        <v>560</v>
      </c>
      <c t="n" r="B18" s="5">
        <v>335</v>
      </c>
      <c t="n" r="C18" s="5">
        <v>350</v>
      </c>
    </row>
    <row r="19" spans="1:4">
      <c t="s" r="A19" s="3">
        <v>570</v>
      </c>
    </row>
    <row r="20" spans="1:4">
      <c t="s" r="A20" s="4">
        <v>571</v>
      </c>
      <c t="n" r="B20" s="5">
        <v>67055</v>
      </c>
      <c t="n" r="C20" s="5">
        <v>65883</v>
      </c>
      <c t="n" r="D20" s="7">
        <v>66567</v>
      </c>
    </row>
    <row r="21" spans="1:4">
      <c t="s" r="A21" s="4">
        <v>574</v>
      </c>
      <c t="n" r="B21" s="5">
        <v>412</v>
      </c>
      <c t="n" r="C21" s="5">
        <v>219</v>
      </c>
    </row>
    <row r="22" spans="1:4">
      <c t="s" r="A22" s="4">
        <v>560</v>
      </c>
      <c t="n" r="B22" s="5">
        <v>66643</v>
      </c>
      <c t="n" r="C22" s="5">
        <v>65664</v>
      </c>
    </row>
    <row r="23" spans="1:4">
      <c t="s" r="A23" s="4">
        <v>563</v>
      </c>
    </row>
    <row r="24" spans="1:4">
      <c t="s" r="A24" s="3">
        <v>568</v>
      </c>
    </row>
    <row r="25" spans="1:4">
      <c t="s" r="A25" s="4">
        <v>554</v>
      </c>
      <c t="n" r="B25" s="5">
        <v>299</v>
      </c>
      <c t="n" r="C25" s="5">
        <v>296</v>
      </c>
    </row>
    <row r="26" spans="1:4">
      <c t="s" r="A26" s="4">
        <v>572</v>
      </c>
      <c t="n" r="B26" s="5">
        <v>-60</v>
      </c>
      <c t="n" r="C26" s="5">
        <v>-52</v>
      </c>
    </row>
    <row r="27" spans="1:4">
      <c t="s" r="A27" s="4">
        <v>573</v>
      </c>
      <c t="n" r="B27" s="5">
        <v>15</v>
      </c>
      <c t="n" r="C27" s="5">
        <v>16</v>
      </c>
    </row>
    <row r="28" spans="1:4">
      <c t="s" r="A28" s="4">
        <v>569</v>
      </c>
      <c t="n" r="B28" s="5">
        <v>25</v>
      </c>
      <c t="n" r="C28" s="5">
        <v>31</v>
      </c>
    </row>
    <row r="29" spans="1:4">
      <c t="s" r="A29" s="4">
        <v>556</v>
      </c>
      <c t="n" r="B29" s="5">
        <v>279</v>
      </c>
      <c t="n" r="C29" s="5">
        <v>291</v>
      </c>
    </row>
    <row r="30" spans="1:4">
      <c t="s" r="A30" s="4">
        <v>574</v>
      </c>
      <c t="n" r="B30" s="5">
        <v>0</v>
      </c>
      <c t="n" r="C30" s="5">
        <v>0</v>
      </c>
    </row>
    <row r="31" spans="1:4">
      <c t="s" r="A31" s="4">
        <v>560</v>
      </c>
      <c t="n" r="B31" s="5">
        <v>279</v>
      </c>
      <c t="n" r="C31" s="5">
        <v>291</v>
      </c>
    </row>
    <row r="32" spans="1:4">
      <c t="s" r="A32" s="3">
        <v>570</v>
      </c>
    </row>
    <row r="33" spans="1:4">
      <c t="s" r="A33" s="4">
        <v>571</v>
      </c>
      <c t="n" r="B33" s="5">
        <v>50751</v>
      </c>
      <c t="n" r="C33" s="5">
        <v>49758</v>
      </c>
    </row>
    <row r="34" spans="1:4">
      <c t="s" r="A34" s="4">
        <v>574</v>
      </c>
      <c t="n" r="B34" s="5">
        <v>0</v>
      </c>
      <c t="n" r="C34" s="5">
        <v>0</v>
      </c>
    </row>
    <row r="35" spans="1:4">
      <c t="s" r="A35" s="4">
        <v>560</v>
      </c>
      <c t="n" r="B35" s="5">
        <v>50751</v>
      </c>
      <c t="n" r="C35" s="5">
        <v>49758</v>
      </c>
    </row>
    <row r="36" spans="1:4">
      <c t="s" r="A36" s="4">
        <v>564</v>
      </c>
    </row>
    <row r="37" spans="1:4">
      <c t="s" r="A37" s="3">
        <v>568</v>
      </c>
    </row>
    <row r="38" spans="1:4">
      <c t="s" r="A38" s="4">
        <v>554</v>
      </c>
      <c t="n" r="B38" s="5">
        <v>2</v>
      </c>
      <c t="n" r="C38" s="5">
        <v>2</v>
      </c>
    </row>
    <row r="39" spans="1:4">
      <c t="s" r="A39" s="4">
        <v>572</v>
      </c>
      <c t="n" r="B39" s="5">
        <v>-1</v>
      </c>
      <c t="n" r="C39" s="5">
        <v>0</v>
      </c>
    </row>
    <row r="40" spans="1:4">
      <c t="s" r="A40" s="4">
        <v>573</v>
      </c>
      <c t="n" r="B40" s="5">
        <v>0</v>
      </c>
      <c t="n" r="C40" s="5">
        <v>0</v>
      </c>
    </row>
    <row r="41" spans="1:4">
      <c t="s" r="A41" s="4">
        <v>569</v>
      </c>
      <c t="n" r="B41" s="5">
        <v>0</v>
      </c>
      <c t="n" r="C41" s="5">
        <v>0</v>
      </c>
    </row>
    <row r="42" spans="1:4">
      <c t="s" r="A42" s="4">
        <v>556</v>
      </c>
      <c t="n" r="B42" s="5">
        <v>1</v>
      </c>
      <c t="n" r="C42" s="5">
        <v>2</v>
      </c>
    </row>
    <row r="43" spans="1:4">
      <c t="s" r="A43" s="4">
        <v>574</v>
      </c>
      <c t="n" r="B43" s="5">
        <v>0</v>
      </c>
      <c t="n" r="C43" s="5">
        <v>0</v>
      </c>
    </row>
    <row r="44" spans="1:4">
      <c t="s" r="A44" s="4">
        <v>560</v>
      </c>
      <c t="n" r="B44" s="5">
        <v>1</v>
      </c>
      <c t="n" r="C44" s="5">
        <v>2</v>
      </c>
    </row>
    <row r="45" spans="1:4">
      <c t="s" r="A45" s="3">
        <v>570</v>
      </c>
    </row>
    <row r="46" spans="1:4">
      <c t="s" r="A46" s="4">
        <v>571</v>
      </c>
      <c t="n" r="B46" s="5">
        <v>542</v>
      </c>
      <c t="n" r="C46" s="5">
        <v>455</v>
      </c>
    </row>
    <row r="47" spans="1:4">
      <c t="s" r="A47" s="4">
        <v>574</v>
      </c>
      <c t="n" r="B47" s="5">
        <v>0</v>
      </c>
      <c t="n" r="C47" s="5">
        <v>0</v>
      </c>
    </row>
    <row r="48" spans="1:4">
      <c t="s" r="A48" s="4">
        <v>560</v>
      </c>
      <c t="n" r="B48" s="5">
        <v>542</v>
      </c>
      <c t="n" r="C48" s="5">
        <v>455</v>
      </c>
    </row>
    <row r="49" spans="1:4">
      <c t="s" r="A49" s="4">
        <v>562</v>
      </c>
    </row>
    <row r="50" spans="1:4">
      <c t="s" r="A50" s="3">
        <v>568</v>
      </c>
    </row>
    <row r="51" spans="1:4">
      <c t="s" r="A51" s="4">
        <v>554</v>
      </c>
      <c t="n" r="B51" s="5">
        <v>108</v>
      </c>
      <c t="n" r="C51" s="5">
        <v>88</v>
      </c>
    </row>
    <row r="52" spans="1:4">
      <c t="s" r="A52" s="4">
        <v>572</v>
      </c>
      <c t="n" r="B52" s="5">
        <v>0</v>
      </c>
      <c t="n" r="C52" s="5">
        <v>0</v>
      </c>
    </row>
    <row r="53" spans="1:4">
      <c t="s" r="A53" s="4">
        <v>573</v>
      </c>
      <c t="n" r="B53" s="5">
        <v>0</v>
      </c>
      <c t="n" r="C53" s="5">
        <v>0</v>
      </c>
    </row>
    <row r="54" spans="1:4">
      <c t="s" r="A54" s="4">
        <v>569</v>
      </c>
      <c t="n" r="B54" s="5">
        <v>7</v>
      </c>
      <c t="n" r="C54" s="5">
        <v>0</v>
      </c>
    </row>
    <row r="55" spans="1:4">
      <c t="s" r="A55" s="4">
        <v>556</v>
      </c>
      <c t="n" r="B55" s="5">
        <v>115</v>
      </c>
      <c t="n" r="C55" s="5">
        <v>88</v>
      </c>
    </row>
    <row r="56" spans="1:4">
      <c t="s" r="A56" s="4">
        <v>574</v>
      </c>
      <c t="n" r="B56" s="5">
        <v>60</v>
      </c>
      <c t="n" r="C56" s="5">
        <v>31</v>
      </c>
    </row>
    <row r="57" spans="1:4">
      <c t="s" r="A57" s="4">
        <v>560</v>
      </c>
      <c t="n" r="B57" s="5">
        <v>55</v>
      </c>
      <c t="n" r="C57" s="5">
        <v>57</v>
      </c>
    </row>
    <row r="58" spans="1:4">
      <c t="s" r="A58" s="3">
        <v>570</v>
      </c>
    </row>
    <row r="59" spans="1:4">
      <c t="s" r="A59" s="4">
        <v>571</v>
      </c>
      <c t="n" r="B59" s="5">
        <v>15762</v>
      </c>
      <c t="n" r="C59" s="5">
        <v>15670</v>
      </c>
    </row>
    <row r="60" spans="1:4">
      <c t="s" r="A60" s="4">
        <v>574</v>
      </c>
      <c t="n" r="B60" s="5">
        <v>412</v>
      </c>
      <c t="n" r="C60" s="5">
        <v>219</v>
      </c>
    </row>
    <row r="61" spans="1:4">
      <c t="s" r="A61" s="4">
        <v>560</v>
      </c>
      <c t="n" r="B61" s="7">
        <v>15350</v>
      </c>
      <c t="n" r="C61" s="7">
        <v>154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5</v>
      </c>
      <c t="s" r="B1" s="2">
        <v>2</v>
      </c>
      <c t="s" r="C1" s="2">
        <v>54</v>
      </c>
    </row>
    <row r="2" spans="1:3">
      <c t="s" r="A2" s="3">
        <v>211</v>
      </c>
    </row>
    <row r="3" spans="1:3">
      <c t="s" r="A3" s="4">
        <v>576</v>
      </c>
      <c t="n" r="B3" s="7">
        <v>198</v>
      </c>
      <c t="n" r="C3" s="7">
        <v>153</v>
      </c>
    </row>
    <row r="4" spans="1:3">
      <c t="s" r="A4" s="4">
        <v>549</v>
      </c>
      <c t="n" r="B4" s="5">
        <v>68</v>
      </c>
      <c t="n" r="C4" s="5">
        <v>52</v>
      </c>
    </row>
    <row r="5" spans="1:3">
      <c t="s" r="A5" s="4">
        <v>86</v>
      </c>
      <c t="n" r="B5" s="7">
        <v>266</v>
      </c>
      <c t="n" r="C5" s="7">
        <v>2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7</v>
      </c>
      <c t="s" r="B1" s="2">
        <v>2</v>
      </c>
      <c t="s" r="C1" s="2">
        <v>54</v>
      </c>
    </row>
    <row r="2" spans="1:3">
      <c t="s" r="A2" s="3">
        <v>578</v>
      </c>
    </row>
    <row r="3" spans="1:3">
      <c t="s" r="A3" s="4">
        <v>579</v>
      </c>
      <c t="n" r="B3" s="7">
        <v>756</v>
      </c>
      <c t="n" r="C3" s="7">
        <v>628</v>
      </c>
    </row>
    <row r="4" spans="1:3">
      <c t="s" r="A4" s="4">
        <v>490</v>
      </c>
      <c t="n" r="B4" s="5">
        <v>66299</v>
      </c>
      <c t="n" r="C4" s="5">
        <v>65939</v>
      </c>
    </row>
    <row r="5" spans="1:3">
      <c t="s" r="A5" s="4">
        <v>492</v>
      </c>
      <c t="n" r="B5" s="5">
        <v>67055</v>
      </c>
      <c t="n" r="C5" s="5">
        <v>66567</v>
      </c>
    </row>
    <row r="6" spans="1:3">
      <c t="s" r="A6" s="4">
        <v>580</v>
      </c>
      <c t="n" r="B6" s="5">
        <v>40</v>
      </c>
      <c t="n" r="C6" s="5">
        <v>32</v>
      </c>
    </row>
    <row r="7" spans="1:3">
      <c t="s" r="A7" s="4">
        <v>510</v>
      </c>
    </row>
    <row r="8" spans="1:3">
      <c t="s" r="A8" s="3">
        <v>578</v>
      </c>
    </row>
    <row r="9" spans="1:3">
      <c t="s" r="A9" s="4">
        <v>579</v>
      </c>
      <c t="n" r="B9" s="5">
        <v>558</v>
      </c>
      <c t="n" r="C9" s="5">
        <v>475</v>
      </c>
    </row>
    <row r="10" spans="1:3">
      <c t="s" r="A10" s="4">
        <v>516</v>
      </c>
    </row>
    <row r="11" spans="1:3">
      <c t="s" r="A11" s="3">
        <v>578</v>
      </c>
    </row>
    <row r="12" spans="1:3">
      <c t="s" r="A12" s="4">
        <v>579</v>
      </c>
      <c t="n" r="B12" s="5">
        <v>138</v>
      </c>
      <c t="n" r="C12" s="5">
        <v>102</v>
      </c>
    </row>
    <row r="13" spans="1:3">
      <c t="s" r="A13" s="4">
        <v>522</v>
      </c>
    </row>
    <row r="14" spans="1:3">
      <c t="s" r="A14" s="3">
        <v>578</v>
      </c>
    </row>
    <row r="15" spans="1:3">
      <c t="s" r="A15" s="4">
        <v>579</v>
      </c>
      <c t="n" r="B15" s="5">
        <v>60</v>
      </c>
      <c t="n" r="C15" s="5">
        <v>51</v>
      </c>
    </row>
    <row r="16" spans="1:3">
      <c t="s" r="A16" s="4">
        <v>493</v>
      </c>
    </row>
    <row r="17" spans="1:3">
      <c t="s" r="A17" s="3">
        <v>578</v>
      </c>
    </row>
    <row r="18" spans="1:3">
      <c t="s" r="A18" s="4">
        <v>579</v>
      </c>
      <c t="n" r="B18" s="5">
        <v>746</v>
      </c>
      <c t="n" r="C18" s="5">
        <v>618</v>
      </c>
    </row>
    <row r="19" spans="1:3">
      <c t="s" r="A19" s="4">
        <v>490</v>
      </c>
      <c t="n" r="B19" s="5">
        <v>50005</v>
      </c>
      <c t="n" r="C19" s="5">
        <v>49684</v>
      </c>
    </row>
    <row r="20" spans="1:3">
      <c t="s" r="A20" s="4">
        <v>492</v>
      </c>
      <c t="n" r="B20" s="5">
        <v>50751</v>
      </c>
      <c t="n" r="C20" s="5">
        <v>50302</v>
      </c>
    </row>
    <row r="21" spans="1:3">
      <c t="s" r="A21" s="4">
        <v>580</v>
      </c>
      <c t="n" r="B21" s="5">
        <v>40</v>
      </c>
      <c t="n" r="C21" s="5">
        <v>32</v>
      </c>
    </row>
    <row r="22" spans="1:3">
      <c t="s" r="A22" s="4">
        <v>581</v>
      </c>
    </row>
    <row r="23" spans="1:3">
      <c t="s" r="A23" s="3">
        <v>578</v>
      </c>
    </row>
    <row r="24" spans="1:3">
      <c t="s" r="A24" s="4">
        <v>579</v>
      </c>
      <c t="n" r="B24" s="5">
        <v>549</v>
      </c>
      <c t="n" r="C24" s="5">
        <v>467</v>
      </c>
    </row>
    <row r="25" spans="1:3">
      <c t="s" r="A25" s="4">
        <v>582</v>
      </c>
    </row>
    <row r="26" spans="1:3">
      <c t="s" r="A26" s="3">
        <v>578</v>
      </c>
    </row>
    <row r="27" spans="1:3">
      <c t="s" r="A27" s="4">
        <v>579</v>
      </c>
      <c t="n" r="B27" s="5">
        <v>137</v>
      </c>
      <c t="n" r="C27" s="5">
        <v>100</v>
      </c>
    </row>
    <row r="28" spans="1:3">
      <c t="s" r="A28" s="4">
        <v>583</v>
      </c>
    </row>
    <row r="29" spans="1:3">
      <c t="s" r="A29" s="3">
        <v>578</v>
      </c>
    </row>
    <row r="30" spans="1:3">
      <c t="s" r="A30" s="4">
        <v>579</v>
      </c>
      <c t="n" r="B30" s="5">
        <v>60</v>
      </c>
      <c t="n" r="C30" s="5">
        <v>51</v>
      </c>
    </row>
    <row r="31" spans="1:3">
      <c t="s" r="A31" s="4">
        <v>494</v>
      </c>
    </row>
    <row r="32" spans="1:3">
      <c t="s" r="A32" s="3">
        <v>578</v>
      </c>
    </row>
    <row r="33" spans="1:3">
      <c t="s" r="A33" s="4">
        <v>579</v>
      </c>
      <c t="n" r="B33" s="5">
        <v>10</v>
      </c>
      <c t="n" r="C33" s="5">
        <v>10</v>
      </c>
    </row>
    <row r="34" spans="1:3">
      <c t="s" r="A34" s="4">
        <v>490</v>
      </c>
      <c t="n" r="B34" s="5">
        <v>532</v>
      </c>
      <c t="n" r="C34" s="5">
        <v>511</v>
      </c>
    </row>
    <row r="35" spans="1:3">
      <c t="s" r="A35" s="4">
        <v>492</v>
      </c>
      <c t="n" r="B35" s="5">
        <v>542</v>
      </c>
      <c t="n" r="C35" s="5">
        <v>521</v>
      </c>
    </row>
    <row r="36" spans="1:3">
      <c t="s" r="A36" s="4">
        <v>580</v>
      </c>
      <c t="n" r="B36" s="5">
        <v>0</v>
      </c>
      <c t="n" r="C36" s="5">
        <v>0</v>
      </c>
    </row>
    <row r="37" spans="1:3">
      <c t="s" r="A37" s="4">
        <v>584</v>
      </c>
    </row>
    <row r="38" spans="1:3">
      <c t="s" r="A38" s="3">
        <v>578</v>
      </c>
    </row>
    <row r="39" spans="1:3">
      <c t="s" r="A39" s="4">
        <v>579</v>
      </c>
      <c t="n" r="B39" s="5">
        <v>9</v>
      </c>
      <c t="n" r="C39" s="5">
        <v>8</v>
      </c>
    </row>
    <row r="40" spans="1:3">
      <c t="s" r="A40" s="4">
        <v>585</v>
      </c>
    </row>
    <row r="41" spans="1:3">
      <c t="s" r="A41" s="3">
        <v>578</v>
      </c>
    </row>
    <row r="42" spans="1:3">
      <c t="s" r="A42" s="4">
        <v>579</v>
      </c>
      <c t="n" r="B42" s="5">
        <v>1</v>
      </c>
      <c t="n" r="C42" s="5">
        <v>2</v>
      </c>
    </row>
    <row r="43" spans="1:3">
      <c t="s" r="A43" s="4">
        <v>586</v>
      </c>
    </row>
    <row r="44" spans="1:3">
      <c t="s" r="A44" s="3">
        <v>578</v>
      </c>
    </row>
    <row r="45" spans="1:3">
      <c t="s" r="A45" s="4">
        <v>579</v>
      </c>
      <c t="n" r="B45" s="5">
        <v>0</v>
      </c>
      <c t="n" r="C45" s="5">
        <v>0</v>
      </c>
    </row>
    <row r="46" spans="1:3">
      <c t="s" r="A46" s="4">
        <v>495</v>
      </c>
    </row>
    <row r="47" spans="1:3">
      <c t="s" r="A47" s="3">
        <v>578</v>
      </c>
    </row>
    <row r="48" spans="1:3">
      <c t="s" r="A48" s="4">
        <v>579</v>
      </c>
      <c t="n" r="B48" s="5">
        <v>0</v>
      </c>
      <c t="n" r="C48" s="5">
        <v>0</v>
      </c>
    </row>
    <row r="49" spans="1:3">
      <c t="s" r="A49" s="4">
        <v>490</v>
      </c>
      <c t="n" r="B49" s="5">
        <v>9281</v>
      </c>
      <c t="n" r="C49" s="5">
        <v>9226</v>
      </c>
    </row>
    <row r="50" spans="1:3">
      <c t="s" r="A50" s="4">
        <v>492</v>
      </c>
      <c t="n" r="B50" s="5">
        <v>9281</v>
      </c>
      <c t="n" r="C50" s="5">
        <v>9226</v>
      </c>
    </row>
    <row r="51" spans="1:3">
      <c t="s" r="A51" s="4">
        <v>580</v>
      </c>
      <c t="n" r="B51" s="5">
        <v>0</v>
      </c>
      <c t="n" r="C51" s="5">
        <v>0</v>
      </c>
    </row>
    <row r="52" spans="1:3">
      <c t="s" r="A52" s="4">
        <v>587</v>
      </c>
    </row>
    <row r="53" spans="1:3">
      <c t="s" r="A53" s="3">
        <v>578</v>
      </c>
    </row>
    <row r="54" spans="1:3">
      <c t="s" r="A54" s="4">
        <v>579</v>
      </c>
      <c t="n" r="B54" s="5">
        <v>0</v>
      </c>
      <c t="n" r="C54" s="5">
        <v>0</v>
      </c>
    </row>
    <row r="55" spans="1:3">
      <c t="s" r="A55" s="4">
        <v>588</v>
      </c>
    </row>
    <row r="56" spans="1:3">
      <c t="s" r="A56" s="3">
        <v>578</v>
      </c>
    </row>
    <row r="57" spans="1:3">
      <c t="s" r="A57" s="4">
        <v>579</v>
      </c>
      <c t="n" r="B57" s="5">
        <v>0</v>
      </c>
      <c t="n" r="C57" s="5">
        <v>0</v>
      </c>
    </row>
    <row r="58" spans="1:3">
      <c t="s" r="A58" s="4">
        <v>589</v>
      </c>
    </row>
    <row r="59" spans="1:3">
      <c t="s" r="A59" s="3">
        <v>578</v>
      </c>
    </row>
    <row r="60" spans="1:3">
      <c t="s" r="A60" s="4">
        <v>579</v>
      </c>
      <c t="n" r="B60" s="5">
        <v>0</v>
      </c>
      <c t="n" r="C60" s="5">
        <v>0</v>
      </c>
    </row>
    <row r="61" spans="1:3">
      <c t="s" r="A61" s="4">
        <v>500</v>
      </c>
    </row>
    <row r="62" spans="1:3">
      <c t="s" r="A62" s="3">
        <v>578</v>
      </c>
    </row>
    <row r="63" spans="1:3">
      <c t="s" r="A63" s="4">
        <v>579</v>
      </c>
      <c t="n" r="B63" s="5">
        <v>0</v>
      </c>
      <c t="n" r="C63" s="5">
        <v>0</v>
      </c>
    </row>
    <row r="64" spans="1:3">
      <c t="s" r="A64" s="4">
        <v>490</v>
      </c>
      <c t="n" r="B64" s="5">
        <v>4611</v>
      </c>
      <c t="n" r="C64" s="5">
        <v>4665</v>
      </c>
    </row>
    <row r="65" spans="1:3">
      <c t="s" r="A65" s="4">
        <v>492</v>
      </c>
      <c t="n" r="B65" s="5">
        <v>4611</v>
      </c>
      <c t="n" r="C65" s="5">
        <v>4665</v>
      </c>
    </row>
    <row r="66" spans="1:3">
      <c t="s" r="A66" s="4">
        <v>580</v>
      </c>
      <c t="n" r="B66" s="5">
        <v>0</v>
      </c>
      <c t="n" r="C66" s="5">
        <v>0</v>
      </c>
    </row>
    <row r="67" spans="1:3">
      <c t="s" r="A67" s="4">
        <v>590</v>
      </c>
    </row>
    <row r="68" spans="1:3">
      <c t="s" r="A68" s="3">
        <v>578</v>
      </c>
    </row>
    <row r="69" spans="1:3">
      <c t="s" r="A69" s="4">
        <v>579</v>
      </c>
      <c t="n" r="B69" s="5">
        <v>0</v>
      </c>
      <c t="n" r="C69" s="5">
        <v>0</v>
      </c>
    </row>
    <row r="70" spans="1:3">
      <c t="s" r="A70" s="4">
        <v>591</v>
      </c>
    </row>
    <row r="71" spans="1:3">
      <c t="s" r="A71" s="3">
        <v>578</v>
      </c>
    </row>
    <row r="72" spans="1:3">
      <c t="s" r="A72" s="4">
        <v>579</v>
      </c>
      <c t="n" r="B72" s="5">
        <v>0</v>
      </c>
      <c t="n" r="C72" s="5">
        <v>0</v>
      </c>
    </row>
    <row r="73" spans="1:3">
      <c t="s" r="A73" s="4">
        <v>592</v>
      </c>
    </row>
    <row r="74" spans="1:3">
      <c t="s" r="A74" s="3">
        <v>578</v>
      </c>
    </row>
    <row r="75" spans="1:3">
      <c t="s" r="A75" s="4">
        <v>579</v>
      </c>
      <c t="n" r="B75" s="5">
        <v>0</v>
      </c>
      <c t="n" r="C75" s="5">
        <v>0</v>
      </c>
    </row>
    <row r="76" spans="1:3">
      <c t="s" r="A76" s="4">
        <v>505</v>
      </c>
    </row>
    <row r="77" spans="1:3">
      <c t="s" r="A77" s="3">
        <v>578</v>
      </c>
    </row>
    <row r="78" spans="1:3">
      <c t="s" r="A78" s="4">
        <v>579</v>
      </c>
      <c t="n" r="B78" s="5">
        <v>0</v>
      </c>
      <c t="n" r="C78" s="5">
        <v>0</v>
      </c>
    </row>
    <row r="79" spans="1:3">
      <c t="s" r="A79" s="4">
        <v>490</v>
      </c>
      <c t="n" r="B79" s="5">
        <v>1870</v>
      </c>
      <c t="n" r="C79" s="5">
        <v>1853</v>
      </c>
    </row>
    <row r="80" spans="1:3">
      <c t="s" r="A80" s="4">
        <v>492</v>
      </c>
      <c t="n" r="B80" s="5">
        <v>1870</v>
      </c>
      <c t="n" r="C80" s="5">
        <v>1853</v>
      </c>
    </row>
    <row r="81" spans="1:3">
      <c t="s" r="A81" s="4">
        <v>580</v>
      </c>
      <c t="n" r="B81" s="5">
        <v>0</v>
      </c>
      <c t="n" r="C81" s="5">
        <v>0</v>
      </c>
    </row>
    <row r="82" spans="1:3">
      <c t="s" r="A82" s="4">
        <v>593</v>
      </c>
    </row>
    <row r="83" spans="1:3">
      <c t="s" r="A83" s="3">
        <v>578</v>
      </c>
    </row>
    <row r="84" spans="1:3">
      <c t="s" r="A84" s="4">
        <v>579</v>
      </c>
      <c t="n" r="B84" s="5">
        <v>0</v>
      </c>
      <c t="n" r="C84" s="5">
        <v>0</v>
      </c>
    </row>
    <row r="85" spans="1:3">
      <c t="s" r="A85" s="4">
        <v>594</v>
      </c>
    </row>
    <row r="86" spans="1:3">
      <c t="s" r="A86" s="3">
        <v>578</v>
      </c>
    </row>
    <row r="87" spans="1:3">
      <c t="s" r="A87" s="4">
        <v>579</v>
      </c>
      <c t="n" r="B87" s="5">
        <v>0</v>
      </c>
      <c t="n" r="C87" s="5">
        <v>0</v>
      </c>
    </row>
    <row r="88" spans="1:3">
      <c t="s" r="A88" s="4">
        <v>595</v>
      </c>
    </row>
    <row r="89" spans="1:3">
      <c t="s" r="A89" s="3">
        <v>578</v>
      </c>
    </row>
    <row r="90" spans="1:3">
      <c t="s" r="A90" s="4">
        <v>579</v>
      </c>
      <c t="n" r="B90" s="7">
        <v>0</v>
      </c>
      <c t="n" r="C90"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6</v>
      </c>
      <c t="s" r="B1" s="2">
        <v>2</v>
      </c>
      <c t="s" r="C1" s="2">
        <v>54</v>
      </c>
    </row>
    <row r="2" spans="1:3">
      <c t="s" r="A2" s="3">
        <v>153</v>
      </c>
    </row>
    <row r="3" spans="1:3">
      <c t="s" r="A3" s="4">
        <v>597</v>
      </c>
      <c t="n" r="B3" s="7">
        <v>43</v>
      </c>
    </row>
    <row r="4" spans="1:3">
      <c t="s" r="A4" s="4">
        <v>598</v>
      </c>
      <c t="n" r="B4" s="5">
        <v>138</v>
      </c>
      <c t="n" r="C4" s="7">
        <v>145</v>
      </c>
    </row>
    <row r="5" spans="1:3">
      <c t="s" r="A5" s="4">
        <v>599</v>
      </c>
      <c t="n" r="B5" s="5">
        <v>15</v>
      </c>
      <c t="n" r="C5" s="5">
        <v>2</v>
      </c>
    </row>
    <row r="6" spans="1:3">
      <c t="s" r="A6" s="4">
        <v>600</v>
      </c>
      <c t="n" r="B6" s="5">
        <v>1463</v>
      </c>
      <c t="n" r="C6" s="5">
        <v>1694</v>
      </c>
    </row>
    <row r="7" spans="1:3">
      <c t="s" r="A7" s="4">
        <v>601</v>
      </c>
      <c t="n" r="B7" s="7">
        <v>9</v>
      </c>
      <c t="n" r="C7" s="7">
        <v>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2</v>
      </c>
      <c t="s" r="B1" s="2">
        <v>2</v>
      </c>
      <c t="s" r="C1" s="2">
        <v>54</v>
      </c>
    </row>
    <row r="2" spans="1:3">
      <c t="s" r="A2" s="3">
        <v>603</v>
      </c>
    </row>
    <row r="3" spans="1:3">
      <c t="s" r="A3" s="4">
        <v>604</v>
      </c>
      <c t="n" r="B3" s="7">
        <v>47</v>
      </c>
      <c t="n" r="C3" s="7">
        <v>53</v>
      </c>
    </row>
    <row r="4" spans="1:3">
      <c t="s" r="A4" s="4">
        <v>605</v>
      </c>
      <c t="n" r="B4" s="5">
        <v>43</v>
      </c>
      <c t="n" r="C4" s="5">
        <v>90</v>
      </c>
    </row>
    <row r="5" spans="1:3">
      <c t="s" r="A5" s="4">
        <v>606</v>
      </c>
      <c t="n" r="B5" s="5">
        <v>-138</v>
      </c>
      <c t="n" r="C5" s="5">
        <v>-145</v>
      </c>
    </row>
    <row r="6" spans="1:3">
      <c t="s" r="A6" s="4">
        <v>607</v>
      </c>
    </row>
    <row r="7" spans="1:3">
      <c t="s" r="A7" s="3">
        <v>603</v>
      </c>
    </row>
    <row r="8" spans="1:3">
      <c t="s" r="A8" s="4">
        <v>608</v>
      </c>
      <c t="n" r="B8" s="5">
        <v>28988</v>
      </c>
      <c t="n" r="C8" s="5">
        <v>27923</v>
      </c>
    </row>
    <row r="9" spans="1:3">
      <c t="s" r="A9" s="4">
        <v>381</v>
      </c>
      <c t="n" r="B9" s="5">
        <v>648</v>
      </c>
      <c t="n" r="C9" s="5">
        <v>688</v>
      </c>
    </row>
    <row r="10" spans="1:3">
      <c t="s" r="A10" s="4">
        <v>606</v>
      </c>
      <c t="n" r="B10" s="5">
        <v>-601</v>
      </c>
      <c t="n" r="C10" s="5">
        <v>-635</v>
      </c>
    </row>
    <row r="11" spans="1:3">
      <c t="s" r="A11" s="4">
        <v>609</v>
      </c>
    </row>
    <row r="12" spans="1:3">
      <c t="s" r="A12" s="3">
        <v>603</v>
      </c>
    </row>
    <row r="13" spans="1:3">
      <c t="s" r="A13" s="4">
        <v>608</v>
      </c>
      <c t="n" r="B13" s="5">
        <v>27318</v>
      </c>
      <c t="n" r="C13" s="5">
        <v>26739</v>
      </c>
    </row>
    <row r="14" spans="1:3">
      <c t="s" r="A14" s="4">
        <v>381</v>
      </c>
      <c t="n" r="B14" s="5">
        <v>370</v>
      </c>
      <c t="n" r="C14" s="5">
        <v>471</v>
      </c>
    </row>
    <row r="15" spans="1:3">
      <c t="s" r="A15" s="4">
        <v>610</v>
      </c>
    </row>
    <row r="16" spans="1:3">
      <c t="s" r="A16" s="3">
        <v>603</v>
      </c>
    </row>
    <row r="17" spans="1:3">
      <c t="s" r="A17" s="4">
        <v>608</v>
      </c>
      <c t="n" r="B17" s="5">
        <v>1670</v>
      </c>
      <c t="n" r="C17" s="5">
        <v>1184</v>
      </c>
    </row>
    <row r="18" spans="1:3">
      <c t="s" r="A18" s="4">
        <v>381</v>
      </c>
      <c t="n" r="B18" s="5">
        <v>278</v>
      </c>
      <c t="n" r="C18" s="5">
        <v>217</v>
      </c>
    </row>
    <row r="19" spans="1:3">
      <c t="s" r="A19" s="4">
        <v>611</v>
      </c>
    </row>
    <row r="20" spans="1:3">
      <c t="s" r="A20" s="3">
        <v>603</v>
      </c>
    </row>
    <row r="21" spans="1:3">
      <c t="s" r="A21" s="4">
        <v>608</v>
      </c>
      <c t="n" r="B21" s="5">
        <v>76633</v>
      </c>
      <c t="n" r="C21" s="5">
        <v>78124</v>
      </c>
    </row>
    <row r="22" spans="1:3">
      <c t="s" r="A22" s="4">
        <v>381</v>
      </c>
      <c t="n" r="B22" s="5">
        <v>1969</v>
      </c>
      <c t="n" r="C22" s="5">
        <v>2274</v>
      </c>
    </row>
    <row r="23" spans="1:3">
      <c t="s" r="A23" s="4">
        <v>612</v>
      </c>
      <c t="n" r="B23" s="5">
        <v>-1926</v>
      </c>
      <c t="n" r="C23" s="5">
        <v>-2184</v>
      </c>
    </row>
    <row r="24" spans="1:3">
      <c t="s" r="A24" s="4">
        <v>613</v>
      </c>
    </row>
    <row r="25" spans="1:3">
      <c t="s" r="A25" s="3">
        <v>603</v>
      </c>
    </row>
    <row r="26" spans="1:3">
      <c t="s" r="A26" s="4">
        <v>608</v>
      </c>
      <c t="n" r="B26" s="5">
        <v>63997</v>
      </c>
      <c t="n" r="C26" s="5">
        <v>64852</v>
      </c>
    </row>
    <row r="27" spans="1:3">
      <c t="s" r="A27" s="4">
        <v>381</v>
      </c>
      <c t="n" r="B27" s="5">
        <v>339</v>
      </c>
      <c t="n" r="C27" s="5">
        <v>386</v>
      </c>
    </row>
    <row r="28" spans="1:3">
      <c t="s" r="A28" s="4">
        <v>614</v>
      </c>
    </row>
    <row r="29" spans="1:3">
      <c t="s" r="A29" s="3">
        <v>603</v>
      </c>
    </row>
    <row r="30" spans="1:3">
      <c t="s" r="A30" s="4">
        <v>608</v>
      </c>
      <c t="n" r="B30" s="5">
        <v>12606</v>
      </c>
      <c t="n" r="C30" s="5">
        <v>13222</v>
      </c>
    </row>
    <row r="31" spans="1:3">
      <c t="s" r="A31" s="4">
        <v>381</v>
      </c>
      <c t="n" r="B31" s="5">
        <v>1630</v>
      </c>
      <c t="n" r="C31" s="5">
        <v>1888</v>
      </c>
    </row>
    <row r="32" spans="1:3">
      <c t="s" r="A32" s="4">
        <v>615</v>
      </c>
    </row>
    <row r="33" spans="1:3">
      <c t="s" r="A33" s="3">
        <v>603</v>
      </c>
    </row>
    <row r="34" spans="1:3">
      <c t="s" r="A34" s="4">
        <v>608</v>
      </c>
      <c t="n" r="B34" s="5">
        <v>30</v>
      </c>
      <c t="n" r="C34" s="5">
        <v>50</v>
      </c>
    </row>
    <row r="35" spans="1:3">
      <c t="s" r="A35" s="4">
        <v>381</v>
      </c>
      <c t="n" r="B35" s="5">
        <v>0</v>
      </c>
      <c t="n" r="C35" s="5">
        <v>0</v>
      </c>
    </row>
    <row r="36" spans="1:3">
      <c t="s" r="A36" s="4">
        <v>616</v>
      </c>
    </row>
    <row r="37" spans="1:3">
      <c t="s" r="A37" s="3">
        <v>603</v>
      </c>
    </row>
    <row r="38" spans="1:3">
      <c t="s" r="A38" s="4">
        <v>608</v>
      </c>
      <c t="n" r="B38" s="5">
        <v>271</v>
      </c>
      <c t="n" r="C38" s="5">
        <v>461</v>
      </c>
    </row>
    <row r="39" spans="1:3">
      <c t="s" r="A39" s="4">
        <v>381</v>
      </c>
      <c t="n" r="B39" s="5">
        <v>18</v>
      </c>
      <c t="n" r="C39" s="5">
        <v>28</v>
      </c>
    </row>
    <row r="40" spans="1:3">
      <c t="s" r="A40" s="4">
        <v>617</v>
      </c>
    </row>
    <row r="41" spans="1:3">
      <c t="s" r="A41" s="3">
        <v>603</v>
      </c>
    </row>
    <row r="42" spans="1:3">
      <c t="s" r="A42" s="4">
        <v>608</v>
      </c>
      <c t="n" r="B42" s="5">
        <v>0</v>
      </c>
      <c t="n" r="C42" s="5">
        <v>190</v>
      </c>
    </row>
    <row r="43" spans="1:3">
      <c t="s" r="A43" s="4">
        <v>381</v>
      </c>
      <c t="n" r="B43" s="5">
        <v>0</v>
      </c>
      <c t="n" r="C43" s="5">
        <v>4</v>
      </c>
    </row>
    <row r="44" spans="1:3">
      <c t="s" r="A44" s="4">
        <v>618</v>
      </c>
    </row>
    <row r="45" spans="1:3">
      <c t="s" r="A45" s="3">
        <v>603</v>
      </c>
    </row>
    <row r="46" spans="1:3">
      <c t="s" r="A46" s="4">
        <v>608</v>
      </c>
      <c t="n" r="B46" s="5">
        <v>271</v>
      </c>
      <c t="n" r="C46" s="5">
        <v>271</v>
      </c>
    </row>
    <row r="47" spans="1:3">
      <c t="s" r="A47" s="4">
        <v>381</v>
      </c>
      <c t="n" r="B47" s="5">
        <v>18</v>
      </c>
      <c t="n" r="C47" s="5">
        <v>24</v>
      </c>
    </row>
    <row r="48" spans="1:3">
      <c t="s" r="A48" s="4">
        <v>619</v>
      </c>
    </row>
    <row r="49" spans="1:3">
      <c t="s" r="A49" s="3">
        <v>603</v>
      </c>
    </row>
    <row r="50" spans="1:3">
      <c t="s" r="A50" s="4">
        <v>608</v>
      </c>
      <c t="n" r="B50" s="5">
        <v>251</v>
      </c>
      <c t="n" r="C50" s="5">
        <v>251</v>
      </c>
    </row>
    <row r="51" spans="1:3">
      <c t="s" r="A51" s="4">
        <v>381</v>
      </c>
      <c t="n" r="B51" s="5">
        <v>48</v>
      </c>
      <c t="n" r="C51" s="5">
        <v>43</v>
      </c>
    </row>
    <row r="52" spans="1:3">
      <c t="s" r="A52" s="4">
        <v>620</v>
      </c>
    </row>
    <row r="53" spans="1:3">
      <c t="s" r="A53" s="3">
        <v>603</v>
      </c>
    </row>
    <row r="54" spans="1:3">
      <c t="s" r="A54" s="4">
        <v>608</v>
      </c>
      <c t="n" r="B54" s="5">
        <v>0</v>
      </c>
      <c t="n" r="C54" s="5">
        <v>0</v>
      </c>
    </row>
    <row r="55" spans="1:3">
      <c t="s" r="A55" s="4">
        <v>381</v>
      </c>
      <c t="n" r="B55" s="5">
        <v>0</v>
      </c>
      <c t="n" r="C55" s="5">
        <v>0</v>
      </c>
    </row>
    <row r="56" spans="1:3">
      <c t="s" r="A56" s="4">
        <v>621</v>
      </c>
    </row>
    <row r="57" spans="1:3">
      <c t="s" r="A57" s="3">
        <v>603</v>
      </c>
    </row>
    <row r="58" spans="1:3">
      <c t="s" r="A58" s="4">
        <v>608</v>
      </c>
      <c t="n" r="B58" s="5">
        <v>251</v>
      </c>
      <c t="n" r="C58" s="5">
        <v>251</v>
      </c>
    </row>
    <row r="59" spans="1:3">
      <c t="s" r="A59" s="4">
        <v>381</v>
      </c>
      <c t="n" r="B59" s="5">
        <v>48</v>
      </c>
      <c t="n" r="C59" s="5">
        <v>43</v>
      </c>
    </row>
    <row r="60" spans="1:3">
      <c t="s" r="A60" s="4">
        <v>622</v>
      </c>
    </row>
    <row r="61" spans="1:3">
      <c t="s" r="A61" s="3">
        <v>603</v>
      </c>
    </row>
    <row r="62" spans="1:3">
      <c t="s" r="A62" s="4">
        <v>608</v>
      </c>
      <c t="n" r="B62" s="5">
        <v>0</v>
      </c>
      <c t="n" r="C62" s="5">
        <v>0</v>
      </c>
    </row>
    <row r="63" spans="1:3">
      <c t="s" r="A63" s="4">
        <v>381</v>
      </c>
      <c t="n" r="B63" s="5">
        <v>0</v>
      </c>
      <c t="n" r="C63" s="5">
        <v>0</v>
      </c>
    </row>
    <row r="64" spans="1:3">
      <c t="s" r="A64" s="4">
        <v>623</v>
      </c>
    </row>
    <row r="65" spans="1:3">
      <c t="s" r="A65" s="3">
        <v>603</v>
      </c>
    </row>
    <row r="66" spans="1:3">
      <c t="s" r="A66" s="4">
        <v>608</v>
      </c>
      <c t="n" r="B66" s="5">
        <v>28717</v>
      </c>
      <c t="n" r="C66" s="5">
        <v>27462</v>
      </c>
    </row>
    <row r="67" spans="1:3">
      <c t="s" r="A67" s="4">
        <v>381</v>
      </c>
      <c t="n" r="B67" s="5">
        <v>630</v>
      </c>
      <c t="n" r="C67" s="5">
        <v>660</v>
      </c>
    </row>
    <row r="68" spans="1:3">
      <c t="s" r="A68" s="4">
        <v>624</v>
      </c>
    </row>
    <row r="69" spans="1:3">
      <c t="s" r="A69" s="3">
        <v>603</v>
      </c>
    </row>
    <row r="70" spans="1:3">
      <c t="s" r="A70" s="4">
        <v>608</v>
      </c>
      <c t="n" r="B70" s="5">
        <v>27318</v>
      </c>
      <c t="n" r="C70" s="5">
        <v>26549</v>
      </c>
    </row>
    <row r="71" spans="1:3">
      <c t="s" r="A71" s="4">
        <v>381</v>
      </c>
      <c t="n" r="B71" s="5">
        <v>370</v>
      </c>
      <c t="n" r="C71" s="5">
        <v>467</v>
      </c>
    </row>
    <row r="72" spans="1:3">
      <c t="s" r="A72" s="4">
        <v>625</v>
      </c>
    </row>
    <row r="73" spans="1:3">
      <c t="s" r="A73" s="3">
        <v>603</v>
      </c>
    </row>
    <row r="74" spans="1:3">
      <c t="s" r="A74" s="4">
        <v>608</v>
      </c>
      <c t="n" r="B74" s="5">
        <v>1399</v>
      </c>
      <c t="n" r="C74" s="5">
        <v>913</v>
      </c>
    </row>
    <row r="75" spans="1:3">
      <c t="s" r="A75" s="4">
        <v>381</v>
      </c>
      <c t="n" r="B75" s="5">
        <v>260</v>
      </c>
      <c t="n" r="C75" s="5">
        <v>193</v>
      </c>
    </row>
    <row r="76" spans="1:3">
      <c t="s" r="A76" s="4">
        <v>626</v>
      </c>
    </row>
    <row r="77" spans="1:3">
      <c t="s" r="A77" s="3">
        <v>603</v>
      </c>
    </row>
    <row r="78" spans="1:3">
      <c t="s" r="A78" s="4">
        <v>608</v>
      </c>
      <c t="n" r="B78" s="5">
        <v>76382</v>
      </c>
      <c t="n" r="C78" s="5">
        <v>77873</v>
      </c>
    </row>
    <row r="79" spans="1:3">
      <c t="s" r="A79" s="4">
        <v>381</v>
      </c>
      <c t="n" r="B79" s="5">
        <v>1921</v>
      </c>
      <c t="n" r="C79" s="5">
        <v>2231</v>
      </c>
    </row>
    <row r="80" spans="1:3">
      <c t="s" r="A80" s="4">
        <v>627</v>
      </c>
    </row>
    <row r="81" spans="1:3">
      <c t="s" r="A81" s="3">
        <v>603</v>
      </c>
    </row>
    <row r="82" spans="1:3">
      <c t="s" r="A82" s="4">
        <v>608</v>
      </c>
      <c t="n" r="B82" s="5">
        <v>63997</v>
      </c>
      <c t="n" r="C82" s="5">
        <v>64852</v>
      </c>
    </row>
    <row r="83" spans="1:3">
      <c t="s" r="A83" s="4">
        <v>381</v>
      </c>
      <c t="n" r="B83" s="5">
        <v>339</v>
      </c>
      <c t="n" r="C83" s="5">
        <v>386</v>
      </c>
    </row>
    <row r="84" spans="1:3">
      <c t="s" r="A84" s="4">
        <v>628</v>
      </c>
    </row>
    <row r="85" spans="1:3">
      <c t="s" r="A85" s="3">
        <v>603</v>
      </c>
    </row>
    <row r="86" spans="1:3">
      <c t="s" r="A86" s="4">
        <v>608</v>
      </c>
      <c t="n" r="B86" s="5">
        <v>12355</v>
      </c>
      <c t="n" r="C86" s="5">
        <v>12971</v>
      </c>
    </row>
    <row r="87" spans="1:3">
      <c t="s" r="A87" s="4">
        <v>381</v>
      </c>
      <c t="n" r="B87" s="5">
        <v>1582</v>
      </c>
      <c t="n" r="C87" s="5">
        <v>1845</v>
      </c>
    </row>
    <row r="88" spans="1:3">
      <c t="s" r="A88" s="4">
        <v>629</v>
      </c>
    </row>
    <row r="89" spans="1:3">
      <c t="s" r="A89" s="3">
        <v>603</v>
      </c>
    </row>
    <row r="90" spans="1:3">
      <c t="s" r="A90" s="4">
        <v>608</v>
      </c>
      <c t="n" r="B90" s="5">
        <v>30</v>
      </c>
      <c t="n" r="C90" s="5">
        <v>50</v>
      </c>
    </row>
    <row r="91" spans="1:3">
      <c t="s" r="A91" s="4">
        <v>381</v>
      </c>
      <c t="n" r="B91" s="5">
        <v>0</v>
      </c>
      <c t="n" r="C91" s="5">
        <v>0</v>
      </c>
    </row>
    <row r="92" spans="1:3">
      <c t="s" r="A92" s="4">
        <v>630</v>
      </c>
    </row>
    <row r="93" spans="1:3">
      <c t="s" r="A93" s="3">
        <v>603</v>
      </c>
    </row>
    <row r="94" spans="1:3">
      <c t="s" r="A94" s="4">
        <v>604</v>
      </c>
      <c t="n" r="B94" s="5">
        <v>47</v>
      </c>
      <c t="n" r="C94" s="5">
        <v>53</v>
      </c>
    </row>
    <row r="95" spans="1:3">
      <c t="s" r="A95" s="4">
        <v>631</v>
      </c>
    </row>
    <row r="96" spans="1:3">
      <c t="s" r="A96" s="3">
        <v>603</v>
      </c>
    </row>
    <row r="97" spans="1:3">
      <c t="s" r="A97" s="4">
        <v>605</v>
      </c>
      <c t="n" r="B97" s="7">
        <v>43</v>
      </c>
      <c t="n" r="C97" s="7">
        <v>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2</v>
      </c>
      <c t="s" r="B1" s="2">
        <v>1</v>
      </c>
    </row>
    <row r="2" spans="1:3">
      <c t="s" r="B2" s="2">
        <v>2</v>
      </c>
      <c t="s" r="C2" s="2">
        <v>23</v>
      </c>
    </row>
    <row r="3" spans="1:3">
      <c t="s" r="A3" s="3">
        <v>633</v>
      </c>
    </row>
    <row r="4" spans="1:3">
      <c t="s" r="A4" s="4">
        <v>634</v>
      </c>
      <c t="n" r="B4" s="7">
        <v>323</v>
      </c>
      <c t="n" r="C4" s="7">
        <v>321</v>
      </c>
    </row>
    <row r="5" spans="1:3">
      <c t="s" r="A5" s="4">
        <v>635</v>
      </c>
      <c t="n" r="B5" s="5">
        <v>-4</v>
      </c>
      <c t="n" r="C5" s="5">
        <v>-15</v>
      </c>
    </row>
    <row r="6" spans="1:3">
      <c t="s" r="A6" s="4">
        <v>636</v>
      </c>
      <c t="n" r="B6" s="5">
        <v>-34</v>
      </c>
      <c t="n" r="C6" s="5">
        <v>-55</v>
      </c>
    </row>
    <row r="7" spans="1:3">
      <c t="s" r="A7" s="4">
        <v>637</v>
      </c>
      <c t="n" r="B7" s="5">
        <v>27</v>
      </c>
      <c t="n" r="C7" s="5">
        <v>37</v>
      </c>
    </row>
    <row r="8" spans="1:3">
      <c t="s" r="A8" s="4">
        <v>638</v>
      </c>
      <c t="n" r="B8" s="5">
        <v>312</v>
      </c>
      <c t="n" r="C8" s="5">
        <v>288</v>
      </c>
    </row>
    <row r="9" spans="1:3">
      <c t="s" r="A9" s="4">
        <v>639</v>
      </c>
      <c t="n" r="B9" s="5">
        <v>508</v>
      </c>
      <c t="n" r="C9" s="5">
        <v>130</v>
      </c>
    </row>
    <row r="10" spans="1:3">
      <c t="s" r="A10" s="4">
        <v>640</v>
      </c>
    </row>
    <row r="11" spans="1:3">
      <c t="s" r="A11" s="3">
        <v>633</v>
      </c>
    </row>
    <row r="12" spans="1:3">
      <c t="s" r="A12" s="4">
        <v>641</v>
      </c>
      <c t="n" r="B12" s="5">
        <v>354</v>
      </c>
      <c t="n" r="C12" s="5">
        <v>80</v>
      </c>
    </row>
    <row r="13" spans="1:3">
      <c t="s" r="A13" s="4">
        <v>642</v>
      </c>
      <c t="n" r="B13" s="5">
        <v>-234</v>
      </c>
      <c t="n" r="C13" s="5">
        <v>-155</v>
      </c>
    </row>
    <row r="14" spans="1:3">
      <c t="s" r="A14" s="4">
        <v>643</v>
      </c>
      <c t="n" r="B14" s="5">
        <v>76</v>
      </c>
      <c t="n" r="C14" s="5">
        <v>-83</v>
      </c>
    </row>
    <row r="15" spans="1:3">
      <c t="s" r="A15" s="4">
        <v>644</v>
      </c>
    </row>
    <row r="16" spans="1:3">
      <c t="s" r="A16" s="3">
        <v>633</v>
      </c>
    </row>
    <row r="17" spans="1:3">
      <c t="s" r="A17" s="4">
        <v>645</v>
      </c>
      <c t="n" r="B17" s="5">
        <v>15</v>
      </c>
      <c t="n" r="C17" s="5">
        <v>4</v>
      </c>
    </row>
    <row r="18" spans="1:3">
      <c t="s" r="A18" s="4">
        <v>646</v>
      </c>
      <c t="n" r="B18" s="5">
        <v>-15</v>
      </c>
      <c t="n" r="C18" s="5">
        <v>-4</v>
      </c>
    </row>
    <row r="19" spans="1:3">
      <c t="s" r="A19" s="4">
        <v>647</v>
      </c>
      <c t="n" r="B19" s="5">
        <v>0</v>
      </c>
      <c t="n" r="C19" s="5">
        <v>0</v>
      </c>
    </row>
    <row r="20" spans="1:3">
      <c t="s" r="A20" s="4">
        <v>648</v>
      </c>
    </row>
    <row r="21" spans="1:3">
      <c t="s" r="A21" s="3">
        <v>633</v>
      </c>
    </row>
    <row r="22" spans="1:3">
      <c t="s" r="A22" s="4">
        <v>645</v>
      </c>
      <c t="n" r="B22" s="5">
        <v>0</v>
      </c>
      <c t="n" r="C22" s="5">
        <v>5</v>
      </c>
    </row>
    <row r="23" spans="1:3">
      <c t="s" r="A23" s="4">
        <v>649</v>
      </c>
    </row>
    <row r="24" spans="1:3">
      <c t="s" r="A24" s="3">
        <v>633</v>
      </c>
    </row>
    <row r="25" spans="1:3">
      <c t="s" r="A25" s="4">
        <v>645</v>
      </c>
      <c t="n" r="B25" s="7">
        <v>15</v>
      </c>
      <c t="n" r="C25" s="7">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0</v>
      </c>
      <c t="s" r="B1" s="2">
        <v>2</v>
      </c>
      <c t="s" r="C1" s="2">
        <v>54</v>
      </c>
    </row>
    <row r="2" spans="1:3">
      <c t="s" r="A2" s="3">
        <v>651</v>
      </c>
    </row>
    <row r="3" spans="1:3">
      <c t="s" r="A3" s="4">
        <v>652</v>
      </c>
      <c t="n" r="B3" s="7">
        <v>707</v>
      </c>
      <c t="n" r="C3" s="7">
        <v>1184</v>
      </c>
    </row>
    <row r="4" spans="1:3">
      <c t="s" r="A4" s="4">
        <v>653</v>
      </c>
      <c t="n" r="B4" s="5">
        <v>174</v>
      </c>
      <c t="n" r="C4" s="5">
        <v>188</v>
      </c>
    </row>
    <row r="5" spans="1:3">
      <c t="s" r="A5" s="4">
        <v>654</v>
      </c>
      <c t="n" r="B5" s="5">
        <v>116</v>
      </c>
      <c t="n" r="C5" s="5">
        <v>122</v>
      </c>
    </row>
    <row r="6" spans="1:3">
      <c t="s" r="A6" s="4">
        <v>655</v>
      </c>
      <c t="n" r="B6" s="5">
        <v>10</v>
      </c>
      <c t="n" r="C6" s="5">
        <v>174</v>
      </c>
    </row>
    <row r="7" spans="1:3">
      <c t="s" r="A7" s="4">
        <v>103</v>
      </c>
      <c t="n" r="B7" s="5">
        <v>47</v>
      </c>
      <c t="n" r="C7" s="5">
        <v>53</v>
      </c>
    </row>
    <row r="8" spans="1:3">
      <c t="s" r="A8" s="4">
        <v>61</v>
      </c>
      <c t="n" r="B8" s="5">
        <v>601</v>
      </c>
      <c t="n" r="C8" s="5">
        <v>561</v>
      </c>
    </row>
    <row r="9" spans="1:3">
      <c t="s" r="A9" s="4">
        <v>656</v>
      </c>
      <c t="n" r="B9" s="5">
        <v>1655</v>
      </c>
      <c t="n" r="C9" s="5">
        <v>2282</v>
      </c>
    </row>
    <row r="10" spans="1:3">
      <c t="s" r="A10" s="3">
        <v>657</v>
      </c>
    </row>
    <row r="11" spans="1:3">
      <c t="s" r="A11" s="4">
        <v>658</v>
      </c>
      <c t="n" r="B11" s="5">
        <v>1871</v>
      </c>
      <c t="n" r="C11" s="5">
        <v>1825</v>
      </c>
    </row>
    <row r="12" spans="1:3">
      <c t="s" r="A12" s="4">
        <v>105</v>
      </c>
      <c t="n" r="B12" s="5">
        <v>43</v>
      </c>
      <c t="n" r="C12" s="5">
        <v>90</v>
      </c>
    </row>
    <row r="13" spans="1:3">
      <c t="s" r="A13" s="4">
        <v>659</v>
      </c>
      <c t="n" r="B13" s="5">
        <v>937</v>
      </c>
      <c t="n" r="C13" s="5">
        <v>855</v>
      </c>
    </row>
    <row r="14" spans="1:3">
      <c t="s" r="A14" s="4">
        <v>480</v>
      </c>
      <c t="n" r="B14" s="5">
        <v>430</v>
      </c>
      <c t="n" r="C14" s="5">
        <v>405</v>
      </c>
    </row>
    <row r="15" spans="1:3">
      <c t="s" r="A15" s="4">
        <v>66</v>
      </c>
      <c t="n" r="B15" s="5">
        <v>165</v>
      </c>
      <c t="n" r="C15" s="5">
        <v>180</v>
      </c>
    </row>
    <row r="16" spans="1:3">
      <c t="s" r="A16" s="4">
        <v>660</v>
      </c>
      <c t="n" r="B16" s="7">
        <v>3446</v>
      </c>
      <c t="n" r="C16" s="7">
        <v>33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v>
      </c>
      <c t="s" r="B1" s="2">
        <v>2</v>
      </c>
      <c t="s" r="C1" s="2">
        <v>54</v>
      </c>
    </row>
    <row r="2" spans="1:3">
      <c t="s" r="A2" s="3">
        <v>77</v>
      </c>
    </row>
    <row r="3" spans="1:3">
      <c t="s" r="A3" s="4">
        <v>78</v>
      </c>
    </row>
    <row r="4" spans="1:3">
      <c t="s" r="A4" s="4">
        <v>79</v>
      </c>
      <c t="n" r="B4" s="5">
        <v>100000</v>
      </c>
      <c t="n" r="C4" s="5">
        <v>100000</v>
      </c>
    </row>
    <row r="5" spans="1:3">
      <c t="s" r="A5" s="4">
        <v>80</v>
      </c>
      <c t="n" r="B5" s="5">
        <v>91500</v>
      </c>
      <c t="n" r="C5" s="5">
        <v>91500</v>
      </c>
    </row>
    <row r="6" spans="1:3">
      <c t="s" r="A6" s="4">
        <v>81</v>
      </c>
      <c t="n" r="B6" s="5">
        <v>91500</v>
      </c>
      <c t="n" r="C6" s="5">
        <v>915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1</v>
      </c>
      <c t="s" r="B1" s="2">
        <v>2</v>
      </c>
      <c t="s" r="C1" s="2">
        <v>54</v>
      </c>
    </row>
    <row r="2" spans="1:3">
      <c t="s" r="A2" s="3">
        <v>662</v>
      </c>
    </row>
    <row r="3" spans="1:3">
      <c t="s" r="A3" s="4">
        <v>64</v>
      </c>
      <c t="n" r="B3" s="7">
        <v>91677</v>
      </c>
      <c t="n" r="C3" s="7">
        <v>90231</v>
      </c>
    </row>
    <row r="4" spans="1:3">
      <c t="s" r="A4" s="4">
        <v>663</v>
      </c>
      <c t="s" r="B4" s="4">
        <v>664</v>
      </c>
      <c t="s" r="C4" s="4">
        <v>665</v>
      </c>
    </row>
    <row r="5" spans="1:3">
      <c t="s" r="A5" s="4">
        <v>443</v>
      </c>
    </row>
    <row r="6" spans="1:3">
      <c t="s" r="A6" s="3">
        <v>662</v>
      </c>
    </row>
    <row r="7" spans="1:3">
      <c t="s" r="A7" s="4">
        <v>64</v>
      </c>
      <c t="n" r="B7" s="7">
        <v>26854</v>
      </c>
      <c t="n" r="C7" s="7">
        <v>27006</v>
      </c>
    </row>
    <row r="8" spans="1:3">
      <c t="s" r="A8" s="4">
        <v>663</v>
      </c>
      <c t="s" r="B8" s="4">
        <v>666</v>
      </c>
      <c t="s" r="C8" s="4">
        <v>667</v>
      </c>
    </row>
    <row r="9" spans="1:3">
      <c t="s" r="A9" s="4">
        <v>668</v>
      </c>
    </row>
    <row r="10" spans="1:3">
      <c t="s" r="A10" s="3">
        <v>662</v>
      </c>
    </row>
    <row r="11" spans="1:3">
      <c t="s" r="A11" s="4">
        <v>64</v>
      </c>
      <c t="n" r="B11" s="7">
        <v>52756</v>
      </c>
      <c t="n" r="C11" s="7">
        <v>52307</v>
      </c>
    </row>
    <row r="12" spans="1:3">
      <c t="s" r="A12" s="4">
        <v>663</v>
      </c>
      <c t="s" r="B12" s="4">
        <v>669</v>
      </c>
      <c t="s" r="C12" s="4">
        <v>670</v>
      </c>
    </row>
    <row r="13" spans="1:3">
      <c t="s" r="A13" s="4">
        <v>671</v>
      </c>
    </row>
    <row r="14" spans="1:3">
      <c t="s" r="A14" s="3">
        <v>662</v>
      </c>
    </row>
    <row r="15" spans="1:3">
      <c t="s" r="A15" s="4">
        <v>64</v>
      </c>
      <c t="n" r="B15" s="7">
        <v>11996</v>
      </c>
      <c t="n" r="C15" s="7">
        <v>10837</v>
      </c>
    </row>
    <row r="16" spans="1:3">
      <c t="s" r="A16" s="4">
        <v>663</v>
      </c>
      <c t="s" r="B16" s="4">
        <v>672</v>
      </c>
      <c t="s" r="C16" s="4">
        <v>673</v>
      </c>
    </row>
    <row r="17" spans="1:3">
      <c t="s" r="A17" s="4">
        <v>674</v>
      </c>
    </row>
    <row r="18" spans="1:3">
      <c t="s" r="A18" s="3">
        <v>662</v>
      </c>
    </row>
    <row r="19" spans="1:3">
      <c t="s" r="A19" s="4">
        <v>64</v>
      </c>
      <c t="n" r="B19" s="7">
        <v>71</v>
      </c>
      <c t="n" r="C19" s="7">
        <v>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8"/>
    <col customWidth="1" max="2" min="2" width="80"/>
    <col customWidth="1" max="3" min="3" width="16"/>
  </cols>
  <sheetData>
    <row r="1" spans="1:3">
      <c t="s" r="A1" s="1">
        <v>675</v>
      </c>
      <c t="s" r="B1" s="2">
        <v>1</v>
      </c>
      <c t="s" r="C1" s="2">
        <v>370</v>
      </c>
    </row>
    <row r="2" spans="1:3">
      <c t="s" r="B2" s="2">
        <v>2</v>
      </c>
      <c t="s" r="C2" s="2">
        <v>54</v>
      </c>
    </row>
    <row r="3" spans="1:3">
      <c t="s" r="A3" s="3">
        <v>662</v>
      </c>
    </row>
    <row r="4" spans="1:3">
      <c t="s" r="A4" s="4">
        <v>64</v>
      </c>
      <c t="n" r="B4" s="7">
        <v>91677</v>
      </c>
      <c t="n" r="C4" s="7">
        <v>90231</v>
      </c>
    </row>
    <row r="5" spans="1:3">
      <c t="s" r="A5" s="4">
        <v>676</v>
      </c>
      <c t="n" r="B5" s="7">
        <v>-10</v>
      </c>
    </row>
    <row r="6" spans="1:3">
      <c t="s" r="A6" s="4">
        <v>443</v>
      </c>
    </row>
    <row r="7" spans="1:3">
      <c t="s" r="A7" s="3">
        <v>662</v>
      </c>
    </row>
    <row r="8" spans="1:3">
      <c t="s" r="A8" s="4">
        <v>677</v>
      </c>
      <c t="s" r="B8" s="4">
        <v>678</v>
      </c>
    </row>
    <row r="9" spans="1:3">
      <c t="s" r="A9" s="4">
        <v>679</v>
      </c>
      <c t="s" r="B9" s="4">
        <v>680</v>
      </c>
    </row>
    <row r="10" spans="1:3">
      <c t="s" r="A10" s="4">
        <v>64</v>
      </c>
      <c t="n" r="B10" s="7">
        <v>26854</v>
      </c>
      <c t="n" r="C10" s="5">
        <v>27006</v>
      </c>
    </row>
    <row r="11" spans="1:3">
      <c t="s" r="A11" s="4">
        <v>671</v>
      </c>
    </row>
    <row r="12" spans="1:3">
      <c t="s" r="A12" s="3">
        <v>662</v>
      </c>
    </row>
    <row r="13" spans="1:3">
      <c t="s" r="A13" s="4">
        <v>681</v>
      </c>
      <c t="s" r="B13" s="4">
        <v>682</v>
      </c>
    </row>
    <row r="14" spans="1:3">
      <c t="s" r="A14" s="4">
        <v>683</v>
      </c>
      <c t="n" r="B14" s="5">
        <v>2047</v>
      </c>
    </row>
    <row r="15" spans="1:3">
      <c t="s" r="A15" s="4">
        <v>64</v>
      </c>
      <c t="n" r="B15" s="7">
        <v>11996</v>
      </c>
      <c t="n" r="C15" s="7">
        <v>10837</v>
      </c>
    </row>
    <row r="16" spans="1:3">
      <c t="s" r="A16" s="4">
        <v>684</v>
      </c>
    </row>
    <row r="17" spans="1:3">
      <c t="s" r="A17" s="3">
        <v>662</v>
      </c>
    </row>
    <row r="18" spans="1:3">
      <c t="s" r="A18" s="4">
        <v>685</v>
      </c>
      <c t="s" r="B18" s="4">
        <v>686</v>
      </c>
      <c t="s" r="C18" s="4">
        <v>686</v>
      </c>
    </row>
    <row r="19" spans="1:3">
      <c t="s" r="A19" s="4">
        <v>687</v>
      </c>
      <c t="s" r="B19" s="4">
        <v>688</v>
      </c>
      <c t="s" r="C19" s="4">
        <v>689</v>
      </c>
    </row>
    <row r="20" spans="1:3">
      <c t="s" r="A20" s="4">
        <v>690</v>
      </c>
    </row>
    <row r="21" spans="1:3">
      <c t="s" r="A21" s="3">
        <v>662</v>
      </c>
    </row>
    <row r="22" spans="1:3">
      <c t="s" r="A22" s="4">
        <v>685</v>
      </c>
      <c t="s" r="B22" s="4">
        <v>686</v>
      </c>
      <c t="s" r="C22" s="4">
        <v>686</v>
      </c>
    </row>
    <row r="23" spans="1:3">
      <c t="s" r="A23" s="4">
        <v>687</v>
      </c>
      <c t="s" r="B23" s="4">
        <v>688</v>
      </c>
      <c t="s" r="C23" s="4">
        <v>689</v>
      </c>
    </row>
    <row r="24" spans="1:3">
      <c t="s" r="A24" s="4">
        <v>668</v>
      </c>
    </row>
    <row r="25" spans="1:3">
      <c t="s" r="A25" s="3">
        <v>662</v>
      </c>
    </row>
    <row r="26" spans="1:3">
      <c t="s" r="A26" s="4">
        <v>64</v>
      </c>
      <c t="n" r="B26" s="7">
        <v>52756</v>
      </c>
      <c t="n" r="C26" s="7">
        <v>52307</v>
      </c>
    </row>
    <row r="27" spans="1:3">
      <c t="s" r="A27" s="4">
        <v>691</v>
      </c>
      <c t="n" r="B27" s="5">
        <v>12600</v>
      </c>
      <c t="n" r="C27" s="5">
        <v>12400</v>
      </c>
    </row>
    <row r="28" spans="1:3">
      <c t="s" r="A28" s="4">
        <v>692</v>
      </c>
    </row>
    <row r="29" spans="1:3">
      <c t="s" r="A29" s="3">
        <v>662</v>
      </c>
    </row>
    <row r="30" spans="1:3">
      <c t="s" r="A30" s="4">
        <v>64</v>
      </c>
      <c t="n" r="B30" s="7">
        <v>19000</v>
      </c>
      <c t="n" r="C30" s="7">
        <v>17400</v>
      </c>
    </row>
    <row r="31" spans="1:3">
      <c t="s" r="A31" s="4">
        <v>685</v>
      </c>
      <c t="s" r="B31" s="4">
        <v>693</v>
      </c>
      <c t="s" r="C31" s="4">
        <v>693</v>
      </c>
    </row>
    <row r="32" spans="1:3">
      <c t="s" r="A32" s="4">
        <v>687</v>
      </c>
      <c t="s" r="B32" s="4">
        <v>694</v>
      </c>
      <c t="s" r="C32" s="4">
        <v>694</v>
      </c>
    </row>
    <row r="33" spans="1:3">
      <c t="s" r="A33" s="4">
        <v>695</v>
      </c>
    </row>
    <row r="34" spans="1:3">
      <c t="s" r="A34" s="3">
        <v>662</v>
      </c>
    </row>
    <row r="35" spans="1:3">
      <c t="s" r="A35" s="4">
        <v>64</v>
      </c>
      <c t="n" r="B35" s="7">
        <v>33800</v>
      </c>
      <c t="n" r="C35" s="7">
        <v>35000</v>
      </c>
    </row>
    <row r="36" spans="1:3">
      <c t="s" r="A36" s="4">
        <v>685</v>
      </c>
      <c t="s" r="B36" s="4">
        <v>696</v>
      </c>
      <c t="s" r="C36" s="4">
        <v>696</v>
      </c>
    </row>
    <row r="37" spans="1:3">
      <c t="s" r="A37" s="4">
        <v>687</v>
      </c>
      <c t="s" r="B37" s="4">
        <v>697</v>
      </c>
      <c t="s" r="C37" s="4">
        <v>6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8</v>
      </c>
      <c t="s" r="B1" s="2">
        <v>2</v>
      </c>
      <c t="s" r="C1" s="2">
        <v>54</v>
      </c>
    </row>
    <row r="2" spans="1:3">
      <c t="s" r="A2" s="3">
        <v>699</v>
      </c>
    </row>
    <row r="3" spans="1:3">
      <c t="s" r="A3" s="4">
        <v>700</v>
      </c>
      <c t="n" r="B3" s="7">
        <v>1583</v>
      </c>
      <c t="n" r="C3" s="7">
        <v>784</v>
      </c>
    </row>
    <row r="4" spans="1:3">
      <c t="s" r="A4" s="4">
        <v>701</v>
      </c>
      <c t="n" r="B4" s="5">
        <v>66396</v>
      </c>
      <c t="n" r="C4" s="5">
        <v>65893</v>
      </c>
    </row>
    <row r="5" spans="1:3">
      <c t="s" r="A5" s="4">
        <v>61</v>
      </c>
      <c t="n" r="B5" s="5">
        <v>1655</v>
      </c>
      <c t="n" r="C5" s="5">
        <v>2282</v>
      </c>
    </row>
    <row r="6" spans="1:3">
      <c t="s" r="A6" s="4">
        <v>64</v>
      </c>
      <c t="n" r="B6" s="5">
        <v>91677</v>
      </c>
      <c t="n" r="C6" s="5">
        <v>90231</v>
      </c>
    </row>
    <row r="7" spans="1:3">
      <c t="s" r="A7" s="4">
        <v>611</v>
      </c>
      <c t="n" r="B7" s="5">
        <v>3446</v>
      </c>
      <c t="n" r="C7" s="5">
        <v>3355</v>
      </c>
    </row>
    <row r="8" spans="1:3">
      <c t="s" r="A8" s="4">
        <v>702</v>
      </c>
    </row>
    <row r="9" spans="1:3">
      <c t="s" r="A9" s="3">
        <v>699</v>
      </c>
    </row>
    <row r="10" spans="1:3">
      <c t="s" r="A10" s="4">
        <v>700</v>
      </c>
      <c t="n" r="B10" s="5">
        <v>811</v>
      </c>
      <c t="n" r="C10" s="5">
        <v>784</v>
      </c>
    </row>
    <row r="11" spans="1:3">
      <c t="s" r="A11" s="4">
        <v>703</v>
      </c>
      <c t="n" r="B11" s="5">
        <v>14580</v>
      </c>
      <c t="n" r="C11" s="5">
        <v>13253</v>
      </c>
    </row>
    <row r="12" spans="1:3">
      <c t="s" r="A12" s="4">
        <v>701</v>
      </c>
      <c t="n" r="B12" s="5">
        <v>14030</v>
      </c>
      <c t="n" r="C12" s="5">
        <v>12702</v>
      </c>
    </row>
    <row r="13" spans="1:3">
      <c t="s" r="A13" s="4">
        <v>61</v>
      </c>
      <c t="n" r="B13" s="5">
        <v>22</v>
      </c>
      <c t="n" r="C13" s="5">
        <v>15</v>
      </c>
    </row>
    <row r="14" spans="1:3">
      <c t="s" r="A14" s="4">
        <v>704</v>
      </c>
    </row>
    <row r="15" spans="1:3">
      <c t="s" r="A15" s="3">
        <v>699</v>
      </c>
    </row>
    <row r="16" spans="1:3">
      <c t="s" r="A16" s="4">
        <v>64</v>
      </c>
      <c t="n" r="B16" s="5">
        <v>11996</v>
      </c>
      <c t="n" r="C16" s="5">
        <v>10837</v>
      </c>
    </row>
    <row r="17" spans="1:3">
      <c t="s" r="A17" s="4">
        <v>611</v>
      </c>
      <c t="n" r="B17" s="5">
        <v>2</v>
      </c>
      <c t="n" r="C17" s="5">
        <v>3</v>
      </c>
    </row>
    <row r="18" spans="1:3">
      <c t="s" r="A18" s="4">
        <v>705</v>
      </c>
    </row>
    <row r="19" spans="1:3">
      <c t="s" r="A19" s="3">
        <v>699</v>
      </c>
    </row>
    <row r="20" spans="1:3">
      <c t="s" r="A20" s="4">
        <v>700</v>
      </c>
      <c t="n" r="B20" s="5">
        <v>764</v>
      </c>
      <c t="n" r="C20" s="5">
        <v>730</v>
      </c>
    </row>
    <row r="21" spans="1:3">
      <c t="s" r="A21" s="4">
        <v>703</v>
      </c>
      <c t="n" r="B21" s="5">
        <v>13165</v>
      </c>
      <c t="n" r="C21" s="5">
        <v>11682</v>
      </c>
    </row>
    <row r="22" spans="1:3">
      <c t="s" r="A22" s="4">
        <v>701</v>
      </c>
      <c t="n" r="B22" s="5">
        <v>12978</v>
      </c>
      <c t="n" r="C22" s="5">
        <v>11509</v>
      </c>
    </row>
    <row r="23" spans="1:3">
      <c t="s" r="A23" s="4">
        <v>61</v>
      </c>
      <c t="n" r="B23" s="5">
        <v>4</v>
      </c>
      <c t="n" r="C23" s="5">
        <v>4</v>
      </c>
    </row>
    <row r="24" spans="1:3">
      <c t="s" r="A24" s="4">
        <v>706</v>
      </c>
    </row>
    <row r="25" spans="1:3">
      <c t="s" r="A25" s="3">
        <v>699</v>
      </c>
    </row>
    <row r="26" spans="1:3">
      <c t="s" r="A26" s="4">
        <v>64</v>
      </c>
      <c t="n" r="B26" s="5">
        <v>11268</v>
      </c>
      <c t="n" r="C26" s="5">
        <v>9980</v>
      </c>
    </row>
    <row r="27" spans="1:3">
      <c t="s" r="A27" s="4">
        <v>611</v>
      </c>
      <c t="n" r="B27" s="5">
        <v>2</v>
      </c>
      <c t="n" r="C27" s="5">
        <v>3</v>
      </c>
    </row>
    <row r="28" spans="1:3">
      <c t="s" r="A28" s="4">
        <v>707</v>
      </c>
    </row>
    <row r="29" spans="1:3">
      <c t="s" r="A29" s="3">
        <v>699</v>
      </c>
    </row>
    <row r="30" spans="1:3">
      <c t="s" r="A30" s="4">
        <v>700</v>
      </c>
      <c t="n" r="B30" s="5">
        <v>47</v>
      </c>
      <c t="n" r="C30" s="5">
        <v>54</v>
      </c>
    </row>
    <row r="31" spans="1:3">
      <c t="s" r="A31" s="4">
        <v>703</v>
      </c>
      <c t="n" r="B31" s="5">
        <v>1415</v>
      </c>
      <c t="n" r="C31" s="5">
        <v>1571</v>
      </c>
    </row>
    <row r="32" spans="1:3">
      <c t="s" r="A32" s="4">
        <v>701</v>
      </c>
      <c t="n" r="B32" s="5">
        <v>1052</v>
      </c>
      <c t="n" r="C32" s="5">
        <v>1193</v>
      </c>
    </row>
    <row r="33" spans="1:3">
      <c t="s" r="A33" s="4">
        <v>61</v>
      </c>
      <c t="n" r="B33" s="5">
        <v>18</v>
      </c>
      <c t="n" r="C33" s="5">
        <v>11</v>
      </c>
    </row>
    <row r="34" spans="1:3">
      <c t="s" r="A34" s="4">
        <v>708</v>
      </c>
    </row>
    <row r="35" spans="1:3">
      <c t="s" r="A35" s="3">
        <v>699</v>
      </c>
    </row>
    <row r="36" spans="1:3">
      <c t="s" r="A36" s="4">
        <v>64</v>
      </c>
      <c t="n" r="B36" s="5">
        <v>728</v>
      </c>
      <c t="n" r="C36" s="5">
        <v>857</v>
      </c>
    </row>
    <row r="37" spans="1:3">
      <c t="s" r="A37" s="4">
        <v>611</v>
      </c>
      <c t="n" r="B37" s="7">
        <v>0</v>
      </c>
      <c t="n" r="C37"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9</v>
      </c>
      <c t="s" r="B1" s="2">
        <v>2</v>
      </c>
      <c t="s" r="C1" s="2">
        <v>54</v>
      </c>
    </row>
    <row r="2" spans="1:3">
      <c t="s" r="A2" s="3">
        <v>161</v>
      </c>
    </row>
    <row r="3" spans="1:3">
      <c t="s" r="A3" s="4">
        <v>710</v>
      </c>
      <c t="n" r="B3" s="7">
        <v>1383</v>
      </c>
      <c t="n" r="C3" s="7">
        <v>12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711</v>
      </c>
      <c t="s" r="B1" s="2">
        <v>712</v>
      </c>
    </row>
    <row r="2" spans="1:4">
      <c t="s" r="B2" s="2">
        <v>713</v>
      </c>
      <c t="s" r="C2" s="2">
        <v>2</v>
      </c>
      <c t="s" r="D2" s="2">
        <v>54</v>
      </c>
    </row>
    <row r="3" spans="1:4">
      <c t="s" r="A3" s="4">
        <v>714</v>
      </c>
    </row>
    <row r="4" spans="1:4">
      <c t="s" r="A4" s="3">
        <v>715</v>
      </c>
    </row>
    <row r="5" spans="1:4">
      <c t="s" r="A5" s="4">
        <v>716</v>
      </c>
      <c t="s" r="B5" s="4">
        <v>717</v>
      </c>
    </row>
    <row r="6" spans="1:4">
      <c t="s" r="A6" s="4">
        <v>718</v>
      </c>
      <c t="n" r="B6" s="7">
        <v>5000000000</v>
      </c>
      <c t="n" r="C6" s="7">
        <v>5000000000</v>
      </c>
    </row>
    <row r="7" spans="1:4">
      <c t="s" r="A7" s="4">
        <v>719</v>
      </c>
      <c t="n" r="C7" s="5">
        <v>0</v>
      </c>
      <c t="n" r="D7" s="7">
        <v>0</v>
      </c>
    </row>
    <row r="8" spans="1:4">
      <c t="s" r="A8" s="4">
        <v>720</v>
      </c>
    </row>
    <row r="9" spans="1:4">
      <c t="s" r="A9" s="3">
        <v>715</v>
      </c>
    </row>
    <row r="10" spans="1:4">
      <c t="s" r="A10" s="4">
        <v>716</v>
      </c>
      <c t="s" r="B10" s="4">
        <v>717</v>
      </c>
    </row>
    <row r="11" spans="1:4">
      <c t="s" r="A11" s="4">
        <v>718</v>
      </c>
      <c t="n" r="B11" s="7">
        <v>5000000000</v>
      </c>
      <c t="n" r="C11" s="5">
        <v>5000000000</v>
      </c>
    </row>
    <row r="12" spans="1:4">
      <c t="s" r="A12" s="4">
        <v>719</v>
      </c>
      <c t="n" r="C12" s="5">
        <v>0</v>
      </c>
      <c t="n" r="D12" s="5">
        <v>0</v>
      </c>
    </row>
    <row r="13" spans="1:4">
      <c t="s" r="A13" s="4">
        <v>721</v>
      </c>
    </row>
    <row r="14" spans="1:4">
      <c t="s" r="A14" s="3">
        <v>715</v>
      </c>
    </row>
    <row r="15" spans="1:4">
      <c t="s" r="A15" s="4">
        <v>716</v>
      </c>
      <c t="s" r="B15" s="4">
        <v>717</v>
      </c>
    </row>
    <row r="16" spans="1:4">
      <c t="s" r="A16" s="4">
        <v>718</v>
      </c>
      <c t="n" r="B16" s="7">
        <v>5000000000</v>
      </c>
      <c t="n" r="C16" s="5">
        <v>5000000000</v>
      </c>
    </row>
    <row r="17" spans="1:4">
      <c t="s" r="A17" s="4">
        <v>719</v>
      </c>
      <c t="n" r="C17" s="5">
        <v>0</v>
      </c>
      <c t="n" r="D17" s="5">
        <v>0</v>
      </c>
    </row>
    <row r="18" spans="1:4">
      <c t="s" r="A18" s="4">
        <v>722</v>
      </c>
    </row>
    <row r="19" spans="1:4">
      <c t="s" r="A19" s="3">
        <v>715</v>
      </c>
    </row>
    <row r="20" spans="1:4">
      <c t="s" r="A20" s="4">
        <v>718</v>
      </c>
      <c t="n" r="C20" s="5">
        <v>5800000000</v>
      </c>
    </row>
    <row r="21" spans="1:4">
      <c t="s" r="A21" s="4">
        <v>723</v>
      </c>
    </row>
    <row r="22" spans="1:4">
      <c t="s" r="A22" s="3">
        <v>715</v>
      </c>
    </row>
    <row r="23" spans="1:4">
      <c t="s" r="A23" s="4">
        <v>718</v>
      </c>
      <c t="n" r="C23" s="5">
        <v>2200000000</v>
      </c>
    </row>
    <row r="24" spans="1:4">
      <c t="s" r="A24" s="4">
        <v>719</v>
      </c>
      <c t="n" r="C24" s="5">
        <v>0</v>
      </c>
      <c t="n" r="D24" s="5">
        <v>0</v>
      </c>
    </row>
    <row r="25" spans="1:4">
      <c t="s" r="A25" s="4">
        <v>724</v>
      </c>
    </row>
    <row r="26" spans="1:4">
      <c t="s" r="A26" s="3">
        <v>715</v>
      </c>
    </row>
    <row r="27" spans="1:4">
      <c t="s" r="A27" s="4">
        <v>718</v>
      </c>
      <c t="n" r="C27" s="5">
        <v>850000000</v>
      </c>
    </row>
    <row r="28" spans="1:4">
      <c t="s" r="A28" s="4">
        <v>719</v>
      </c>
      <c t="n" r="C28" s="5">
        <v>0</v>
      </c>
      <c t="n" r="D28" s="5">
        <v>0</v>
      </c>
    </row>
    <row r="29" spans="1:4">
      <c t="s" r="A29" s="4">
        <v>725</v>
      </c>
    </row>
    <row r="30" spans="1:4">
      <c t="s" r="A30" s="3">
        <v>715</v>
      </c>
    </row>
    <row r="31" spans="1:4">
      <c t="s" r="A31" s="4">
        <v>718</v>
      </c>
      <c t="n" r="C31" s="5">
        <v>1900000000</v>
      </c>
    </row>
    <row r="32" spans="1:4">
      <c t="s" r="A32" s="4">
        <v>719</v>
      </c>
      <c t="n" r="C32" s="5">
        <v>0</v>
      </c>
      <c t="n" r="D32" s="5">
        <v>0</v>
      </c>
    </row>
    <row r="33" spans="1:4">
      <c t="s" r="A33" s="4">
        <v>726</v>
      </c>
    </row>
    <row r="34" spans="1:4">
      <c t="s" r="A34" s="3">
        <v>715</v>
      </c>
    </row>
    <row r="35" spans="1:4">
      <c t="s" r="A35" s="4">
        <v>718</v>
      </c>
      <c t="n" r="C35" s="5">
        <v>450000000</v>
      </c>
    </row>
    <row r="36" spans="1:4">
      <c t="s" r="A36" s="4">
        <v>719</v>
      </c>
      <c t="n" r="C36" s="5">
        <v>0</v>
      </c>
      <c t="n" r="D36" s="5">
        <v>0</v>
      </c>
    </row>
    <row r="37" spans="1:4">
      <c t="s" r="A37" s="4">
        <v>727</v>
      </c>
    </row>
    <row r="38" spans="1:4">
      <c t="s" r="A38" s="3">
        <v>715</v>
      </c>
    </row>
    <row r="39" spans="1:4">
      <c t="s" r="A39" s="4">
        <v>718</v>
      </c>
      <c t="n" r="C39" s="5">
        <v>375000000</v>
      </c>
    </row>
    <row r="40" spans="1:4">
      <c t="s" r="A40" s="4">
        <v>719</v>
      </c>
      <c t="n" r="C40" s="7">
        <v>0</v>
      </c>
      <c t="n" r="D40" s="7">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8</v>
      </c>
      <c t="s" r="B1" s="2">
        <v>2</v>
      </c>
      <c t="s" r="C1" s="2">
        <v>54</v>
      </c>
    </row>
    <row r="2" spans="1:3">
      <c t="s" r="A2" s="3">
        <v>729</v>
      </c>
    </row>
    <row r="3" spans="1:3">
      <c t="s" r="A3" s="4">
        <v>730</v>
      </c>
      <c t="n" r="B3" s="7">
        <v>1199</v>
      </c>
      <c t="n" r="C3" s="7">
        <v>1137</v>
      </c>
    </row>
    <row r="4" spans="1:3">
      <c t="s" r="A4" s="4">
        <v>731</v>
      </c>
      <c t="n" r="B4" s="5">
        <v>61</v>
      </c>
      <c t="n" r="C4" s="5">
        <v>60</v>
      </c>
    </row>
    <row r="5" spans="1:3">
      <c t="s" r="A5" s="4">
        <v>732</v>
      </c>
      <c t="n" r="B5" s="5">
        <v>1260</v>
      </c>
      <c t="n" r="C5" s="5">
        <v>1197</v>
      </c>
    </row>
    <row r="6" spans="1:3">
      <c t="s" r="A6" s="4">
        <v>733</v>
      </c>
      <c t="n" r="B6" s="5">
        <v>1360</v>
      </c>
      <c t="n" r="C6" s="5">
        <v>1297</v>
      </c>
    </row>
    <row r="7" spans="1:3">
      <c t="s" r="A7" s="4">
        <v>734</v>
      </c>
    </row>
    <row r="8" spans="1:3">
      <c t="s" r="A8" s="3">
        <v>729</v>
      </c>
    </row>
    <row r="9" spans="1:3">
      <c t="s" r="A9" s="4">
        <v>735</v>
      </c>
      <c t="n" r="B9" s="7">
        <v>100</v>
      </c>
      <c t="n" r="C9" s="7">
        <v>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6</v>
      </c>
      <c t="s" r="B1" s="2">
        <v>1</v>
      </c>
    </row>
    <row r="2" spans="1:3">
      <c t="s" r="B2" s="2">
        <v>2</v>
      </c>
      <c t="s" r="C2" s="2">
        <v>54</v>
      </c>
    </row>
    <row r="3" spans="1:3">
      <c t="s" r="A3" s="3">
        <v>737</v>
      </c>
    </row>
    <row r="4" spans="1:3">
      <c t="s" r="A4" s="4">
        <v>731</v>
      </c>
      <c t="n" r="B4" s="7">
        <v>61000000</v>
      </c>
      <c t="n" r="C4" s="7">
        <v>60000000</v>
      </c>
    </row>
    <row r="5" spans="1:3">
      <c t="s" r="A5" s="4">
        <v>738</v>
      </c>
      <c t="n" r="B5" s="5">
        <v>80000000</v>
      </c>
    </row>
    <row r="6" spans="1:3">
      <c t="s" r="A6" s="4">
        <v>739</v>
      </c>
      <c t="n" r="B6" s="5">
        <v>0</v>
      </c>
      <c t="n" r="C6" s="5">
        <v>0</v>
      </c>
    </row>
    <row r="7" spans="1:3">
      <c t="s" r="A7" s="4">
        <v>740</v>
      </c>
    </row>
    <row r="8" spans="1:3">
      <c t="s" r="A8" s="3">
        <v>737</v>
      </c>
    </row>
    <row r="9" spans="1:3">
      <c t="s" r="A9" s="4">
        <v>735</v>
      </c>
      <c t="n" r="B9" s="7">
        <v>100000000</v>
      </c>
      <c t="n" r="C9" s="5">
        <v>100000000</v>
      </c>
    </row>
    <row r="10" spans="1:3">
      <c t="s" r="A10" s="4">
        <v>741</v>
      </c>
    </row>
    <row r="11" spans="1:3">
      <c t="s" r="A11" s="3">
        <v>737</v>
      </c>
    </row>
    <row r="12" spans="1:3">
      <c t="s" r="A12" s="4">
        <v>742</v>
      </c>
      <c t="s" r="B12" s="4">
        <v>743</v>
      </c>
    </row>
    <row r="13" spans="1:3">
      <c t="s" r="A13" s="4">
        <v>744</v>
      </c>
      <c t="s" r="B13" s="4">
        <v>745</v>
      </c>
    </row>
    <row r="14" spans="1:3">
      <c t="s" r="A14" s="4">
        <v>731</v>
      </c>
      <c t="n" r="B14" s="7">
        <v>22000000</v>
      </c>
      <c t="n" r="C14" s="7">
        <v>23000000</v>
      </c>
    </row>
    <row r="15" spans="1:3">
      <c t="s" r="A15" s="4">
        <v>746</v>
      </c>
    </row>
    <row r="16" spans="1:3">
      <c t="s" r="A16" s="3">
        <v>737</v>
      </c>
    </row>
    <row r="17" spans="1:3">
      <c t="s" r="A17" s="4">
        <v>735</v>
      </c>
      <c t="n" r="B17" s="5">
        <v>100000000</v>
      </c>
    </row>
    <row r="18" spans="1:3">
      <c t="s" r="A18" s="4">
        <v>747</v>
      </c>
    </row>
    <row r="19" spans="1:3">
      <c t="s" r="A19" s="3">
        <v>737</v>
      </c>
    </row>
    <row r="20" spans="1:3">
      <c t="s" r="A20" s="4">
        <v>735</v>
      </c>
      <c t="n" r="B20" s="5">
        <v>20000000</v>
      </c>
    </row>
    <row r="21" spans="1:3">
      <c t="s" r="A21" s="4">
        <v>748</v>
      </c>
    </row>
    <row r="22" spans="1:3">
      <c t="s" r="A22" s="3">
        <v>737</v>
      </c>
    </row>
    <row r="23" spans="1:3">
      <c t="s" r="A23" s="4">
        <v>735</v>
      </c>
      <c t="n" r="B23" s="5">
        <v>50000000</v>
      </c>
    </row>
    <row r="24" spans="1:3">
      <c t="s" r="A24" s="4">
        <v>749</v>
      </c>
    </row>
    <row r="25" spans="1:3">
      <c t="s" r="A25" s="3">
        <v>737</v>
      </c>
    </row>
    <row r="26" spans="1:3">
      <c t="s" r="A26" s="4">
        <v>735</v>
      </c>
      <c t="n" r="B26" s="5">
        <v>10000000</v>
      </c>
    </row>
    <row r="27" spans="1:3">
      <c t="s" r="A27" s="4">
        <v>750</v>
      </c>
    </row>
    <row r="28" spans="1:3">
      <c t="s" r="A28" s="3">
        <v>737</v>
      </c>
    </row>
    <row r="29" spans="1:3">
      <c t="s" r="A29" s="4">
        <v>735</v>
      </c>
      <c t="n" r="B29" s="5">
        <v>10000000</v>
      </c>
    </row>
    <row r="30" spans="1:3">
      <c t="s" r="A30" s="4">
        <v>751</v>
      </c>
    </row>
    <row r="31" spans="1:3">
      <c t="s" r="A31" s="3">
        <v>737</v>
      </c>
    </row>
    <row r="32" spans="1:3">
      <c t="s" r="A32" s="4">
        <v>735</v>
      </c>
      <c t="n" r="B32" s="5">
        <v>10000000</v>
      </c>
    </row>
    <row r="33" spans="1:3">
      <c t="s" r="A33" s="4">
        <v>752</v>
      </c>
    </row>
    <row r="34" spans="1:3">
      <c t="s" r="A34" s="3">
        <v>737</v>
      </c>
    </row>
    <row r="35" spans="1:3">
      <c t="s" r="A35" s="4">
        <v>753</v>
      </c>
      <c t="n" r="B35" s="7">
        <v>78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4</v>
      </c>
      <c t="s" r="B1" s="2">
        <v>2</v>
      </c>
      <c t="s" r="C1" s="2">
        <v>54</v>
      </c>
    </row>
    <row r="2" spans="1:3">
      <c t="s" r="A2" s="3">
        <v>755</v>
      </c>
    </row>
    <row r="3" spans="1:3">
      <c t="n" r="A3" s="5">
        <v>2016</v>
      </c>
      <c t="n" r="B3" s="7">
        <v>15</v>
      </c>
    </row>
    <row r="4" spans="1:3">
      <c t="n" r="A4" s="5">
        <v>2017</v>
      </c>
      <c t="n" r="B4" s="5">
        <v>20</v>
      </c>
    </row>
    <row r="5" spans="1:3">
      <c t="n" r="A5" s="5">
        <v>2018</v>
      </c>
      <c t="n" r="B5" s="5">
        <v>16</v>
      </c>
    </row>
    <row r="6" spans="1:3">
      <c t="n" r="A6" s="5">
        <v>2019</v>
      </c>
      <c t="n" r="B6" s="5">
        <v>7</v>
      </c>
    </row>
    <row r="7" spans="1:3">
      <c t="n" r="A7" s="5">
        <v>2020</v>
      </c>
      <c t="n" r="B7" s="5">
        <v>3</v>
      </c>
    </row>
    <row r="8" spans="1:3">
      <c t="s" r="A8" s="4">
        <v>756</v>
      </c>
      <c t="n" r="B8" s="5">
        <v>0</v>
      </c>
    </row>
    <row r="9" spans="1:3">
      <c t="s" r="A9" s="4">
        <v>86</v>
      </c>
      <c t="n" r="B9" s="7">
        <v>61</v>
      </c>
      <c t="n" r="C9" s="7">
        <v>6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757</v>
      </c>
      <c t="s" r="B1" s="2">
        <v>1</v>
      </c>
    </row>
    <row r="2" spans="1:4">
      <c t="s" r="B2" s="2">
        <v>2</v>
      </c>
      <c t="s" r="C2" s="2">
        <v>23</v>
      </c>
      <c t="s" r="D2" s="2">
        <v>54</v>
      </c>
    </row>
    <row r="3" spans="1:4">
      <c t="s" r="A3" s="3">
        <v>758</v>
      </c>
    </row>
    <row r="4" spans="1:4">
      <c t="s" r="A4" s="4">
        <v>759</v>
      </c>
      <c t="s" r="B4" s="4">
        <v>760</v>
      </c>
      <c t="s" r="C4" s="4">
        <v>761</v>
      </c>
    </row>
    <row r="5" spans="1:4">
      <c t="s" r="A5" s="4">
        <v>41</v>
      </c>
      <c t="n" r="B5" s="7">
        <v>70</v>
      </c>
      <c t="n" r="C5" s="7">
        <v>213</v>
      </c>
    </row>
    <row r="6" spans="1:4">
      <c t="s" r="A6" s="4">
        <v>762</v>
      </c>
      <c t="n" r="B6" s="5">
        <v>2200</v>
      </c>
      <c t="n" r="D6" s="7">
        <v>2200</v>
      </c>
    </row>
    <row r="7" spans="1:4">
      <c t="s" r="A7" s="4">
        <v>763</v>
      </c>
      <c t="n" r="B7" s="7">
        <v>7600</v>
      </c>
      <c t="n" r="D7" s="7">
        <v>7500</v>
      </c>
    </row>
    <row r="8" spans="1:4">
      <c t="s" r="A8" s="4">
        <v>764</v>
      </c>
    </row>
    <row r="9" spans="1:4">
      <c t="s" r="A9" s="3">
        <v>758</v>
      </c>
    </row>
    <row r="10" spans="1:4">
      <c t="s" r="A10" s="4">
        <v>765</v>
      </c>
      <c t="s" r="B10" s="4">
        <v>766</v>
      </c>
    </row>
    <row r="11" spans="1:4">
      <c t="s" r="A11" s="4">
        <v>767</v>
      </c>
    </row>
    <row r="12" spans="1:4">
      <c t="s" r="A12" s="3">
        <v>758</v>
      </c>
    </row>
    <row r="13" spans="1:4">
      <c t="s" r="A13" s="4">
        <v>765</v>
      </c>
      <c t="s" r="B13" s="4">
        <v>7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9</v>
      </c>
      <c t="s" r="B1" s="2">
        <v>1</v>
      </c>
    </row>
    <row r="2" spans="1:3">
      <c t="s" r="B2" s="2">
        <v>2</v>
      </c>
      <c t="s" r="C2" s="2">
        <v>23</v>
      </c>
    </row>
    <row r="3" spans="1:3">
      <c t="s" r="A3" s="3">
        <v>770</v>
      </c>
    </row>
    <row r="4" spans="1:3">
      <c t="s" r="A4" s="4">
        <v>771</v>
      </c>
      <c t="n" r="B4" s="7">
        <v>317</v>
      </c>
      <c t="n" r="C4" s="7">
        <v>273</v>
      </c>
    </row>
    <row r="5" spans="1:3">
      <c t="s" r="A5" s="4">
        <v>772</v>
      </c>
      <c t="n" r="B5" s="5">
        <v>-22</v>
      </c>
      <c t="n" r="C5" s="5">
        <v>-21</v>
      </c>
    </row>
    <row r="6" spans="1:3">
      <c t="s" r="A6" s="4">
        <v>773</v>
      </c>
      <c t="n" r="B6" s="5">
        <v>-2</v>
      </c>
      <c t="n" r="C6" s="5">
        <v>-1</v>
      </c>
    </row>
    <row r="7" spans="1:3">
      <c t="s" r="A7" s="3">
        <v>774</v>
      </c>
    </row>
    <row r="8" spans="1:3">
      <c t="s" r="A8" s="4">
        <v>775</v>
      </c>
      <c t="n" r="B8" s="5">
        <v>174</v>
      </c>
      <c t="n" r="C8" s="5">
        <v>153</v>
      </c>
    </row>
    <row r="9" spans="1:3">
      <c t="s" r="A9" s="3">
        <v>776</v>
      </c>
    </row>
    <row r="10" spans="1:3">
      <c t="s" r="A10" s="4">
        <v>777</v>
      </c>
      <c t="n" r="B10" s="5">
        <v>1</v>
      </c>
      <c t="n" r="C10" s="5">
        <v>1</v>
      </c>
    </row>
    <row r="11" spans="1:3">
      <c t="s" r="A11" s="4">
        <v>778</v>
      </c>
    </row>
    <row r="12" spans="1:3">
      <c t="s" r="A12" s="3">
        <v>774</v>
      </c>
    </row>
    <row r="13" spans="1:3">
      <c t="s" r="A13" s="4">
        <v>775</v>
      </c>
      <c t="n" r="B13" s="5">
        <v>32</v>
      </c>
      <c t="n" r="C13" s="5">
        <v>32</v>
      </c>
    </row>
    <row r="14" spans="1:3">
      <c t="s" r="A14" s="3">
        <v>35</v>
      </c>
    </row>
    <row r="15" spans="1:3">
      <c t="s" r="A15" s="4">
        <v>779</v>
      </c>
      <c t="n" r="B15" s="5">
        <v>14</v>
      </c>
      <c t="n" r="C15" s="5">
        <v>16</v>
      </c>
    </row>
    <row r="16" spans="1:3">
      <c t="s" r="A16" s="4">
        <v>780</v>
      </c>
      <c t="n" r="B16" s="7">
        <v>8</v>
      </c>
      <c t="n" r="C16" s="7">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82</v>
      </c>
      <c t="s" r="B1" s="2">
        <v>2</v>
      </c>
      <c t="s" r="C1" s="2">
        <v>54</v>
      </c>
    </row>
    <row r="2" spans="1:3">
      <c t="s" r="A2" s="3">
        <v>55</v>
      </c>
    </row>
    <row r="3" spans="1:3">
      <c t="s" r="A3" s="4">
        <v>59</v>
      </c>
      <c t="n" r="B3" s="7">
        <v>66396</v>
      </c>
      <c t="n" r="C3" s="7">
        <v>65893</v>
      </c>
    </row>
    <row r="4" spans="1:3">
      <c t="s" r="A4" s="4">
        <v>60</v>
      </c>
      <c t="n" r="B4" s="5">
        <v>32759</v>
      </c>
      <c t="n" r="C4" s="5">
        <v>31128</v>
      </c>
    </row>
    <row r="5" spans="1:3">
      <c t="s" r="A5" s="4">
        <v>61</v>
      </c>
      <c t="n" r="B5" s="5">
        <v>1655</v>
      </c>
      <c t="n" r="C5" s="5">
        <v>2282</v>
      </c>
    </row>
    <row r="6" spans="1:3">
      <c t="s" r="A6" s="4">
        <v>62</v>
      </c>
      <c t="n" r="B6" s="5">
        <v>111300</v>
      </c>
      <c t="n" r="C6" s="5">
        <v>109625</v>
      </c>
    </row>
    <row r="7" spans="1:3">
      <c t="s" r="A7" s="3">
        <v>83</v>
      </c>
    </row>
    <row r="8" spans="1:3">
      <c t="s" r="A8" s="4">
        <v>64</v>
      </c>
      <c t="n" r="B8" s="5">
        <v>91677</v>
      </c>
      <c t="n" r="C8" s="5">
        <v>90231</v>
      </c>
    </row>
    <row r="9" spans="1:3">
      <c t="s" r="A9" s="4">
        <v>66</v>
      </c>
      <c t="n" r="B9" s="5">
        <v>3446</v>
      </c>
      <c t="n" r="C9" s="5">
        <v>3355</v>
      </c>
    </row>
    <row r="10" spans="1:3">
      <c t="s" r="A10" s="4">
        <v>67</v>
      </c>
      <c t="n" r="B10" s="5">
        <v>102688</v>
      </c>
      <c t="n" r="C10" s="5">
        <v>101105</v>
      </c>
    </row>
    <row r="11" spans="1:3">
      <c t="s" r="A11" s="4">
        <v>84</v>
      </c>
    </row>
    <row r="12" spans="1:3">
      <c t="s" r="A12" s="3">
        <v>55</v>
      </c>
    </row>
    <row r="13" spans="1:3">
      <c t="s" r="A13" s="4">
        <v>59</v>
      </c>
      <c t="n" r="B13" s="5">
        <v>12978</v>
      </c>
      <c t="n" r="C13" s="5">
        <v>11509</v>
      </c>
    </row>
    <row r="14" spans="1:3">
      <c t="s" r="A14" s="4">
        <v>60</v>
      </c>
      <c t="n" r="B14" s="5">
        <v>1052</v>
      </c>
      <c t="n" r="C14" s="5">
        <v>1193</v>
      </c>
    </row>
    <row r="15" spans="1:3">
      <c t="s" r="A15" s="4">
        <v>61</v>
      </c>
      <c t="n" r="B15" s="5">
        <v>22</v>
      </c>
      <c t="n" r="C15" s="5">
        <v>15</v>
      </c>
    </row>
    <row r="16" spans="1:3">
      <c t="s" r="A16" s="4">
        <v>62</v>
      </c>
      <c t="n" r="B16" s="5">
        <v>14052</v>
      </c>
      <c t="n" r="C16" s="5">
        <v>12717</v>
      </c>
    </row>
    <row r="17" spans="1:3">
      <c t="s" r="A17" s="3">
        <v>83</v>
      </c>
    </row>
    <row r="18" spans="1:3">
      <c t="s" r="A18" s="4">
        <v>64</v>
      </c>
      <c t="n" r="B18" s="5">
        <v>11996</v>
      </c>
      <c t="n" r="C18" s="5">
        <v>10837</v>
      </c>
    </row>
    <row r="19" spans="1:3">
      <c t="s" r="A19" s="4">
        <v>66</v>
      </c>
      <c t="n" r="B19" s="5">
        <v>2</v>
      </c>
      <c t="n" r="C19" s="5">
        <v>3</v>
      </c>
    </row>
    <row r="20" spans="1:3">
      <c t="s" r="A20" s="4">
        <v>67</v>
      </c>
      <c t="n" r="B20" s="7">
        <v>11998</v>
      </c>
      <c t="n" r="C20" s="7">
        <v>1084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81</v>
      </c>
      <c t="s" r="B1" s="2">
        <v>1</v>
      </c>
      <c t="s" r="C1" s="2">
        <v>370</v>
      </c>
    </row>
    <row r="2" spans="1:3">
      <c t="s" r="B2" s="2">
        <v>2</v>
      </c>
      <c t="s" r="C2" s="2">
        <v>54</v>
      </c>
    </row>
    <row r="3" spans="1:3">
      <c t="s" r="A3" s="3">
        <v>58</v>
      </c>
    </row>
    <row r="4" spans="1:3">
      <c t="s" r="A4" s="4">
        <v>782</v>
      </c>
      <c t="n" r="B4" s="7">
        <v>37</v>
      </c>
      <c t="n" r="C4" s="7">
        <v>37</v>
      </c>
    </row>
    <row r="5" spans="1:3">
      <c t="s" r="A5" s="3">
        <v>59</v>
      </c>
    </row>
    <row r="6" spans="1:3">
      <c t="s" r="A6" s="4">
        <v>783</v>
      </c>
      <c t="n" r="B6" s="5">
        <v>89</v>
      </c>
      <c t="n" r="C6" s="5">
        <v>83</v>
      </c>
    </row>
    <row r="7" spans="1:3">
      <c t="s" r="A7" s="4">
        <v>784</v>
      </c>
      <c t="n" r="B7" s="5">
        <v>6</v>
      </c>
      <c t="n" r="C7" s="5">
        <v>6</v>
      </c>
    </row>
    <row r="8" spans="1:3">
      <c t="s" r="A8" s="4">
        <v>785</v>
      </c>
      <c t="n" r="B8" s="5">
        <v>11</v>
      </c>
      <c t="n" r="C8" s="5">
        <v>11</v>
      </c>
    </row>
    <row r="9" spans="1:3">
      <c t="s" r="A9" s="4">
        <v>786</v>
      </c>
      <c t="n" r="B9" s="5">
        <v>1</v>
      </c>
      <c t="n" r="C9" s="5">
        <v>1</v>
      </c>
    </row>
    <row r="10" spans="1:3">
      <c t="s" r="A10" s="4">
        <v>787</v>
      </c>
      <c t="n" r="B10" s="5">
        <v>-814</v>
      </c>
      <c t="n" r="C10" s="5">
        <v>-802</v>
      </c>
    </row>
    <row r="11" spans="1:3">
      <c t="s" r="A11" s="3">
        <v>60</v>
      </c>
    </row>
    <row r="12" spans="1:3">
      <c t="s" r="A12" s="4">
        <v>788</v>
      </c>
      <c t="n" r="B12" s="5">
        <v>32759</v>
      </c>
      <c t="n" r="C12" s="5">
        <v>31128</v>
      </c>
    </row>
    <row r="13" spans="1:3">
      <c t="s" r="A13" s="4">
        <v>789</v>
      </c>
      <c t="n" r="B13" s="5">
        <v>1</v>
      </c>
      <c t="n" r="C13" s="5">
        <v>1</v>
      </c>
    </row>
    <row r="14" spans="1:3">
      <c t="s" r="A14" s="4">
        <v>790</v>
      </c>
      <c t="n" r="B14" s="5">
        <v>-983</v>
      </c>
      <c t="n" r="C14" s="5">
        <v>-950</v>
      </c>
    </row>
    <row r="15" spans="1:3">
      <c t="s" r="A15" s="3">
        <v>651</v>
      </c>
    </row>
    <row r="16" spans="1:3">
      <c t="s" r="A16" s="4">
        <v>652</v>
      </c>
      <c t="n" r="B16" s="5">
        <v>707</v>
      </c>
      <c t="n" r="C16" s="5">
        <v>1184</v>
      </c>
    </row>
    <row r="17" spans="1:3">
      <c t="s" r="A17" s="4">
        <v>791</v>
      </c>
      <c t="n" r="B17" s="5">
        <v>1</v>
      </c>
      <c t="n" r="C17" s="5">
        <v>6</v>
      </c>
    </row>
    <row r="18" spans="1:3">
      <c t="s" r="A18" s="4">
        <v>792</v>
      </c>
      <c t="n" r="B18" s="5">
        <v>153</v>
      </c>
      <c t="n" r="C18" s="5">
        <v>126</v>
      </c>
    </row>
    <row r="19" spans="1:3">
      <c t="s" r="A19" s="3">
        <v>657</v>
      </c>
    </row>
    <row r="20" spans="1:3">
      <c t="s" r="A20" s="4">
        <v>658</v>
      </c>
      <c t="n" r="B20" s="5">
        <v>1871</v>
      </c>
      <c t="n" r="C20" s="5">
        <v>1825</v>
      </c>
    </row>
    <row r="21" spans="1:3">
      <c t="s" r="A21" s="4">
        <v>793</v>
      </c>
      <c t="n" r="B21" s="5">
        <v>122</v>
      </c>
      <c t="n" r="C21" s="5">
        <v>136</v>
      </c>
    </row>
    <row r="22" spans="1:3">
      <c t="s" r="A22" s="4">
        <v>794</v>
      </c>
      <c t="n" r="B22" s="5">
        <v>24</v>
      </c>
      <c t="n" r="C22" s="5">
        <v>24</v>
      </c>
    </row>
    <row r="23" spans="1:3">
      <c t="s" r="A23" s="4">
        <v>778</v>
      </c>
    </row>
    <row r="24" spans="1:3">
      <c t="s" r="A24" s="3">
        <v>60</v>
      </c>
    </row>
    <row r="25" spans="1:3">
      <c t="s" r="A25" s="4">
        <v>788</v>
      </c>
      <c t="n" r="B25" s="5">
        <v>7</v>
      </c>
      <c t="n" r="C25" s="5">
        <v>7</v>
      </c>
    </row>
    <row r="26" spans="1:3">
      <c t="s" r="A26" s="3">
        <v>657</v>
      </c>
    </row>
    <row r="27" spans="1:3">
      <c t="s" r="A27" s="4">
        <v>658</v>
      </c>
      <c t="n" r="B27" s="5">
        <v>257</v>
      </c>
      <c t="n" r="C27" s="5">
        <v>252</v>
      </c>
    </row>
    <row r="28" spans="1:3">
      <c t="s" r="A28" s="3">
        <v>795</v>
      </c>
    </row>
    <row r="29" spans="1:3">
      <c t="s" r="A29" s="4">
        <v>796</v>
      </c>
      <c t="n" r="B29" s="7">
        <v>2</v>
      </c>
      <c t="n" r="C29" s="7">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7</v>
      </c>
      <c t="s" r="B1" s="2">
        <v>2</v>
      </c>
      <c t="s" r="C1" s="2">
        <v>54</v>
      </c>
    </row>
    <row r="2" spans="1:3">
      <c t="s" r="A2" s="3">
        <v>798</v>
      </c>
    </row>
    <row r="3" spans="1:3">
      <c t="s" r="A3" s="4">
        <v>59</v>
      </c>
      <c t="n" r="B3" s="7">
        <v>707</v>
      </c>
      <c t="n" r="C3" s="7">
        <v>1184</v>
      </c>
    </row>
    <row r="4" spans="1:3">
      <c t="s" r="A4" s="4">
        <v>60</v>
      </c>
      <c t="n" r="B4" s="5">
        <v>32759</v>
      </c>
      <c t="n" r="C4" s="5">
        <v>31128</v>
      </c>
    </row>
    <row r="5" spans="1:3">
      <c t="s" r="A5" s="4">
        <v>778</v>
      </c>
    </row>
    <row r="6" spans="1:3">
      <c t="s" r="A6" s="3">
        <v>798</v>
      </c>
    </row>
    <row r="7" spans="1:3">
      <c t="s" r="A7" s="4">
        <v>60</v>
      </c>
      <c t="n" r="B7" s="5">
        <v>7</v>
      </c>
      <c t="n" r="C7" s="7">
        <v>7</v>
      </c>
    </row>
    <row r="8" spans="1:3">
      <c t="s" r="A8" s="4">
        <v>799</v>
      </c>
    </row>
    <row r="9" spans="1:3">
      <c t="s" r="A9" s="3">
        <v>798</v>
      </c>
    </row>
    <row r="10" spans="1:3">
      <c t="s" r="A10" s="4">
        <v>59</v>
      </c>
      <c t="n" r="B10" s="5">
        <v>1042</v>
      </c>
    </row>
    <row r="11" spans="1:3">
      <c t="s" r="A11" s="4">
        <v>60</v>
      </c>
      <c t="n" r="B11" s="7">
        <v>9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00</v>
      </c>
      <c t="s" r="B1" s="2">
        <v>1</v>
      </c>
    </row>
    <row r="2" spans="1:4">
      <c t="s" r="B2" s="2">
        <v>2</v>
      </c>
      <c t="s" r="C2" s="2">
        <v>23</v>
      </c>
      <c t="s" r="D2" s="2">
        <v>54</v>
      </c>
    </row>
    <row r="3" spans="1:4">
      <c t="s" r="A3" s="3">
        <v>801</v>
      </c>
    </row>
    <row r="4" spans="1:4">
      <c t="s" r="A4" s="4">
        <v>28</v>
      </c>
      <c t="n" r="B4" s="7">
        <v>2255</v>
      </c>
      <c t="n" r="C4" s="7">
        <v>1960</v>
      </c>
    </row>
    <row r="5" spans="1:4">
      <c t="s" r="A5" s="4">
        <v>32</v>
      </c>
      <c t="n" r="B5" s="5">
        <v>174</v>
      </c>
      <c t="n" r="C5" s="5">
        <v>153</v>
      </c>
    </row>
    <row r="6" spans="1:4">
      <c t="s" r="A6" s="4">
        <v>33</v>
      </c>
      <c t="n" r="B6" s="5">
        <v>38</v>
      </c>
      <c t="n" r="C6" s="5">
        <v>35</v>
      </c>
    </row>
    <row r="7" spans="1:4">
      <c t="s" r="A7" s="4">
        <v>802</v>
      </c>
      <c t="n" r="B7" s="5">
        <v>2467</v>
      </c>
      <c t="n" r="C7" s="5">
        <v>2148</v>
      </c>
    </row>
    <row r="8" spans="1:4">
      <c t="s" r="A8" s="4">
        <v>29</v>
      </c>
      <c t="n" r="B8" s="5">
        <v>1360</v>
      </c>
      <c t="n" r="C8" s="5">
        <v>1100</v>
      </c>
    </row>
    <row r="9" spans="1:4">
      <c t="s" r="A9" s="4">
        <v>30</v>
      </c>
      <c t="n" r="B9" s="5">
        <v>508</v>
      </c>
      <c t="n" r="C9" s="5">
        <v>130</v>
      </c>
    </row>
    <row r="10" spans="1:4">
      <c t="s" r="A10" s="4">
        <v>36</v>
      </c>
      <c t="n" r="B10" s="5">
        <v>45</v>
      </c>
      <c t="n" r="C10" s="5">
        <v>38</v>
      </c>
    </row>
    <row r="11" spans="1:4">
      <c t="s" r="A11" s="4">
        <v>803</v>
      </c>
      <c t="n" r="B11" s="5">
        <v>270</v>
      </c>
      <c t="n" r="C11" s="5">
        <v>233</v>
      </c>
    </row>
    <row r="12" spans="1:4">
      <c t="s" r="A12" s="4">
        <v>38</v>
      </c>
      <c t="n" r="B12" s="5">
        <v>79</v>
      </c>
      <c t="n" r="C12" s="5">
        <v>70</v>
      </c>
    </row>
    <row r="13" spans="1:4">
      <c t="s" r="A13" s="4">
        <v>41</v>
      </c>
      <c t="n" r="B13" s="5">
        <v>70</v>
      </c>
      <c t="n" r="C13" s="5">
        <v>213</v>
      </c>
    </row>
    <row r="14" spans="1:4">
      <c t="s" r="A14" s="4">
        <v>42</v>
      </c>
      <c t="n" r="B14" s="5">
        <v>135</v>
      </c>
      <c t="n" r="C14" s="5">
        <v>364</v>
      </c>
    </row>
    <row r="15" spans="1:4">
      <c t="s" r="A15" s="4">
        <v>62</v>
      </c>
      <c t="n" r="B15" s="5">
        <v>111300</v>
      </c>
      <c t="n" r="C15" s="5">
        <v>104690</v>
      </c>
      <c t="n" r="D15" s="7">
        <v>109625</v>
      </c>
    </row>
    <row r="16" spans="1:4">
      <c t="s" r="A16" s="4">
        <v>804</v>
      </c>
    </row>
    <row r="17" spans="1:4">
      <c t="s" r="A17" s="3">
        <v>801</v>
      </c>
    </row>
    <row r="18" spans="1:4">
      <c t="s" r="A18" s="4">
        <v>28</v>
      </c>
      <c t="n" r="B18" s="5">
        <v>0</v>
      </c>
      <c t="n" r="C18" s="5">
        <v>0</v>
      </c>
    </row>
    <row r="19" spans="1:4">
      <c t="s" r="A19" s="4">
        <v>32</v>
      </c>
      <c t="n" r="B19" s="5">
        <v>0</v>
      </c>
      <c t="n" r="C19" s="5">
        <v>0</v>
      </c>
    </row>
    <row r="20" spans="1:4">
      <c t="s" r="A20" s="4">
        <v>33</v>
      </c>
      <c t="n" r="B20" s="5">
        <v>0</v>
      </c>
      <c t="n" r="C20" s="5">
        <v>0</v>
      </c>
    </row>
    <row r="21" spans="1:4">
      <c t="s" r="A21" s="4">
        <v>802</v>
      </c>
      <c t="n" r="B21" s="5">
        <v>0</v>
      </c>
      <c t="n" r="C21" s="5">
        <v>0</v>
      </c>
    </row>
    <row r="22" spans="1:4">
      <c t="s" r="A22" s="4">
        <v>29</v>
      </c>
      <c t="n" r="B22" s="5">
        <v>0</v>
      </c>
      <c t="n" r="C22" s="5">
        <v>0</v>
      </c>
    </row>
    <row r="23" spans="1:4">
      <c t="s" r="A23" s="4">
        <v>30</v>
      </c>
      <c t="n" r="B23" s="5">
        <v>0</v>
      </c>
      <c t="n" r="C23" s="5">
        <v>0</v>
      </c>
    </row>
    <row r="24" spans="1:4">
      <c t="s" r="A24" s="4">
        <v>36</v>
      </c>
      <c t="n" r="B24" s="5">
        <v>0</v>
      </c>
      <c t="n" r="C24" s="5">
        <v>0</v>
      </c>
    </row>
    <row r="25" spans="1:4">
      <c t="s" r="A25" s="4">
        <v>803</v>
      </c>
      <c t="n" r="B25" s="5">
        <v>0</v>
      </c>
      <c t="n" r="C25" s="5">
        <v>0</v>
      </c>
    </row>
    <row r="26" spans="1:4">
      <c t="s" r="A26" s="4">
        <v>38</v>
      </c>
      <c t="n" r="B26" s="5">
        <v>0</v>
      </c>
      <c t="n" r="C26" s="5">
        <v>0</v>
      </c>
    </row>
    <row r="27" spans="1:4">
      <c t="s" r="A27" s="4">
        <v>41</v>
      </c>
      <c t="n" r="B27" s="5">
        <v>0</v>
      </c>
      <c t="n" r="C27" s="5">
        <v>0</v>
      </c>
    </row>
    <row r="28" spans="1:4">
      <c t="s" r="A28" s="4">
        <v>42</v>
      </c>
      <c t="n" r="B28" s="5">
        <v>0</v>
      </c>
      <c t="n" r="C28" s="5">
        <v>0</v>
      </c>
    </row>
    <row r="29" spans="1:4">
      <c t="s" r="A29" s="4">
        <v>62</v>
      </c>
      <c t="n" r="B29" s="5">
        <v>-932</v>
      </c>
      <c t="n" r="C29" s="5">
        <v>-806</v>
      </c>
    </row>
    <row r="30" spans="1:4">
      <c t="s" r="A30" s="4">
        <v>805</v>
      </c>
    </row>
    <row r="31" spans="1:4">
      <c t="s" r="A31" s="3">
        <v>801</v>
      </c>
    </row>
    <row r="32" spans="1:4">
      <c t="s" r="A32" s="4">
        <v>28</v>
      </c>
      <c t="n" r="B32" s="5">
        <v>2255</v>
      </c>
      <c t="n" r="C32" s="5">
        <v>1960</v>
      </c>
    </row>
    <row r="33" spans="1:4">
      <c t="s" r="A33" s="4">
        <v>32</v>
      </c>
      <c t="n" r="B33" s="5">
        <v>0</v>
      </c>
      <c t="n" r="C33" s="5">
        <v>0</v>
      </c>
    </row>
    <row r="34" spans="1:4">
      <c t="s" r="A34" s="4">
        <v>33</v>
      </c>
      <c t="n" r="B34" s="5">
        <v>21</v>
      </c>
      <c t="n" r="C34" s="5">
        <v>20</v>
      </c>
    </row>
    <row r="35" spans="1:4">
      <c t="s" r="A35" s="4">
        <v>802</v>
      </c>
      <c t="n" r="B35" s="5">
        <v>2276</v>
      </c>
      <c t="n" r="C35" s="5">
        <v>1980</v>
      </c>
    </row>
    <row r="36" spans="1:4">
      <c t="s" r="A36" s="4">
        <v>29</v>
      </c>
      <c t="n" r="B36" s="5">
        <v>1360</v>
      </c>
      <c t="n" r="C36" s="5">
        <v>1100</v>
      </c>
    </row>
    <row r="37" spans="1:4">
      <c t="s" r="A37" s="4">
        <v>30</v>
      </c>
      <c t="n" r="B37" s="5">
        <v>508</v>
      </c>
      <c t="n" r="C37" s="5">
        <v>130</v>
      </c>
    </row>
    <row r="38" spans="1:4">
      <c t="s" r="A38" s="4">
        <v>36</v>
      </c>
      <c t="n" r="B38" s="5">
        <v>45</v>
      </c>
      <c t="n" r="C38" s="5">
        <v>38</v>
      </c>
    </row>
    <row r="39" spans="1:4">
      <c t="s" r="A39" s="4">
        <v>803</v>
      </c>
      <c t="n" r="B39" s="5">
        <v>209</v>
      </c>
      <c t="n" r="C39" s="5">
        <v>180</v>
      </c>
    </row>
    <row r="40" spans="1:4">
      <c t="s" r="A40" s="4">
        <v>38</v>
      </c>
      <c t="n" r="B40" s="5">
        <v>0</v>
      </c>
      <c t="n" r="C40" s="5">
        <v>0</v>
      </c>
    </row>
    <row r="41" spans="1:4">
      <c t="s" r="A41" s="4">
        <v>41</v>
      </c>
      <c t="n" r="B41" s="5">
        <v>51</v>
      </c>
      <c t="n" r="C41" s="5">
        <v>196</v>
      </c>
    </row>
    <row r="42" spans="1:4">
      <c t="s" r="A42" s="4">
        <v>42</v>
      </c>
      <c t="n" r="B42" s="5">
        <v>103</v>
      </c>
      <c t="n" r="C42" s="5">
        <v>336</v>
      </c>
    </row>
    <row r="43" spans="1:4">
      <c t="s" r="A43" s="4">
        <v>62</v>
      </c>
      <c t="n" r="B43" s="5">
        <v>108318</v>
      </c>
      <c t="n" r="C43" s="5">
        <v>101641</v>
      </c>
    </row>
    <row r="44" spans="1:4">
      <c t="s" r="A44" s="4">
        <v>806</v>
      </c>
    </row>
    <row r="45" spans="1:4">
      <c t="s" r="A45" s="3">
        <v>801</v>
      </c>
    </row>
    <row r="46" spans="1:4">
      <c t="s" r="A46" s="4">
        <v>28</v>
      </c>
      <c t="n" r="B46" s="5">
        <v>0</v>
      </c>
      <c t="n" r="C46" s="5">
        <v>0</v>
      </c>
    </row>
    <row r="47" spans="1:4">
      <c t="s" r="A47" s="4">
        <v>32</v>
      </c>
      <c t="n" r="B47" s="5">
        <v>174</v>
      </c>
      <c t="n" r="C47" s="5">
        <v>153</v>
      </c>
    </row>
    <row r="48" spans="1:4">
      <c t="s" r="A48" s="4">
        <v>33</v>
      </c>
      <c t="n" r="B48" s="5">
        <v>17</v>
      </c>
      <c t="n" r="C48" s="5">
        <v>15</v>
      </c>
    </row>
    <row r="49" spans="1:4">
      <c t="s" r="A49" s="4">
        <v>802</v>
      </c>
      <c t="n" r="B49" s="5">
        <v>191</v>
      </c>
      <c t="n" r="C49" s="5">
        <v>168</v>
      </c>
    </row>
    <row r="50" spans="1:4">
      <c t="s" r="A50" s="4">
        <v>29</v>
      </c>
      <c t="n" r="B50" s="5">
        <v>0</v>
      </c>
      <c t="n" r="C50" s="5">
        <v>0</v>
      </c>
    </row>
    <row r="51" spans="1:4">
      <c t="s" r="A51" s="4">
        <v>30</v>
      </c>
      <c t="n" r="B51" s="5">
        <v>0</v>
      </c>
      <c t="n" r="C51" s="5">
        <v>0</v>
      </c>
    </row>
    <row r="52" spans="1:4">
      <c t="s" r="A52" s="4">
        <v>36</v>
      </c>
      <c t="n" r="B52" s="5">
        <v>0</v>
      </c>
      <c t="n" r="C52" s="5">
        <v>0</v>
      </c>
    </row>
    <row r="53" spans="1:4">
      <c t="s" r="A53" s="4">
        <v>803</v>
      </c>
      <c t="n" r="B53" s="5">
        <v>61</v>
      </c>
      <c t="n" r="C53" s="5">
        <v>53</v>
      </c>
    </row>
    <row r="54" spans="1:4">
      <c t="s" r="A54" s="4">
        <v>38</v>
      </c>
      <c t="n" r="B54" s="5">
        <v>79</v>
      </c>
      <c t="n" r="C54" s="5">
        <v>70</v>
      </c>
    </row>
    <row r="55" spans="1:4">
      <c t="s" r="A55" s="4">
        <v>41</v>
      </c>
      <c t="n" r="B55" s="5">
        <v>19</v>
      </c>
      <c t="n" r="C55" s="5">
        <v>17</v>
      </c>
    </row>
    <row r="56" spans="1:4">
      <c t="s" r="A56" s="4">
        <v>42</v>
      </c>
      <c t="n" r="B56" s="5">
        <v>32</v>
      </c>
      <c t="n" r="C56" s="5">
        <v>28</v>
      </c>
    </row>
    <row r="57" spans="1:4">
      <c t="s" r="A57" s="4">
        <v>62</v>
      </c>
      <c t="n" r="B57" s="7">
        <v>3914</v>
      </c>
      <c t="n" r="C57" s="7">
        <v>3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9"/>
    <col customWidth="1" max="3" min="3" width="14"/>
    <col customWidth="1" max="4" min="4" width="27"/>
    <col customWidth="1" max="5" min="5" width="39"/>
    <col customWidth="1" max="6" min="6" width="18"/>
  </cols>
  <sheetData>
    <row r="1" spans="1:6">
      <c t="s" r="A1" s="1">
        <v>85</v>
      </c>
      <c t="s" r="B1" s="2">
        <v>86</v>
      </c>
      <c t="s" r="C1" s="2">
        <v>87</v>
      </c>
      <c t="s" r="D1" s="2">
        <v>71</v>
      </c>
      <c t="s" r="E1" s="2">
        <v>72</v>
      </c>
      <c t="s" r="F1" s="2">
        <v>73</v>
      </c>
    </row>
    <row r="2" spans="1:6">
      <c t="s" r="A2" s="4">
        <v>88</v>
      </c>
      <c t="n" r="B2" s="7">
        <v>7738</v>
      </c>
      <c t="n" r="C2" s="7">
        <v>915</v>
      </c>
      <c t="n" r="D2" s="7">
        <v>2</v>
      </c>
      <c t="n" r="E2" s="7">
        <v>200</v>
      </c>
      <c t="n" r="F2" s="7">
        <v>6621</v>
      </c>
    </row>
    <row r="3" spans="1:6">
      <c t="s" r="A3" s="4">
        <v>42</v>
      </c>
      <c t="n" r="B3" s="5">
        <v>364</v>
      </c>
      <c t="n" r="F3" s="5">
        <v>364</v>
      </c>
    </row>
    <row r="4" spans="1:6">
      <c t="s" r="A4" s="4">
        <v>89</v>
      </c>
      <c t="n" r="B4" s="5">
        <v>35</v>
      </c>
      <c t="n" r="E4" s="5">
        <v>35</v>
      </c>
    </row>
    <row r="5" spans="1:6">
      <c t="s" r="A5" s="4">
        <v>90</v>
      </c>
      <c t="n" r="B5" s="5">
        <v>8137</v>
      </c>
      <c t="n" r="C5" s="5">
        <v>915</v>
      </c>
      <c t="n" r="D5" s="5">
        <v>2</v>
      </c>
      <c t="n" r="E5" s="5">
        <v>235</v>
      </c>
      <c t="n" r="F5" s="5">
        <v>6985</v>
      </c>
    </row>
    <row r="6" spans="1:6">
      <c t="s" r="A6" s="4">
        <v>91</v>
      </c>
      <c t="n" r="B6" s="5">
        <v>8520</v>
      </c>
      <c t="n" r="C6" s="5">
        <v>915</v>
      </c>
      <c t="n" r="D6" s="5">
        <v>2</v>
      </c>
      <c t="n" r="E6" s="5">
        <v>220</v>
      </c>
      <c t="n" r="F6" s="5">
        <v>7383</v>
      </c>
    </row>
    <row r="7" spans="1:6">
      <c t="s" r="A7" s="4">
        <v>42</v>
      </c>
      <c t="n" r="B7" s="5">
        <v>135</v>
      </c>
      <c t="n" r="F7" s="5">
        <v>135</v>
      </c>
    </row>
    <row r="8" spans="1:6">
      <c t="s" r="A8" s="4">
        <v>89</v>
      </c>
      <c t="n" r="B8" s="5">
        <v>-43</v>
      </c>
      <c t="n" r="E8" s="5">
        <v>-43</v>
      </c>
    </row>
    <row r="9" spans="1:6">
      <c t="s" r="A9" s="4">
        <v>92</v>
      </c>
      <c t="n" r="B9" s="7">
        <v>8612</v>
      </c>
      <c t="n" r="C9" s="7">
        <v>915</v>
      </c>
      <c t="n" r="D9" s="7">
        <v>2</v>
      </c>
      <c t="n" r="E9" s="7">
        <v>177</v>
      </c>
      <c t="n" r="F9" s="7">
        <v>75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93</v>
      </c>
      <c t="s" r="B1" s="2">
        <v>1</v>
      </c>
    </row>
    <row r="2" spans="1:4">
      <c t="s" r="B2" s="2">
        <v>2</v>
      </c>
      <c t="s" r="C2" s="2">
        <v>23</v>
      </c>
    </row>
    <row r="3" spans="1:4">
      <c t="s" r="A3" s="3">
        <v>94</v>
      </c>
    </row>
    <row r="4" spans="1:4">
      <c t="s" r="A4" s="4">
        <v>42</v>
      </c>
      <c t="n" r="B4" s="7">
        <v>135</v>
      </c>
      <c t="n" r="C4" s="7">
        <v>364</v>
      </c>
    </row>
    <row r="5" spans="1:4">
      <c t="s" r="A5" s="3">
        <v>95</v>
      </c>
    </row>
    <row r="6" spans="1:4">
      <c t="s" r="A6" s="4">
        <v>96</v>
      </c>
      <c t="n" r="B6" s="5">
        <v>1374</v>
      </c>
      <c t="n" r="C6" s="5">
        <v>1108</v>
      </c>
    </row>
    <row r="7" spans="1:4">
      <c t="s" r="A7" s="4">
        <v>97</v>
      </c>
      <c t="n" r="B7" s="5">
        <v>-413</v>
      </c>
      <c t="n" r="C7" s="5">
        <v>-352</v>
      </c>
    </row>
    <row r="8" spans="1:4">
      <c t="s" r="A8" s="4">
        <v>36</v>
      </c>
      <c t="n" r="B8" s="5">
        <v>45</v>
      </c>
      <c t="n" r="C8" s="5">
        <v>38</v>
      </c>
    </row>
    <row r="9" spans="1:4">
      <c t="s" r="A9" s="4">
        <v>98</v>
      </c>
      <c t="n" r="B9" s="5">
        <v>161</v>
      </c>
      <c t="n" r="C9" s="5">
        <v>150</v>
      </c>
    </row>
    <row r="10" spans="1:4">
      <c t="s" r="A10" s="4">
        <v>99</v>
      </c>
      <c t="n" r="B10" s="5">
        <v>380</v>
      </c>
      <c t="n" r="C10" s="5">
        <v>75</v>
      </c>
    </row>
    <row r="11" spans="1:4">
      <c t="s" r="A11" s="4">
        <v>100</v>
      </c>
      <c t="n" r="B11" s="5">
        <v>-11</v>
      </c>
      <c t="n" r="C11" s="5">
        <v>-12</v>
      </c>
    </row>
    <row r="12" spans="1:4">
      <c t="s" r="A12" s="3">
        <v>101</v>
      </c>
    </row>
    <row r="13" spans="1:4">
      <c t="s" r="A13" s="4">
        <v>102</v>
      </c>
      <c t="n" r="B13" s="5">
        <v>-28</v>
      </c>
      <c t="n" r="C13" s="5">
        <v>-31</v>
      </c>
    </row>
    <row r="14" spans="1:4">
      <c t="s" r="A14" s="4">
        <v>103</v>
      </c>
      <c t="n" r="B14" s="5">
        <v>6</v>
      </c>
      <c t="n" r="C14" s="5">
        <v>-38</v>
      </c>
    </row>
    <row r="15" spans="1:4">
      <c t="s" r="A15" s="4">
        <v>104</v>
      </c>
      <c t="n" r="B15" s="5">
        <v>143</v>
      </c>
      <c t="n" r="C15" s="5">
        <v>9</v>
      </c>
    </row>
    <row r="16" spans="1:4">
      <c t="s" r="A16" s="4">
        <v>65</v>
      </c>
      <c t="n" r="B16" s="5">
        <v>73</v>
      </c>
      <c t="n" r="C16" s="5">
        <v>121</v>
      </c>
    </row>
    <row r="17" spans="1:4">
      <c t="s" r="A17" s="4">
        <v>105</v>
      </c>
      <c t="n" r="B17" s="5">
        <v>-47</v>
      </c>
      <c t="n" r="C17" s="5">
        <v>-3</v>
      </c>
    </row>
    <row r="18" spans="1:4">
      <c t="s" r="A18" s="4">
        <v>66</v>
      </c>
      <c t="n" r="B18" s="5">
        <v>131</v>
      </c>
      <c t="n" r="C18" s="5">
        <v>220</v>
      </c>
    </row>
    <row r="19" spans="1:4">
      <c t="s" r="A19" s="4">
        <v>106</v>
      </c>
      <c t="n" r="B19" s="5">
        <v>1949</v>
      </c>
      <c t="n" r="C19" s="5">
        <v>1649</v>
      </c>
    </row>
    <row r="20" spans="1:4">
      <c t="s" r="A20" s="3">
        <v>107</v>
      </c>
    </row>
    <row r="21" spans="1:4">
      <c t="s" r="A21" s="4">
        <v>108</v>
      </c>
      <c t="n" r="B21" s="5">
        <v>-707</v>
      </c>
      <c t="n" r="C21" s="5">
        <v>-919</v>
      </c>
    </row>
    <row r="22" spans="1:4">
      <c t="s" r="A22" s="4">
        <v>109</v>
      </c>
      <c t="n" r="B22" s="5">
        <v>98</v>
      </c>
      <c t="n" r="C22" s="5">
        <v>81</v>
      </c>
    </row>
    <row r="23" spans="1:4">
      <c t="s" r="A23" s="4">
        <v>110</v>
      </c>
      <c t="n" r="B23" s="5">
        <v>1094</v>
      </c>
      <c t="n" r="C23" s="5">
        <v>1258</v>
      </c>
    </row>
    <row r="24" spans="1:4">
      <c t="s" r="A24" s="4">
        <v>111</v>
      </c>
      <c t="n" r="B24" s="5">
        <v>-6685</v>
      </c>
      <c t="n" r="C24" s="5">
        <v>-6591</v>
      </c>
    </row>
    <row r="25" spans="1:4">
      <c t="s" r="A25" s="4">
        <v>112</v>
      </c>
      <c t="n" r="B25" s="5">
        <v>6254</v>
      </c>
      <c t="n" r="C25" s="5">
        <v>6270</v>
      </c>
    </row>
    <row r="26" spans="1:4">
      <c t="s" r="A26" s="4">
        <v>113</v>
      </c>
      <c t="n" r="B26" s="5">
        <v>-53</v>
      </c>
      <c t="n" r="C26" s="5">
        <v>243</v>
      </c>
    </row>
    <row r="27" spans="1:4">
      <c t="s" r="A27" s="4">
        <v>114</v>
      </c>
      <c t="n" r="B27" s="5">
        <v>-4748</v>
      </c>
      <c t="n" r="C27" s="5">
        <v>-4297</v>
      </c>
    </row>
    <row r="28" spans="1:4">
      <c t="s" r="A28" s="4">
        <v>115</v>
      </c>
      <c t="n" r="B28" s="5">
        <v>1955</v>
      </c>
      <c t="n" r="C28" s="5">
        <v>1610</v>
      </c>
    </row>
    <row r="29" spans="1:4">
      <c t="s" r="A29" s="4">
        <v>116</v>
      </c>
      <c t="n" r="B29" s="5">
        <v>477</v>
      </c>
      <c t="n" r="C29" s="5">
        <v>382</v>
      </c>
      <c t="s" r="D29" s="4">
        <v>117</v>
      </c>
    </row>
    <row r="30" spans="1:4">
      <c t="s" r="A30" s="4">
        <v>118</v>
      </c>
      <c t="n" r="B30" s="5">
        <v>-771</v>
      </c>
      <c t="n" r="C30" s="5">
        <v>760</v>
      </c>
    </row>
    <row r="31" spans="1:4">
      <c t="s" r="A31" s="4">
        <v>119</v>
      </c>
      <c t="n" r="B31" s="5">
        <v>-6</v>
      </c>
      <c t="n" r="C31" s="5">
        <v>-4</v>
      </c>
    </row>
    <row r="32" spans="1:4">
      <c t="s" r="A32" s="4">
        <v>120</v>
      </c>
      <c t="n" r="B32" s="5">
        <v>-3092</v>
      </c>
      <c t="n" r="C32" s="5">
        <v>-1207</v>
      </c>
    </row>
    <row r="33" spans="1:4">
      <c t="s" r="A33" s="3">
        <v>121</v>
      </c>
    </row>
    <row r="34" spans="1:4">
      <c t="s" r="A34" s="4">
        <v>122</v>
      </c>
      <c t="n" r="B34" s="5">
        <v>6733</v>
      </c>
      <c t="n" r="C34" s="5">
        <v>5645</v>
      </c>
    </row>
    <row r="35" spans="1:4">
      <c t="s" r="A35" s="4">
        <v>123</v>
      </c>
      <c t="n" r="B35" s="5">
        <v>-5523</v>
      </c>
      <c t="n" r="C35" s="5">
        <v>-2356</v>
      </c>
    </row>
    <row r="36" spans="1:4">
      <c t="s" r="A36" s="4">
        <v>124</v>
      </c>
      <c t="n" r="B36" s="5">
        <v>-152</v>
      </c>
      <c t="n" r="C36" s="5">
        <v>-2183</v>
      </c>
    </row>
    <row r="37" spans="1:4">
      <c t="s" r="A37" s="4">
        <v>125</v>
      </c>
      <c t="n" r="B37" s="5">
        <v>0</v>
      </c>
      <c t="n" r="C37" s="5">
        <v>1</v>
      </c>
      <c t="s" r="D37" s="4">
        <v>117</v>
      </c>
    </row>
    <row r="38" spans="1:4">
      <c t="s" r="A38" s="4">
        <v>126</v>
      </c>
      <c t="n" r="B38" s="5">
        <v>1058</v>
      </c>
      <c t="n" r="C38" s="5">
        <v>1107</v>
      </c>
    </row>
    <row r="39" spans="1:4">
      <c t="s" r="A39" s="4">
        <v>127</v>
      </c>
      <c t="n" r="B39" s="5">
        <v>-85</v>
      </c>
      <c t="n" r="C39" s="5">
        <v>1549</v>
      </c>
    </row>
    <row r="40" spans="1:4">
      <c t="s" r="A40" s="4">
        <v>128</v>
      </c>
      <c t="n" r="B40" s="5">
        <v>2407</v>
      </c>
      <c t="n" r="C40" s="5">
        <v>3815</v>
      </c>
    </row>
    <row r="41" spans="1:4">
      <c t="s" r="A41" s="4">
        <v>129</v>
      </c>
      <c t="n" r="B41" s="5">
        <v>2322</v>
      </c>
      <c t="n" r="C41" s="5">
        <v>5364</v>
      </c>
    </row>
    <row r="42" spans="1:4">
      <c t="s" r="A42" s="3">
        <v>130</v>
      </c>
    </row>
    <row r="43" spans="1:4">
      <c t="s" r="A43" s="4">
        <v>131</v>
      </c>
      <c t="n" r="B43" s="5">
        <v>310</v>
      </c>
      <c t="n" r="C43" s="5">
        <v>299</v>
      </c>
    </row>
    <row r="44" spans="1:4">
      <c t="s" r="A44" s="4">
        <v>132</v>
      </c>
      <c t="n" r="B44" s="7">
        <v>-166</v>
      </c>
      <c t="n" r="C44" s="7">
        <v>19</v>
      </c>
    </row>
    <row r="45" spans="1:4">
      <c t="n" r="A45"/>
    </row>
    <row r="46" spans="1:4">
      <c t="s" r="A46" s="4">
        <v>117</v>
      </c>
      <c t="s" r="B46" s="4">
        <v>133</v>
      </c>
    </row>
  </sheetData>
  <mergeCells count="5">
    <mergeCell ref="A1:A2"/>
    <mergeCell ref="B1:D1"/>
    <mergeCell ref="C2:D2"/>
    <mergeCell ref="A45:D45"/>
    <mergeCell ref="B46:D4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 of Incom</vt:lpstr>
      <vt:lpstr>Consolidated Statement of Compr</vt:lpstr>
      <vt:lpstr>Consolidated Statement of Comp4</vt:lpstr>
      <vt:lpstr>Consolidated Balance Sheet</vt:lpstr>
      <vt:lpstr>Consolidated Balance Sheet (Par</vt:lpstr>
      <vt:lpstr>Consolidated Balance Sheet (Sup</vt:lpstr>
      <vt:lpstr>Consolidated Statement of Share</vt:lpstr>
      <vt:lpstr>Consolidated Statement of Cash </vt:lpstr>
      <vt:lpstr>Interim Financial Data</vt:lpstr>
      <vt:lpstr>Fair Value Measurements</vt:lpstr>
      <vt:lpstr>Investments in Marketable Secur</vt:lpstr>
      <vt:lpstr>Finance Receivables, Net</vt:lpstr>
      <vt:lpstr>Investments in Operating Leases</vt:lpstr>
      <vt:lpstr>Allowance for Credit Losses</vt:lpstr>
      <vt:lpstr>Derivatives, Hedging Activities</vt:lpstr>
      <vt:lpstr>Other Assets and Other Liabilit</vt:lpstr>
      <vt:lpstr>Debt</vt:lpstr>
      <vt:lpstr>Variable Interest Entities</vt:lpstr>
      <vt:lpstr>Liquidity Facilities and Letter</vt:lpstr>
      <vt:lpstr>Commitments and Contingencies</vt:lpstr>
      <vt:lpstr>Income Taxes</vt:lpstr>
      <vt:lpstr>Related Party Transactions</vt:lpstr>
      <vt:lpstr>Segment Information</vt:lpstr>
      <vt:lpstr>Interim Financial Data (Policie</vt:lpstr>
      <vt:lpstr>Fair Value Measurements (Tables</vt:lpstr>
      <vt:lpstr>Investments in Marketable Sec27</vt:lpstr>
      <vt:lpstr>Finance Receivables, Net (Table</vt:lpstr>
      <vt:lpstr>Investments in Operating Leas29</vt:lpstr>
      <vt:lpstr>Allowance for Credit Losses (Ta</vt:lpstr>
      <vt:lpstr>Derivatives, Hedging Activiti31</vt:lpstr>
      <vt:lpstr>Other Assets and Other Liabil32</vt:lpstr>
      <vt:lpstr>Debt (Tables)</vt:lpstr>
      <vt:lpstr>Variable Interest Entities (Tab</vt:lpstr>
      <vt:lpstr>Commitments and Contingencies (</vt:lpstr>
      <vt:lpstr>Related Party Transactions (Tab</vt:lpstr>
      <vt:lpstr>Segment Information (Tables)</vt:lpstr>
      <vt:lpstr>Fair Value Measurements - Finan</vt:lpstr>
      <vt:lpstr>Fair Value Measurements - Addit</vt:lpstr>
      <vt:lpstr>Fair Value Measurements - Asset</vt:lpstr>
      <vt:lpstr>Fair Value Measurements - Fin41</vt:lpstr>
      <vt:lpstr>Investments in Marketable Sec42</vt:lpstr>
      <vt:lpstr>Investments in Marketable Sec43</vt:lpstr>
      <vt:lpstr>Investments in Marketable Sec44</vt:lpstr>
      <vt:lpstr>Investments in Marketable Sec45</vt:lpstr>
      <vt:lpstr>Finance Receivables, Net (Net F</vt:lpstr>
      <vt:lpstr>Finance Receivables, Net - Addi</vt:lpstr>
      <vt:lpstr>Finance Receivables, Net (Finan</vt:lpstr>
      <vt:lpstr>Finance Receivables, Net (Summa</vt:lpstr>
      <vt:lpstr>Investments in Operating Leas50</vt:lpstr>
      <vt:lpstr>Allowance for Credit Losses - A</vt:lpstr>
      <vt:lpstr>Allowance for Credit Losses -52</vt:lpstr>
      <vt:lpstr>Allowance for Credit Losses -53</vt:lpstr>
      <vt:lpstr>Allowance for Credit Losses - P</vt:lpstr>
      <vt:lpstr>Allowance for Credit Losses -55</vt:lpstr>
      <vt:lpstr>Derivatives, Hedging Activiti56</vt:lpstr>
      <vt:lpstr>Derivatives, Hedging Activiti57</vt:lpstr>
      <vt:lpstr>Derivatives, Hedging Activiti58</vt:lpstr>
      <vt:lpstr>Other Assets and Other Liabil59</vt:lpstr>
      <vt:lpstr>Debt - Debt and Related Weighte</vt:lpstr>
      <vt:lpstr>Debt - Additional Information (</vt:lpstr>
      <vt:lpstr>Variable Interest Entities - Sc</vt:lpstr>
      <vt:lpstr>Variable Interest Entities - Ad</vt:lpstr>
      <vt:lpstr>Liquidity Facilities and Lett64</vt:lpstr>
      <vt:lpstr>Commitments and Contingencies -</vt:lpstr>
      <vt:lpstr>Commitments and Contingencies66</vt:lpstr>
      <vt:lpstr>Commitments and Contingencies67</vt:lpstr>
      <vt:lpstr>Income Taxes - Additional Infor</vt:lpstr>
      <vt:lpstr>Related Party Transactions - Re</vt:lpstr>
      <vt:lpstr>Related Party Transactions - 70</vt:lpstr>
      <vt:lpstr>Related Party Transactions - Ad</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13:48Z</dcterms:created>
  <dcterms:modified xmlns:dcterms="http://purl.org/dc/terms/" xmlns:xsi="http://www.w3.org/2001/XMLSchema-instance" xsi:type="dcterms:W3CDTF">2015-08-06T12:13:48Z</dcterms:modified>
  <dc:title xmlns:dc="http://purl.org/dc/elements/1.1/">Untitled</dc:title>
  <dc:description xmlns:dc="http://purl.org/dc/elements/1.1/"/>
  <dc:subject xmlns:dc="http://purl.org/dc/elements/1.1/"/>
  <cp:keywords/>
  <cp:category/>
</cp:coreProperties>
</file>